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Acquisitions" sheetId="10" state="visible" r:id="rId10"/>
    <sheet xmlns:r="http://schemas.openxmlformats.org/officeDocument/2006/relationships" name="Note 3 - Investments" sheetId="11" state="visible" r:id="rId11"/>
    <sheet xmlns:r="http://schemas.openxmlformats.org/officeDocument/2006/relationships" name="Note 4 - Concentrations"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Intangible Assets, Net" sheetId="15" state="visible" r:id="rId15"/>
    <sheet xmlns:r="http://schemas.openxmlformats.org/officeDocument/2006/relationships" name="Note 8 - Leases" sheetId="16" state="visible" r:id="rId16"/>
    <sheet xmlns:r="http://schemas.openxmlformats.org/officeDocument/2006/relationships" name="Note 9 - Convertible Debt" sheetId="17" state="visible" r:id="rId17"/>
    <sheet xmlns:r="http://schemas.openxmlformats.org/officeDocument/2006/relationships" name="Note 10 - Other Liabilities"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Employee Benefit Plan" sheetId="22" state="visible" r:id="rId22"/>
    <sheet xmlns:r="http://schemas.openxmlformats.org/officeDocument/2006/relationships" name="Note 15 - Fair Value Measuremen" sheetId="23" state="visible" r:id="rId23"/>
    <sheet xmlns:r="http://schemas.openxmlformats.org/officeDocument/2006/relationships" name="Note 16 - Segment and Geographi" sheetId="24" state="visible" r:id="rId24"/>
    <sheet xmlns:r="http://schemas.openxmlformats.org/officeDocument/2006/relationships" name="Note 17 - Commitments and Conti" sheetId="25" state="visible" r:id="rId25"/>
    <sheet xmlns:r="http://schemas.openxmlformats.org/officeDocument/2006/relationships" name="Note 18 - Pending Merger with M" sheetId="26" state="visible" r:id="rId26"/>
    <sheet xmlns:r="http://schemas.openxmlformats.org/officeDocument/2006/relationships" name="Note 19 - Subsequent Event" sheetId="27" state="visible" r:id="rId27"/>
    <sheet xmlns:r="http://schemas.openxmlformats.org/officeDocument/2006/relationships" name="Note 20 - Supplementary Financi"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2 - Acquisitions (Tables)" sheetId="31" state="visible" r:id="rId31"/>
    <sheet xmlns:r="http://schemas.openxmlformats.org/officeDocument/2006/relationships" name="Note 3 - Investments (Tables)" sheetId="32" state="visible" r:id="rId32"/>
    <sheet xmlns:r="http://schemas.openxmlformats.org/officeDocument/2006/relationships" name="Note 4 - Concentrations (Tables" sheetId="33" state="visible" r:id="rId33"/>
    <sheet xmlns:r="http://schemas.openxmlformats.org/officeDocument/2006/relationships" name="Note 5 - Inventories (Tables)" sheetId="34" state="visible" r:id="rId34"/>
    <sheet xmlns:r="http://schemas.openxmlformats.org/officeDocument/2006/relationships" name="Note 6 - Property and Equipme_2" sheetId="35" state="visible" r:id="rId35"/>
    <sheet xmlns:r="http://schemas.openxmlformats.org/officeDocument/2006/relationships" name="Note 7 - Intangible Assets, N_2" sheetId="36" state="visible" r:id="rId36"/>
    <sheet xmlns:r="http://schemas.openxmlformats.org/officeDocument/2006/relationships" name="Note 8 - Leases (Tables)" sheetId="37" state="visible" r:id="rId37"/>
    <sheet xmlns:r="http://schemas.openxmlformats.org/officeDocument/2006/relationships" name="Note 9 - Convertible Debt (Tabl" sheetId="38" state="visible" r:id="rId38"/>
    <sheet xmlns:r="http://schemas.openxmlformats.org/officeDocument/2006/relationships" name="Note 10 - Other Liabilities (Ta" sheetId="39" state="visible" r:id="rId39"/>
    <sheet xmlns:r="http://schemas.openxmlformats.org/officeDocument/2006/relationships" name="Note 11 - Income Taxes (Tables)" sheetId="40" state="visible" r:id="rId40"/>
    <sheet xmlns:r="http://schemas.openxmlformats.org/officeDocument/2006/relationships" name="Note 12 - Earnings Per Share (T" sheetId="41" state="visible" r:id="rId41"/>
    <sheet xmlns:r="http://schemas.openxmlformats.org/officeDocument/2006/relationships" name="Note 13 - Stock-based Compens_2" sheetId="42" state="visible" r:id="rId42"/>
    <sheet xmlns:r="http://schemas.openxmlformats.org/officeDocument/2006/relationships" name="Note 15 - Fair Value Measurem_2" sheetId="43" state="visible" r:id="rId43"/>
    <sheet xmlns:r="http://schemas.openxmlformats.org/officeDocument/2006/relationships" name="Note 16 - Segment and Geograp_2" sheetId="44" state="visible" r:id="rId44"/>
    <sheet xmlns:r="http://schemas.openxmlformats.org/officeDocument/2006/relationships" name="Note 17 - Commitments and Con_2" sheetId="45" state="visible" r:id="rId45"/>
    <sheet xmlns:r="http://schemas.openxmlformats.org/officeDocument/2006/relationships" name="Note 20 - Supplementary Finan_2" sheetId="46" state="visible" r:id="rId46"/>
    <sheet xmlns:r="http://schemas.openxmlformats.org/officeDocument/2006/relationships" name="Note 1 - Organization and Sum_3" sheetId="47" state="visible" r:id="rId47"/>
    <sheet xmlns:r="http://schemas.openxmlformats.org/officeDocument/2006/relationships" name="Note 1 - Organization and Sum_4" sheetId="48" state="visible" r:id="rId48"/>
    <sheet xmlns:r="http://schemas.openxmlformats.org/officeDocument/2006/relationships" name="Note 1 - Organization and Sum_5" sheetId="49" state="visible" r:id="rId49"/>
    <sheet xmlns:r="http://schemas.openxmlformats.org/officeDocument/2006/relationships" name="Note 2 - Acquisitions (Details " sheetId="50" state="visible" r:id="rId50"/>
    <sheet xmlns:r="http://schemas.openxmlformats.org/officeDocument/2006/relationships" name="Note 2 - Acquisitions - Purchas" sheetId="51" state="visible" r:id="rId51"/>
    <sheet xmlns:r="http://schemas.openxmlformats.org/officeDocument/2006/relationships" name="Note 2 - Acquisitions - Intangi" sheetId="52" state="visible" r:id="rId52"/>
    <sheet xmlns:r="http://schemas.openxmlformats.org/officeDocument/2006/relationships" name="Note 2 - Acquisitions - Pro For" sheetId="53" state="visible" r:id="rId53"/>
    <sheet xmlns:r="http://schemas.openxmlformats.org/officeDocument/2006/relationships" name="Note 3 - Investments (Details T" sheetId="54" state="visible" r:id="rId54"/>
    <sheet xmlns:r="http://schemas.openxmlformats.org/officeDocument/2006/relationships" name="Note 3 - Investments - Summary " sheetId="55" state="visible" r:id="rId55"/>
    <sheet xmlns:r="http://schemas.openxmlformats.org/officeDocument/2006/relationships" name="Note 3 - Investments - Contract" sheetId="56" state="visible" r:id="rId56"/>
    <sheet xmlns:r="http://schemas.openxmlformats.org/officeDocument/2006/relationships" name="Note 4 - Concentrations (Detail" sheetId="57" state="visible" r:id="rId57"/>
    <sheet xmlns:r="http://schemas.openxmlformats.org/officeDocument/2006/relationships" name="Note 4 - Concentrations - Conce" sheetId="58" state="visible" r:id="rId58"/>
    <sheet xmlns:r="http://schemas.openxmlformats.org/officeDocument/2006/relationships" name="Note 5 - Inventories - Schedule" sheetId="59" state="visible" r:id="rId59"/>
    <sheet xmlns:r="http://schemas.openxmlformats.org/officeDocument/2006/relationships" name="Note 6 - Property and Equipme_3" sheetId="60" state="visible" r:id="rId60"/>
    <sheet xmlns:r="http://schemas.openxmlformats.org/officeDocument/2006/relationships" name="Note 6 - Property and Equipme_4" sheetId="61" state="visible" r:id="rId61"/>
    <sheet xmlns:r="http://schemas.openxmlformats.org/officeDocument/2006/relationships" name="Note 7 - Intangible Assets, N_3" sheetId="62" state="visible" r:id="rId62"/>
    <sheet xmlns:r="http://schemas.openxmlformats.org/officeDocument/2006/relationships" name="Note 7 - Intangible Assets, N_4" sheetId="63" state="visible" r:id="rId63"/>
    <sheet xmlns:r="http://schemas.openxmlformats.org/officeDocument/2006/relationships" name="Note 7 - Intangible Assets, N_5" sheetId="64" state="visible" r:id="rId64"/>
    <sheet xmlns:r="http://schemas.openxmlformats.org/officeDocument/2006/relationships" name="Note 7 - Intangible Assets, N_6" sheetId="65" state="visible" r:id="rId65"/>
    <sheet xmlns:r="http://schemas.openxmlformats.org/officeDocument/2006/relationships" name="Note 7 - Intangible Assets, N_7" sheetId="66" state="visible" r:id="rId66"/>
    <sheet xmlns:r="http://schemas.openxmlformats.org/officeDocument/2006/relationships" name="Note 8 - Leases (Details Textua" sheetId="67" state="visible" r:id="rId67"/>
    <sheet xmlns:r="http://schemas.openxmlformats.org/officeDocument/2006/relationships" name="Note 8 - Leases - Lease Cost (D" sheetId="68" state="visible" r:id="rId68"/>
    <sheet xmlns:r="http://schemas.openxmlformats.org/officeDocument/2006/relationships" name="Note 8 - Leases - Future Minimu" sheetId="69" state="visible" r:id="rId69"/>
    <sheet xmlns:r="http://schemas.openxmlformats.org/officeDocument/2006/relationships" name="Note 9 - Convertible Debt (Deta" sheetId="70" state="visible" r:id="rId70"/>
    <sheet xmlns:r="http://schemas.openxmlformats.org/officeDocument/2006/relationships" name="Note 9 - Convertible Debt - Car" sheetId="71" state="visible" r:id="rId71"/>
    <sheet xmlns:r="http://schemas.openxmlformats.org/officeDocument/2006/relationships" name="Note 9 - Convertible Debt - Sch" sheetId="72" state="visible" r:id="rId72"/>
    <sheet xmlns:r="http://schemas.openxmlformats.org/officeDocument/2006/relationships" name="Note 9 - Convertible Debt - Ret" sheetId="73" state="visible" r:id="rId73"/>
    <sheet xmlns:r="http://schemas.openxmlformats.org/officeDocument/2006/relationships" name="Note 10 - Other Liabilities - O" sheetId="74" state="visible" r:id="rId74"/>
    <sheet xmlns:r="http://schemas.openxmlformats.org/officeDocument/2006/relationships" name="Note 10 - Other Liabilities -_2" sheetId="75" state="visible" r:id="rId75"/>
    <sheet xmlns:r="http://schemas.openxmlformats.org/officeDocument/2006/relationships" name="Note 11 - Income Taxes (Details" sheetId="76" state="visible" r:id="rId76"/>
    <sheet xmlns:r="http://schemas.openxmlformats.org/officeDocument/2006/relationships" name="Note 11 - Income Taxes - Income" sheetId="77" state="visible" r:id="rId77"/>
    <sheet xmlns:r="http://schemas.openxmlformats.org/officeDocument/2006/relationships" name="Note 11 - Income Taxes - Compon" sheetId="78" state="visible" r:id="rId78"/>
    <sheet xmlns:r="http://schemas.openxmlformats.org/officeDocument/2006/relationships" name="Note 11 - Income Taxes - Effect" sheetId="79" state="visible" r:id="rId79"/>
    <sheet xmlns:r="http://schemas.openxmlformats.org/officeDocument/2006/relationships" name="Note 11 - Income Taxes - Comp_2" sheetId="80" state="visible" r:id="rId80"/>
    <sheet xmlns:r="http://schemas.openxmlformats.org/officeDocument/2006/relationships" name="Note 11 - Income Taxes - Summar" sheetId="81" state="visible" r:id="rId81"/>
    <sheet xmlns:r="http://schemas.openxmlformats.org/officeDocument/2006/relationships" name="Note 12 - Earnings Per Share - " sheetId="82" state="visible" r:id="rId82"/>
    <sheet xmlns:r="http://schemas.openxmlformats.org/officeDocument/2006/relationships" name="Note 13 - Stock-based Compens_3" sheetId="83" state="visible" r:id="rId83"/>
    <sheet xmlns:r="http://schemas.openxmlformats.org/officeDocument/2006/relationships" name="Note 13 - Stock-based Compens_4" sheetId="84" state="visible" r:id="rId84"/>
    <sheet xmlns:r="http://schemas.openxmlformats.org/officeDocument/2006/relationships" name="Note 13 - Stock-based Compens_5" sheetId="85" state="visible" r:id="rId85"/>
    <sheet xmlns:r="http://schemas.openxmlformats.org/officeDocument/2006/relationships" name="Note 13 - Stock-based Compens_6" sheetId="86" state="visible" r:id="rId86"/>
    <sheet xmlns:r="http://schemas.openxmlformats.org/officeDocument/2006/relationships" name="Note 13 - Stock-based Compens_7" sheetId="87" state="visible" r:id="rId87"/>
    <sheet xmlns:r="http://schemas.openxmlformats.org/officeDocument/2006/relationships" name="Note 13 - Stock-based Compens_8" sheetId="88" state="visible" r:id="rId88"/>
    <sheet xmlns:r="http://schemas.openxmlformats.org/officeDocument/2006/relationships" name="Note 14 - Employee Benefit Pl_2" sheetId="89" state="visible" r:id="rId89"/>
    <sheet xmlns:r="http://schemas.openxmlformats.org/officeDocument/2006/relationships" name="Note 15 - Fair Value Measurem_3" sheetId="90" state="visible" r:id="rId90"/>
    <sheet xmlns:r="http://schemas.openxmlformats.org/officeDocument/2006/relationships" name="Note 15 - Fair Value Measurem_4" sheetId="91" state="visible" r:id="rId91"/>
    <sheet xmlns:r="http://schemas.openxmlformats.org/officeDocument/2006/relationships" name="Note 16 - Segment and Geograp_3" sheetId="92" state="visible" r:id="rId92"/>
    <sheet xmlns:r="http://schemas.openxmlformats.org/officeDocument/2006/relationships" name="Note 16 - Segment and Geograp_4" sheetId="93" state="visible" r:id="rId93"/>
    <sheet xmlns:r="http://schemas.openxmlformats.org/officeDocument/2006/relationships" name="Note 17 - Commitments and Con_3" sheetId="94" state="visible" r:id="rId94"/>
    <sheet xmlns:r="http://schemas.openxmlformats.org/officeDocument/2006/relationships" name="Note 17 - Commitments and Con_4" sheetId="95" state="visible" r:id="rId95"/>
    <sheet xmlns:r="http://schemas.openxmlformats.org/officeDocument/2006/relationships" name="Note 18 - Pending Merger with_2" sheetId="96" state="visible" r:id="rId96"/>
    <sheet xmlns:r="http://schemas.openxmlformats.org/officeDocument/2006/relationships" name="Note 19 - Subsequent Event (Det" sheetId="97" state="visible" r:id="rId97"/>
    <sheet xmlns:r="http://schemas.openxmlformats.org/officeDocument/2006/relationships" name="Note 20 - Supplementary Finan_3" sheetId="98" state="visible" r:id="rId98"/>
    <sheet xmlns:r="http://schemas.openxmlformats.org/officeDocument/2006/relationships" name="Note 20 - Supplementary Finan_4"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Entity Central Index Key</t>
        </is>
      </c>
      <c r="B4" s="4" t="inlineStr">
        <is>
          <t>0001160958</t>
        </is>
      </c>
    </row>
    <row r="5">
      <c r="A5" s="4" t="inlineStr">
        <is>
          <t>Entity Registrant Name</t>
        </is>
      </c>
      <c r="B5" s="4" t="inlineStr">
        <is>
          <t>INPHI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4942</t>
        </is>
      </c>
    </row>
    <row r="15">
      <c r="A15" s="4" t="inlineStr">
        <is>
          <t>Entity Incorporation, State or Country Code</t>
        </is>
      </c>
      <c r="B15" s="4" t="inlineStr">
        <is>
          <t>DE</t>
        </is>
      </c>
    </row>
    <row r="16">
      <c r="A16" s="4" t="inlineStr">
        <is>
          <t>Entity Tax Identification Number</t>
        </is>
      </c>
      <c r="B16" s="4" t="inlineStr">
        <is>
          <t>77-0557980</t>
        </is>
      </c>
    </row>
    <row r="17">
      <c r="A17" s="4" t="inlineStr">
        <is>
          <t>Entity Address, Address Line One</t>
        </is>
      </c>
      <c r="B17" s="4" t="inlineStr">
        <is>
          <t>110 Rio Robles</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4</t>
        </is>
      </c>
    </row>
    <row r="21">
      <c r="A21" s="4" t="inlineStr">
        <is>
          <t>City Area Code</t>
        </is>
      </c>
      <c r="B21" s="4" t="inlineStr">
        <is>
          <t>408</t>
        </is>
      </c>
    </row>
    <row r="22">
      <c r="A22" s="4" t="inlineStr">
        <is>
          <t>Local Phone Number</t>
        </is>
      </c>
      <c r="B22" s="4" t="inlineStr">
        <is>
          <t>217-7300</t>
        </is>
      </c>
    </row>
    <row r="23">
      <c r="A23" s="4" t="inlineStr">
        <is>
          <t>Title of 12(b) Security</t>
        </is>
      </c>
      <c r="B23" s="4" t="inlineStr">
        <is>
          <t>Common Stock, $0.001 par value</t>
        </is>
      </c>
    </row>
    <row r="24">
      <c r="A24" s="4" t="inlineStr">
        <is>
          <t>Trading Symbol</t>
        </is>
      </c>
      <c r="B24" s="4" t="inlineStr">
        <is>
          <t>IPHI</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100000000</v>
      </c>
    </row>
    <row r="35">
      <c r="A35" s="4" t="inlineStr">
        <is>
          <t>Entity Common Stock, Shares Outstanding</t>
        </is>
      </c>
      <c r="C35" s="6" t="n">
        <v>536083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2. eSilicon On January 10, 2020, 12 36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and liabilities assumed based on their estimated fair values. The fair value of identifiable intangible assets acquired was based on estimates and assumptions made by management at the time of acquisition. The following table summarizes the purchase price allocation as of the acquisition date: Cash $ 704 Restricted cash 2,100 Accounts receivable 5,750 Inventories 21,086 Prepaid expenses and other current assets 21,012 Property and equipment 7,106 Intangible assets 148,720 Right of use asset 1,022 Other noncurrent assets 252 Accounts payable (9,105 ) Accrued expenses (25,060 ) Deferred revenue (7,501 ) Other current liabilities (13,886 ) Other liabilities (3,567 ) Total identifiable net assets $ 148,633 Goodwill 66,011 Net assets acquired $ 214,644 As of the acquisition date, the fair value of receivables, other assets, accounts payable, accrued expenses and other liabilities approximated the book value acquired. The following table summarizes the estimated fair value of intangible assets and their estimated useful lives as of the date of acquisition: Estimated Fair Value Estimated Useful Life (Years) Contract manufacturing rights $ 105,160 5.0 Developed technology 33,630 8.0 Software 9,930 0.5 to 2.0 $ 148,720 Developed technology was valued using the multi-period excess earnings method under the income approach. This method involves discounting the direct cash flows expected to be generated by the technologies over their remaining economic lives, net of returns on contributory assets. The estimated useful life was determined based on the technology cycle related to product family and its expected contribution to forecasted revenue. Contract manufacturing rights were valued using a multi-period excess earnings method, which involved discounting the direct cash flow expected to be generated by these rights over their remaining economic lives, net of returns on contributory assets. The estimated useful life was determined to be five two Goodwill is calculated as the excess of the consideration transferred over the net assets recognized and is attributable to the workforce of eSilicon, the Company’s going concern value with the opportunity to leverage its workforce to develop new technologies and the ability of the Company to grow the business faster and more profitable than was possible by eSilicon as a stand-alone company. Goodwill is not not The Company incurred acquisition costs of $1,550, of which $1,015 was incurred in 2019 2020. December 31, 2020 2019. eSilicon contributed revenue of $144,986 and pre-tax income of $251 for the period from January 10, 2020 December 31, 2020. Prior to the acquisition, the Company owned a minority equity interest in eSilicon. The fair value of the equity interest immediately before the acquisition date was $14,999, which resulted in a gain of $4,999 and was included in other income, net in the consolidated statement of income (loss) for the year ended December 31, 2020. Arrive On May 18, 2020, 12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based on their estimated fair values. The fair value of the identifiable intangible asset acquired was based on estimates and assumptions made by management at the time of acquisition. As additional information becomes available, such as finalization of the estimated fair value of tax related items, the Company may not 12 may The following table summarizes the preliminary purchase price allocation as of the acquisition date: Inventories $ 126 Developed technology 8,840 Total identifiable net assets 8,966 Goodwill 11,175 Net assets acquired $ 20,141 The estimated fair value of developed technology was $8,840 with an estimated useful life of five Goodwill is calculated as the excess of the consideration transferred over the net assets recognized and is attributable to the workforce of Arrive, the Company’s going concern value with the opportunity to leverage its workforce to develop new technologies and the ability of the Company to grow the business faster and more profitable than was possible by Arrive as a stand-alone company. Since this is an asset purchase agreement, the goodwill is amortized and is deductible for tax purposes. The Company incurred acquisition costs of $180 included in general and administrative expense in the consolidated statement of income (loss) for the year ended December 31, 2020. Arrive contributed revenue of $5,614 and pre-tax loss of $491 to the Company for the period from May 18, 2020 December 31, 2020. Pro Forma Information The following unaudited pro forma financial information presents a summary of the Company’s consolidated results of operations for the years ended December 31, 2020 2019, January 1, 2019. Year Ended December 31, 2020 2019 (unaudited) Revenue $ 691,066 $ 470,626 Net loss $ (54,500 ) $ (134,568 ) The unaudited pro forma financial information was prepared using the acquisition method of accounting and are based on the historical financial information of the Company, eSilicon and Arrive, reflecting the results of operations for the years ended December 31, 2020 2019.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Dec. 31, 2020</t>
        </is>
      </c>
    </row>
    <row r="3">
      <c r="A3" s="3" t="inlineStr">
        <is>
          <t>Notes to Financial Statements</t>
        </is>
      </c>
    </row>
    <row r="4">
      <c r="A4" s="4" t="inlineStr">
        <is>
          <t>Investment [Text Block]</t>
        </is>
      </c>
      <c r="B4" s="4" t="inlineStr">
        <is>
          <t xml:space="preserve">3 . Investments The following table summarizes the investments by investment category: December 31, 2020 Cost Gross Unrealized Gain Gross Unrealized Loss Fair Value Available-for-sale securities: Municipal bonds $ 18,844 $ 96 — $ 18,940 Corporate notes/bonds 39,138 408 — 39,546 Asset-backed securities 2,500 4 — 2,504 Commercial paper 2,399 — — 2,399 Total investments $ 62,881 $ 508 $ — $ 63,389 December 31, 2019 Cost Gross Unrealized Gain Gross Unrealized Loss Fair Value Available-for-sale securities: U.S. Treasury securities $ 3,752 $ 7 $ — $ 3,759 Municipal bonds 6,062 57 — 6,119 Corporate notes/bonds 118,859 591 (1 ) 119,449 Asset-backed securities 4,239 29 — 4,268 Commercial paper 6,464 1 (1 ) 6,464 Certificate of deposit 72 — — 72 Total investments $ 139,448 $ 685 $ (2 ) $ 140,131 The realized gain related to the Company’s available-for-sale investment, which was reclassified from accumulated other comprehensive income, was included in other income, net in the consolidated statements of income (loss). Contractual maturities of available-for-sale securities at December 31, 2020 Cost Fair Value Due in one year or less $ 53,585 $ 53,902 Due between one and five years 9,296 9,487 $ 62,881 $ 63,389 The Company has a marketable equity investment in a company located in Taiwan. The fair value of the investment and unrealized loss as of December 31, 2020 December 31, 2019 December 31, 2019, The Company has non-marketable equity investments in privately held companies without readily determinable market values.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net. As of December 31, 2020 December 31, 2020 December 31, 2019, December 31, 2019. December 31, 2020, 2019 2018 December 31, 2018,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4 . Concentrations Financial instruments that subject the Company to concentrations of credit risk consist primarily of cash, cash equivalents, investments in marketable securities and trade accounts receivable. The Company extends differing levels of credit to customers and does not December 31, 2020 December 31, 2019 December 31, 2020 2019 The following table summarizes the significant customers’ (including distributors) accounts receivable and revenue as a percentage of total accounts receivable and total revenue, respectively: December 31, Accounts Receivable 2020 2019 Customer A 11 % 15 % Customer B * 13 Customer C 12 * Customer D 18 19 Customer E 11 * Year Ended December 31, Revenue 2020 2019 2018 Customer A 12 % 14 % 18 % Customer B * * * Customer C * 11 * Customer D 14 * * Customer E 15 * 11 * Less than 10% Customer A is a subcontractor of a direct customer that would be a “Customer F” December 31, 2020, 2019 2018, December 31, 2019 2018, December 31,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5 . Inventories Inventories consist of the following: December 31, 2020 2019 Raw materials $ 50,626 $ 18,593 Work in process 33,946 19,081 Finished goods 26,831 17,339 $ 111,403 $ 55,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6 . Property and Equipment, net Property and equipment consist of the following: December 31, 2020 2019 Laboratory and production equipment $ 195,132 $ 144,866 Office, software and computer equipment 47,656 37,241 Furniture and fixtures 3,566 1,617 Leasehold improvements 20,338 8,282 266,692 192,006 Less accumulated depreciation (133,136 ) (112,443 ) $ 133,556 $ 79,563 Depreciation and amortization expense for the years ended December 31, 2020, 2019 2018 As of December 31, 2020 2019 December 31, 2020, 2019 2018 Property and equipment not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 Net</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7 . Intangible Assets, net The following table presents details of intangible assets: December 31, 2020 December 31, 2019 Gross Accumulated Amortization Net Gross Accumulated Amortization Net Developed technology $ 229,270 $ 151,529 $ 77,741 $ 186,800 $ 123,365 $ 63,435 Customer relationships 70,540 41,136 29,404 70,540 31,409 39,131 Trade name 2,310 2,044 266 2,310 1,766 544 Patents 1,579 1,109 470 1,579 1,010 569 Contract manufacturing rights 98,749 19,207 79,542 — — — Software 78,547 34,337 44,210 74,022 9,411 64,611 $ 480,995 $ 249,362 $ 231,633 $ 335,251 $ 166,961 $ 168,290 During the year ended December 31, 2018, The following table presents amortization of intangible assets for the years ended December 31, 2020, 2019 2018 Year Ended December 31, 2020 2019 2018 Cost of revenue $ 53,782 $ 36,987 $ 32,845 Research and development 27,831 22,305 19,311 Sales and marketing 9,727 9,728 9,727 General and administrative 377 545 609 $ 91,717 $ 69,565 $ 62,492 Based on the amount of intangible assets subject to amortization at December 31, 2020 five 2021 $ 80,442 2022 69,010 2023 41,663 2024 26,394 2025 5,459 Thereafter 8,665 $ 231,633 The weighted-average amortization periods remaining by intangible asset category were as follows (in years): Developed technology 4.3 Customer relationship 3.0 Contract manufacturing rights 4.0 Trade name 1.0 Patents 7.0 Software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8. The Company has operating leases for office facilities. The leases have remaining lease terms of one ten may five Information related to operating leases are as follows: Year Ended December 31, 2020 2019 (in thousands) Operating lease expense $ 8,507 $ 5,094 Cash paid for leases $ 6,868 $ 4,585 Right of use assets obtained in exchange for lease obligations $ 4,161 $ 27,639 Weighted average remaining lease term and weighted average discount are as follows: December 31, 2020 2019 Weighted average remaining lease term (years) 8.09 8.52 Weighted average discount rate 3.8 % 3.9 % Future minimum lease payments under non-cancellable leases as of December 31, 2020 2021 $ 7,045 2022 7,117 2023 7,076 2024 6,751 2025 4,200 Thereafter 19,791 Total future minimum lease payments 51,980 Less: Imputed interest 7,624 Lease incentive recognized as offset to lease liability 1,092 Present value of lease obligations $ 43,264 For the year ended December 31,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9 - Convertible Debt</t>
        </is>
      </c>
      <c r="B1" s="2" t="inlineStr">
        <is>
          <t>12 Months Ended</t>
        </is>
      </c>
    </row>
    <row r="2">
      <c r="B2" s="2" t="inlineStr">
        <is>
          <t>Dec. 31, 2020</t>
        </is>
      </c>
    </row>
    <row r="3">
      <c r="A3" s="4" t="inlineStr">
        <is>
          <t>Convertible Debt [Member]</t>
        </is>
      </c>
    </row>
    <row r="4">
      <c r="A4" s="3" t="inlineStr">
        <is>
          <t>Notes to Financial Statements</t>
        </is>
      </c>
    </row>
    <row r="5">
      <c r="A5" s="4" t="inlineStr">
        <is>
          <t>Debt Disclosure [Text Block]</t>
        </is>
      </c>
      <c r="B5" s="4" t="inlineStr">
        <is>
          <t xml:space="preserve">9 . Convertible Debt The carrying value of the Company's long-term debt consists of the following: December 31, December 31, 2020 2019 Principal $ 566,517 $ 517,500 Less: Unamortized debt discount (93,187 ) (38,105 ) Unamortized debt issuance costs (9,637 ) (3,217 ) Net carrying amount of convertible debt 463,693 476,178 Less current portion of convertible debt 58,004 217,467 Convertible debt, non-current portion $ 405,689 $ 258,711 Convertible Notes 2015 In December 2015, 2020 2015 2015 December 1, 2020, 2015 June 1 December 1 June 1, 2016. $1 2015, 2015 not Prior to the close of business on the business day immediately preceding June 1, 2020, 2015 March 31, 2016 ( not $1 2015, June 1, 2020, second may The Convertible Notes 2015 not The Convertible Notes 2015 2015 2015 not 2015 In accounting for the issuance of the Convertible Notes 2015, 2015 not 2015 2015 Interest expense for the Convertible Note 2015 Year Ended December 31, 2020 2019 2018 Contractual interest expense $ 1,245 $ 2,586 $ 2,587 Amortization of debt discount 5,902 11,645 10,833 Amortization of debt issuance costs 534 1,050 976 Total interest expense $ 7,681 $ 15,281 $ 14,396 In connection with the issuance of the Convertible Notes 2015, 2015 2015, 2015, 2015 815 40, The purchased Capped Call 2015 2015 2015 2015 2015 The Capped Call 2015 not 2015 not 2015. On December 1, 2020, 2015 2015 Convertible Notes 2016 In September 2016, 2021 2016 2016 September 1, 2021, 2016 March 1 September 1 March 1, 2017. $1 2016, 2016 not Prior to the close of business on the business day immediately preceding March 1, 2021, may 2016 December 31, 2016 ( not $1 2016, March 1, 2021, second may may 2016 The Convertible Notes 2016 not The Convertible Notes 2016 2016 2016 not 2016 2016 2016 2016, may, 2016 2016 2016 2016 2016. In accounting for the issuance of the Convertible Notes 2016, 2016 not 2016 2016 Interest expense for the Convertible Notes 2016 Year Ended December 31, 2020 2019 2018 Contractual interest expense $ 1,159 $ 2,152 $ 2,156 Amortization of debt discount 8,344 14,472 13,481 Amortization of debt issuance costs 684 1,186 1,104 Total interest expense $ 10,187 $ 17,810 $ 16,741 In connection with the issuance of the Convertible Notes 2016, 2016 2016, 2016, 2016 815 40, The purchased Capped Call 2016 2016 2016 2016 2016 2016 The Capped Call 2016 not 2016 not 2016. Convertible Notes 2020 In April 2020, 2025 2020” 2015 2016, 2020 April 15, 2025, 2020 April 15 October 15 October 15, 2020. $1 2020, 2020 100% not Prior to the close of business on the business day immediately preceding October 15, 2024, may 2020 June 30, 2020 ( not 130% 2020 five five 2020 $1 2020 98% 2020 second October 15, 2024 second may 2020 2020, may 2020 The Company may not 2020 April 20, 2023. may 2020, April 20, 2023 not 2020 Upon the occurrence of certain fundamental changes, the holders of the Convertible Notes 2020 may 2020 2020, The Convertible Notes 2020 April 24, 2020 ( 2020” 2020 not 2020 not 2020 may 2020, 2020 2020 2020 2020. December 31, 2020, none 2020 In accounting for the issuance of the Convertible Notes 2020, 2020 not 2020 2020 Interest expense for the Convertible Notes 2020 December 31, 2020 Year Ended December 31, 2020 Contractual interest expense $ 2,605 Amortization of debt discount 12,512 Amortization of debt issuance costs 1,301 Total interest expense $ 16,418 In connection with the issuance of the Convertible Notes 2020, 2020” 2020, 2020, 2020 2020 815 40, The purchased Capped Call 2020 2020 2020 2020 2020 2020 The Capped Call 2020 not 2020 not 2020. Repurchase of Convertible Notes During the year ended December 31, 2020, 2015 2016, The net carrying amount of the liability component of the convertible debt immediately prior to the repurchase was as follows: Convertible Notes 2015 Convertible Notes 2016 Principal $ 180,454 $ 226,983 Unamortized debt discount (5,596 ) (15,940 ) Unamortized debt issuance costs (504 ) (1,304 ) Total $ 174,354 $ 209,739 The loss on early extinguishment of debt is calculated as follows: Convertible Notes 2015 Convertible Notes 2016 Repurchase consideration allocated to the liability component $ 177,622 $ 220,010 Net carrying value of debt (174,354 ) (209,739 ) Loss on early extinguishment $ 3,268 $ 10,271 The repurchase consideration allocated to the equity component of $299,458 and $273,975 for the Convertible Notes 2015 2016, 2015 2016, The conversion condition for the Convertible Notes 2016 December 31, 2020. December 31, 2020, 2016 December 31, 2020. January 1 February 25, 2021, 2016 January 1 February 2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10. Other current liabilities consist of the following: December 31, 2020 2019 Software license intangible asset liabilities $ 28,234 $ 25,810 Operating lease liabilities 4,322 2,545 Others 13,374 5,176 $ 45,930 $ 33,531 Other long-term liabilities consist of the following: December 31, 2020 2019 Income tax payable $ 1,078 $ 692 Deferred tax liabilities 1,311 — Software license intangible asset liabilities 13,885 36,144 Operating lease liabilities 38,942 41,074 Others 3,104 1,007 $ 58,320 $ 78,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1 . Income Taxes Income (loss) before income taxes consists of the following: Year Ended December 31, 2020 2019 2018 United States $ (124,926 ) $ (60,313 ) $ (71,978 ) Foreign 69,636 (12,202 ) (31,984 ) Total $ (55,290 ) $ (72,515 ) $ (103,962 ) Income tax provision (benefit) consisted of the following: Year Ended December 31, 2020 2019 2018 Current: U.S. Federal $ — $ — $ — U.S. State 2 (11 ) 42 Foreign 749 70 375 751 59 417 Deferred: U.S. Federal — — (6,734 ) U.S. State — — — Foreign 3,703 337 (1,894 ) 3,703 337 (8,628 ) Total $ 4,454 $ 396 $ (8,211 ) Provision (benefit) for income taxes differed from the amounts computed by applying the U.S. federal income tax rate of 21% in 2020 2019 2018 Year Ended December 31, 2020 2019 2018 Benefit at statutory rate $ (11,611 ) $ (15,228 ) $ (21,832 ) State income taxes (451 ) (587 ) 594 Research and development credits (26,596 ) (16,933 ) (13,283 ) Change in valuation allowance 81,799 31,917 13,757 Impact of foreign operations (10,402 ) (1,045 ) 5,925 Unrecognized tax benefits 2,809 6,725 5,340 Stock-based compensation (42,683 ) (4,731 ) (381 ) Prior year return to provision adjustment (1,190 ) (1,167 ) 1,422 Section 162(m) 5,076 1,046 — Transaction costs 1,498 190 — Convertible debt (2,171 ) — — GILTI 8,484 — — Other (108 ) 209 247 $ 4,454 $ 396 $ (8,211 ) Significant components of the Company’s net deferred taxes consist of the following: December 31, 2020 2019 Deferred tax assets Net operating loss carry forwards $ 116,570 $ 48,481 Research and development credits 106,555 84,268 Stock-based compensation 9,998 8,884 Accrued expenses and allowances 2,910 1,897 Operating lease liability 8,474 7,345 Other temporary differences 14,961 6,884 Foreign tax credit 2,522 2,338 Valuation allowance (207,315 ) (123,989 ) Total deferred tax assets 54,675 36,108 Deferred tax liabilities Acquired intangible assets (33,236 ) (16,092 ) Convertible debt (9,059 ) (6,444 ) Amortization and depreciation (4,787 ) (2,123 ) Right of use asset (5,856 ) (6,806 ) Other deferred tax liabilities (2,205 ) (1,482 ) Total deferred tax liabilities (55,143 ) (32,947 ) Deferred tax assets (liabilities), net $ (468 ) $ 3,161 On December 22, 2017, 21% January 1, 2018, one 100% first 2017, 118. 2017, one During 2018, 2017 no The Tax Reform Act subjects a U.S. shareholder to tax on GILTI earned by certain foreign subsidiaries. In January 2018, December 31, 2020 Valuation Allowance The Company records a valuation allowance to reduce deferred tax assets to the amount the Company believes is more likely than not may may not may At December 31, 2020, 2019 2018, The valuation allowance increased $83,326, $31,674 and $13,777 in the years ended December 31, 2020, 2019 2018 The net increase of $83,326 in the valuation allowance for the year ended December 31, 2020 $31,674 December 31, 2019 December 31, 2018 General Income Tax Disclosures The Company has net operating loss (“NOL”) carryforwards for federal and state income tax purposes of approximately $589,232 and $138,341, respectively at December 31, 2020 2021 2023 2018, 2019 2020 not December 31, 2020 2021, not At December 31, 2020 2024. 2021 not December 31, 2020 2028, not Pursuant to Internal Revenue Code of 1986, 382 383, June 2004 two one December 2000 second June 2004, 2014, 2016 2020, 382 383. 382. not not The Company’s NOL carryforwards include Cortina’s federal and state pre-acquisition NOL of $49,152 and $3,919, respectively. These NOL carryforwards will begin to expire in 2024 2026 2032 2028 2021 2023 2027. 2021, not 382 383. No not not" The Company operates under tax holiday in Singapore. The Singapore tax holiday allows for a reduced income tax rate of 5.5% effective through April 2025. 17% December 31, 2020, December 2023. December 31, 2020, December 31, 2020, 2019 2018, December 31, 2020, 2019 2018, The following table summarizes the changes in gross unrecognized tax benefits: Year Ended December 31, 2020 2019 2018 Balance as of January 1 $ 61,300 $ 53,943 $ 47,606 Increases based on tax positions related to the current year 11,855 7,926 5,747 Increases (decreases) based on tax positions of prior year (10,885 ) (518 ) 708 Gross increase for acquired unrecognized tax benefits 453 — — Statute of limitation expirations (58 ) (51 ) (118 ) Balance as of December 31 $ 62,665 $ 61,300 $ 53,943 As of December 31, 2020 may The Company recognizes interest and penalties related to unrecognized tax benefits as a component of income tax expense. The Company recorded $15, $16 and $17 in interest expense in the years ended December 31, 2020, 2019 2018 December 31, 2020, 2019 2018 The Company files income tax returns in the U.S. federal jurisdiction, various states and certain foreign jurisdictions. The Company is no December 31, 2011 December 31, 2010. may The Company does not December 31, 2020 The Company is currently under examination by the Inland Revenue Authority of Singapore (“IRAS”) for the years 2010 2015. not In May 2020, 2016 no no On March 27,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529</v>
      </c>
      <c r="C3" s="5" t="n">
        <v>282723</v>
      </c>
    </row>
    <row r="4">
      <c r="A4" s="4" t="inlineStr">
        <is>
          <t>Investments in marketable securities (amortized cost of $62,881 and $139,448 as of December 31, 2020 and 2019, respectively)</t>
        </is>
      </c>
      <c r="B4" s="6" t="n">
        <v>63389</v>
      </c>
      <c r="C4" s="6" t="n">
        <v>140131</v>
      </c>
    </row>
    <row r="5">
      <c r="A5" s="4" t="inlineStr">
        <is>
          <t>Accounts receivable, net</t>
        </is>
      </c>
      <c r="B5" s="6" t="n">
        <v>111436</v>
      </c>
      <c r="C5" s="6" t="n">
        <v>60295</v>
      </c>
    </row>
    <row r="6">
      <c r="A6" s="4" t="inlineStr">
        <is>
          <t>Inventories</t>
        </is>
      </c>
      <c r="B6" s="6" t="n">
        <v>111403</v>
      </c>
      <c r="C6" s="6" t="n">
        <v>55013</v>
      </c>
    </row>
    <row r="7">
      <c r="A7" s="4" t="inlineStr">
        <is>
          <t>Prepaid expenses and other current assets</t>
        </is>
      </c>
      <c r="B7" s="6" t="n">
        <v>10137</v>
      </c>
      <c r="C7" s="6" t="n">
        <v>17463</v>
      </c>
    </row>
    <row r="8">
      <c r="A8" s="4" t="inlineStr">
        <is>
          <t>Total current assets</t>
        </is>
      </c>
      <c r="B8" s="6" t="n">
        <v>399894</v>
      </c>
      <c r="C8" s="6" t="n">
        <v>555625</v>
      </c>
    </row>
    <row r="9">
      <c r="A9" s="4" t="inlineStr">
        <is>
          <t>Property and equipment, net</t>
        </is>
      </c>
      <c r="B9" s="6" t="n">
        <v>133556</v>
      </c>
      <c r="C9" s="6" t="n">
        <v>79563</v>
      </c>
    </row>
    <row r="10">
      <c r="A10" s="4" t="inlineStr">
        <is>
          <t>Goodwill</t>
        </is>
      </c>
      <c r="B10" s="6" t="n">
        <v>181688</v>
      </c>
      <c r="C10" s="6" t="n">
        <v>104502</v>
      </c>
    </row>
    <row r="11">
      <c r="A11" s="4" t="inlineStr">
        <is>
          <t>Intangible assets, net</t>
        </is>
      </c>
      <c r="B11" s="6" t="n">
        <v>231633</v>
      </c>
      <c r="C11" s="6" t="n">
        <v>168290</v>
      </c>
    </row>
    <row r="12">
      <c r="A12" s="4" t="inlineStr">
        <is>
          <t>Right of use assets, net</t>
        </is>
      </c>
      <c r="B12" s="6" t="n">
        <v>30855</v>
      </c>
      <c r="C12" s="6" t="n">
        <v>33576</v>
      </c>
    </row>
    <row r="13">
      <c r="A13" s="4" t="inlineStr">
        <is>
          <t>Other assets, net</t>
        </is>
      </c>
      <c r="B13" s="6" t="n">
        <v>30610</v>
      </c>
      <c r="C13" s="6" t="n">
        <v>34450</v>
      </c>
    </row>
    <row r="14">
      <c r="A14" s="4" t="inlineStr">
        <is>
          <t>Total assets</t>
        </is>
      </c>
      <c r="B14" s="6" t="n">
        <v>1008236</v>
      </c>
      <c r="C14" s="6" t="n">
        <v>976006</v>
      </c>
    </row>
    <row r="15">
      <c r="A15" s="3" t="inlineStr">
        <is>
          <t>Current liabilities:</t>
        </is>
      </c>
    </row>
    <row r="16">
      <c r="A16" s="4" t="inlineStr">
        <is>
          <t>Accounts payable</t>
        </is>
      </c>
      <c r="B16" s="6" t="n">
        <v>36387</v>
      </c>
      <c r="C16" s="6" t="n">
        <v>18771</v>
      </c>
    </row>
    <row r="17">
      <c r="A17" s="4" t="inlineStr">
        <is>
          <t>Deferred revenue</t>
        </is>
      </c>
      <c r="B17" s="6" t="n">
        <v>3281</v>
      </c>
      <c r="C17" s="6" t="n">
        <v>3719</v>
      </c>
    </row>
    <row r="18">
      <c r="A18" s="4" t="inlineStr">
        <is>
          <t>Accrued employee expenses</t>
        </is>
      </c>
      <c r="B18" s="6" t="n">
        <v>35627</v>
      </c>
      <c r="C18" s="6" t="n">
        <v>13164</v>
      </c>
    </row>
    <row r="19">
      <c r="A19" s="4" t="inlineStr">
        <is>
          <t>Other accrued expenses</t>
        </is>
      </c>
      <c r="B19" s="6" t="n">
        <v>11288</v>
      </c>
      <c r="C19" s="6" t="n">
        <v>5125</v>
      </c>
    </row>
    <row r="20">
      <c r="A20" s="4" t="inlineStr">
        <is>
          <t>Convertible debt</t>
        </is>
      </c>
      <c r="B20" s="6" t="n">
        <v>58004</v>
      </c>
      <c r="C20" s="6" t="n">
        <v>217467</v>
      </c>
    </row>
    <row r="21">
      <c r="A21" s="4" t="inlineStr">
        <is>
          <t>Other current liabilities</t>
        </is>
      </c>
      <c r="B21" s="6" t="n">
        <v>45930</v>
      </c>
      <c r="C21" s="6" t="n">
        <v>33531</v>
      </c>
    </row>
    <row r="22">
      <c r="A22" s="4" t="inlineStr">
        <is>
          <t>Total current liabilities</t>
        </is>
      </c>
      <c r="B22" s="6" t="n">
        <v>190517</v>
      </c>
      <c r="C22" s="6" t="n">
        <v>291777</v>
      </c>
    </row>
    <row r="23">
      <c r="A23" s="4" t="inlineStr">
        <is>
          <t>Convertible debt</t>
        </is>
      </c>
      <c r="B23" s="6" t="n">
        <v>405689</v>
      </c>
      <c r="C23" s="6" t="n">
        <v>258711</v>
      </c>
    </row>
    <row r="24">
      <c r="A24" s="4" t="inlineStr">
        <is>
          <t>Other long-term liabilities</t>
        </is>
      </c>
      <c r="B24" s="6" t="n">
        <v>58320</v>
      </c>
      <c r="C24" s="6" t="n">
        <v>78917</v>
      </c>
    </row>
    <row r="25">
      <c r="A25" s="4" t="inlineStr">
        <is>
          <t>Total liabilities</t>
        </is>
      </c>
      <c r="B25" s="6" t="n">
        <v>654526</v>
      </c>
      <c r="C25" s="6" t="n">
        <v>629405</v>
      </c>
    </row>
    <row r="26">
      <c r="A26" s="4" t="inlineStr">
        <is>
          <t>Commitments and contingencies (Note 17)</t>
        </is>
      </c>
      <c r="B26" s="4" t="inlineStr">
        <is>
          <t xml:space="preserve"> </t>
        </is>
      </c>
      <c r="C26" s="4" t="inlineStr">
        <is>
          <t xml:space="preserve"> </t>
        </is>
      </c>
    </row>
    <row r="27">
      <c r="A27" s="3" t="inlineStr">
        <is>
          <t>Stockholders’ equity:</t>
        </is>
      </c>
    </row>
    <row r="28">
      <c r="A28" s="4" t="inlineStr">
        <is>
          <t>Preferred stock, $0.001 par value; 10,000,000 shares authorized; no shares issued</t>
        </is>
      </c>
      <c r="B28" s="6" t="n">
        <v>0</v>
      </c>
      <c r="C28" s="6" t="n">
        <v>0</v>
      </c>
    </row>
    <row r="29">
      <c r="A29" s="4" t="inlineStr">
        <is>
          <t>Common stock, $0.001 par value; 500,000,000 shares authorized; 53,381,854 and 45,909,466 issued and outstanding at December 31, 2020 and 2019 respectively</t>
        </is>
      </c>
      <c r="B29" s="6" t="n">
        <v>53</v>
      </c>
      <c r="C29" s="6" t="n">
        <v>46</v>
      </c>
    </row>
    <row r="30">
      <c r="A30" s="4" t="inlineStr">
        <is>
          <t>Additional paid-in capital</t>
        </is>
      </c>
      <c r="B30" s="6" t="n">
        <v>654883</v>
      </c>
      <c r="C30" s="6" t="n">
        <v>587862</v>
      </c>
    </row>
    <row r="31">
      <c r="A31" s="4" t="inlineStr">
        <is>
          <t>Accumulated deficit</t>
        </is>
      </c>
      <c r="B31" s="6" t="n">
        <v>-302551</v>
      </c>
      <c r="C31" s="6" t="n">
        <v>-242807</v>
      </c>
    </row>
    <row r="32">
      <c r="A32" s="4" t="inlineStr">
        <is>
          <t>Accumulated other comprehensive income</t>
        </is>
      </c>
      <c r="B32" s="6" t="n">
        <v>1325</v>
      </c>
      <c r="C32" s="6" t="n">
        <v>1500</v>
      </c>
    </row>
    <row r="33">
      <c r="A33" s="4" t="inlineStr">
        <is>
          <t>Total stockholders’ equity</t>
        </is>
      </c>
      <c r="B33" s="6" t="n">
        <v>353710</v>
      </c>
      <c r="C33" s="6" t="n">
        <v>346601</v>
      </c>
    </row>
    <row r="34">
      <c r="A34" s="4" t="inlineStr">
        <is>
          <t>Total liabilities and stockholders’ equity</t>
        </is>
      </c>
      <c r="B34" s="5" t="n">
        <v>1008236</v>
      </c>
      <c r="C34" s="5" t="n">
        <v>97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2. The following securities were not Year Ended December 31, 2020 2019 2018 Common stock options 665,015 1,032,485 1,208,643 Unvested restricted stock unit 2,827,932 2,772,991 2,871,135 Convertible debt 8,304,801 10,830,038 10,830,038 11,797,748 14,635,514 14,909,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3 . Stock- Based Compensation In June 2010, 2010 “2010 November 2010. 2010 2010 2010 December 31, 2020 2010 Stock Option Awards The Company did not December 31, 2020, 2019 2018 The following table summarizes information regarding options outstanding: Number of Shares Weighted Average Exercise Price Per Share Weighted Average Remaining Contractual Life Aggregate Intrinsic Value Outstanding at December 31, 2019 905,141 $ 13.68 1.81 $ 54,616 Exercised (812,710 ) $ 13.77 Outstanding at December 31, 2020 92,431 $ 12.89 1.08 $ 13,641 Vested and Exercisable as of December 31, 2020 92,431 $ 12.89 1.08 $ 13,641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years ended December 31, 2020, 2019 2018 December 31, 2020, 2019 2018 Restricted Stock Units and Awards The Company granted restricted stock units (“RSUs”) to members of the Board and its employees. Most of the Company’s outstanding RSUs vest over four The following table summarizes information regarding outstanding restricted stock units: Weighted Average Grant Date Number of Fair Value Shares Per Share Outstanding at December 31, 2019 3,822,325 $ 41.38 Granted 1,455,465 $ 88.70 Vested (1,886,008 ) $ 44.77 Canceled (95,531 ) $ 56.16 Outstanding at December 31, 2020 3,296,251 $ 59.90 Expected to vest in the future as of December 31, 2020 3,265,609 The RSUs include performance-based stock units subject to achievement of pre-established revenue and earnings per share goals on a non-GAAP basis. Once the goals are met, the performance-based stock units are subject to four December 31, 2020 Market Value Stock Units In January 2018, may 500 three first 2021 2020 may three three Total target shares 312,000 Fair value per share $ 55.81 Total amount to be recognized over the service period $ 17,413 Risk free interest rate 2.29 % Expected volatility 47.52 % Dividend yield — In December 2020, In February 2020, may 0% 500 two three two three February 9, 2022 2023, may two three two three Two-Year Term Three-Year Term Total target shares 53,448 101,775 Fair value per share $ 119.90 $ 125.30 Total amount to be recognized over the service period $ 6,408 $ 12,752 Risk free interest rate 1.41 % 1.38 % Expected volatility 41.37 % 43.79 % Dividend yield — — Employee Stock Purchase Plan In December 2011, may not six February 10 August 10 six The ESPP imposes certain limitations upon an employee’s right to acquire common stock, including the following: (i) no no may December 31, 2020, 2019 2018 The fair value of award under the employee stock purchase plan is estimated at the start of offering period using the Black-Scholes option pricing model with the following average assumptions for the years ended December 31, 2020, 2019 2018 Year Ended December 31, 2020 2019 2018 Risk-free interest rate 0.87 % 2.26 % 2.01 % Expected life (in years) 0.49 0.49 0.50 Dividend yield — — — Expected volatility 50 % 43 % 46 % Estimated fair value $ 29.17 $ 13.35 $ 8.35 Stock-Based Compensation Expense Stock-based compensation expense is included in the Company’s results of operations as follows: Year Ended December 31, 2020 2019 2018 Cost of revenue $ 7,859 $ 6,208 $ 2,527 Research and development 62,768 42,265 37,397 Sales and marketing 22,990 15,561 13,470 General and administrative 17,630 12,821 10,490 $ 111,247 $ 76,855 $ 63,884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14 . Employee Benefit Plan The Company has established a 401 401 may, $1,976 and $1,800 in c December 31, 2020, 2019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5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solidated balance sheets at their original issuance value including accreted interest, net of unamortized debt discount and issuance costs. The Convertible Notes are not December 31, 2020 2019 2 December 31, 2020 2019 The following table presents information about assets required to be carried at fair value on a recurring basis: December 31, 2020 Total Level 1 Level 2 Assets Cash equivalents: Money market funds $ 21,044 $ 20,408 $ 636 Commercial paper 18,297 — 18,297 Investments in marketable securities: Municipal bonds 18,940 — 18,940 Corporate notes/bonds 39,546 — 39,546 Asset-backed securities 2,504 — 2,504 Commercial paper 2,399 — 2,399 $ 102,730 $ 20,408 $ 82,322 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As discussed in Note 3, 1 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6 . Segment and Geographic Information The Company operates in one may The following table sets forth the Company’s revenue by geographic region: Year Ended December 31, 2020 2019 2018 (in thousands) China $ 365,170 $ 164,715 $ 113,684 United States 162,978 103,402 87,545 Thailand 70,771 54,468 40,884 Other 84,035 43,050 52,377 $ 682,954 $ 365,635 $ 294,490 As of December 31, 2020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7 . Commitments and Contingencies Leases The Company has noncancelable service agreements, including software licenses, colocation and cloud services used in research and development activities expiring in various years through 2025. Future minimum payments under noncancelable service agreements having initial terms in excess of one December 31, 2020 2021 $ 391 2022 119 2023 47 2024 46 2025 37 $ 640 Noncancelable Purchase Obligations The Company depends upon third December 31, 2020 December 31, 2020 f . Legal Proceedings Netlist, Inc. v. Inphi Corporation, Case No. 09 6900 On September 22, 2009, No. 7,532,537. December 22, 2009, 7,619,912 7,636,274, No. 7,532,537, February 11, 2010 not 2010, 120 As to the proceeding at the USPTO, reexamination has been ordered and concluded for all of the patents that Netlist alleged to infringe. The Reexamination Certificate for U.S. Patent No. 7,532,537 August 2, 2016 No. 7,636,274 November 5, 2018, 1 97, No. 7,619,912 February 8, 2021, While the Company intends to defend the lawsuit vigorously to the extent that Netlist has valid claims remaining in view of the USPTO proceedings, the litigation, whether or not Due to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eSilicon Corporation In connection with the Company's acquisition of eSilicon, eSilicon and the Company have received written communications from certain former stockholders of eSilicon demanding to inspect eSilicon’s books and records and indicating that such stockholders will be seeking appraisal of shares they held in eSilicon. Certain of these former eSilicon stockholders also have stated that they may On May 11, 2020, three No. 2020 0356 June 4, 2020, 262 December 31, 2020, On December 23, 2020, seven No. 2020 1099 January 19, 2021, 262 no The Company is unaware of any other petition for appraisal or lawsuit that has been filed by any former eSilicon stockholder. The Company plans to vigorously defend against lawsuits arising out of or relating to the merger agreement and/or the merger that may From time to time, the Company is involved in certain other litigation matters but does not may Indemnifications In the ordinary course of business, the Company may not third may may not not no December 31, 2020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ending Merger with Marvell Technology</t>
        </is>
      </c>
      <c r="B1" s="2" t="inlineStr">
        <is>
          <t>12 Months Ended</t>
        </is>
      </c>
    </row>
    <row r="2">
      <c r="B2" s="2" t="inlineStr">
        <is>
          <t>Dec. 31, 2020</t>
        </is>
      </c>
    </row>
    <row r="3">
      <c r="A3" s="3" t="inlineStr">
        <is>
          <t>Notes to Financial Statements</t>
        </is>
      </c>
    </row>
    <row r="4">
      <c r="A4" s="4" t="inlineStr">
        <is>
          <t>Merger Agreement Disclosures [Text Block]</t>
        </is>
      </c>
      <c r="B4" s="4" t="inlineStr">
        <is>
          <t xml:space="preserve">18. On October 29, 2020, Pursuant to the Merger Agreement, and upon the terms and subject to the conditions described therein, (i) at the effective time of the Bermuda Merger, all issued and outstanding common shares of Marvell (other than shares held by Marvell in Marvell’s treasury or held by HoldCo, Bermuda Merger Sub or any other subsidiary of Marvell) will be automatically converted into the right to receive one share of common stock of HoldCo (“HoldCo Common Stock”) and (ii) at the effective time of the Delaware Merger, all outstanding shares of common stock of the Company (other than ( x not If the Merger Agreement is terminated under certain circumstances, an alternative acquisition proposal had previously been made with respect to the Company, and within 12 If the Merger Agreement is terminated because of certain triggering events by Marvell, including Marvell’s board of directors changing or withdrawing its recommendation regarding the Mergers, or failing to reaffirm its support for the Mergers in certain circumstances, Marvell would be obligated to pay the Company a fee equal to $400,000. Marvell would also be obligated to pay this fee if it elects to terminate the Merger Agreement to enter into certain superior acquisition transactions. Additionally, if the Merger Agreement is terminated due to failure to receive certain regulatory approvals or because of the existence of certain government orders or litigations, Marvell would be obligated to pay the Company a fee equal to $460,000. If the Merger Agreement is terminated due to the failure to obtain the Company’s stockholder approval or Marvell’s shareholder approval, the party whose stockholders did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Note 19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9. In February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Supplementar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20. Quarterly Results of Operations Year Ended December 31, 2020(1)(3) Mar. 31, 2020 Jun. 30, 2020(2)(4) Sept. 30, 2020 Dec. 31, 2020 (in thousands, except per share amounts) Revenue $ 139,430 $ 175,292 $ 180,691 $ 187,541 Gross profit 73,697 92,932 101,540 102,962 Net loss (20,286 ) (24,051 ) (3,380 ) (12,027 ) Basic earnings per share (0.44 ) (0.49 ) (0.07 ) (0.23 ) Diluted earnings per share (0.44 ) (0.49 ) (0.07 ) (0.23 ) Year Ended December 31, 2019 Mar. 31, 2019 Jun. 30, 2019 Sept. 30, 2019 Dec. 31, 2019 (in thousands, except per share amounts) Revenue $ 82,223 $ 86,285 $ 94,231 $ 102,896 Gross profit 47,631 49,109 54,482 61,599 Net loss (22,745 ) (20,578 ) (16,180 ) (13,408 ) Basic earnings per share (0.51 ) (0.46 ) (0.36 ) (0.29 ) Diluted earnings per share (0.51 ) (0.46 ) (0.36 ) (0.29 ) ( 1 On January 10, 2020 May 18, 2020, ( 2 In April 2020, April 15, 2025. ( 3 In 2020, 2015 2016, ( 4 The income tax expense included a reversal of certain unrecognized tax benefit as a result of the Internal Revenue Service exam conclusion with a no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of America (“GAAP”) and include the accounts of the Company and subsidiaries. All intercompany balances and transactions have been eliminated in consolidation. </t>
        </is>
      </c>
    </row>
    <row r="5">
      <c r="A5" s="4" t="inlineStr">
        <is>
          <t>Business Combinations Policy [Policy Text Block]</t>
        </is>
      </c>
      <c r="B5" s="4" t="inlineStr">
        <is>
          <t xml:space="preserve">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t>
        </is>
      </c>
    </row>
    <row r="6">
      <c r="A6" s="4" t="inlineStr">
        <is>
          <t>Use of Estimates, Policy [Policy Text Block]</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the Company evaluates its estimates and judgments compared to historical experience and expected trends. On an ongoing basis, management evaluates its estimates, including those related to (i) the accounts receivable credit losses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measurement of non-marketable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In March 2020, 19 19 December 31, 2020 not not 19 19 may </t>
        </is>
      </c>
    </row>
    <row r="7">
      <c r="A7" s="4" t="inlineStr">
        <is>
          <t>Foreign Currency Transactions and Translations Policy [Policy Text Block]</t>
        </is>
      </c>
      <c r="B7" s="4" t="inlineStr">
        <is>
          <t xml:space="preserve">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loss in 2020, 2019 2018 </t>
        </is>
      </c>
    </row>
    <row r="8">
      <c r="A8" s="4" t="inlineStr">
        <is>
          <t>Cash and Cash Equivalents, Policy [Policy Text Block]</t>
        </is>
      </c>
      <c r="B8" s="4" t="inlineStr">
        <is>
          <t xml:space="preserve">Cash and Cash Equivalents The Company considers all highly liquid investments with an original or remaining maturity of three one may </t>
        </is>
      </c>
    </row>
    <row r="9">
      <c r="A9" s="4" t="inlineStr">
        <is>
          <t>Fair Value of Financial Instruments, Policy [Policy Text Block]</t>
        </is>
      </c>
      <c r="B9" s="4" t="inlineStr">
        <is>
          <t xml:space="preserve">Fair Market Value of Certain Financial Instruments The carrying amount reflected in the balance sheet for cash and cash equivalents, accounts receivable, prepaid and other current assets, accounts payable and other current liabilities, approximate fair value due to the short-term nature of these financial instruments. </t>
        </is>
      </c>
    </row>
    <row r="10">
      <c r="A10" s="4" t="inlineStr">
        <is>
          <t>Investment, Policy [Policy Text Block]</t>
        </is>
      </c>
      <c r="B10" s="4" t="inlineStr">
        <is>
          <t xml:space="preserve">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evaluates whether declines in fair values of its investments below their book values are other-than-temporary. When the fair value is lower than the amortized cost, the Company considers whether: ( 1 2 not 3 not not not not On January 1, 2020, 326, 326” 326 not first not not no December 31, 2020. December 31, 2020 90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net. </t>
        </is>
      </c>
    </row>
    <row r="11">
      <c r="A11" s="4" t="inlineStr">
        <is>
          <t>Inventory, Policy [Policy Text Block]</t>
        </is>
      </c>
      <c r="B11" s="4" t="inlineStr">
        <is>
          <t xml:space="preserve">Inventories Inventories are stated at the lower of cost and net realizable value. Cost is computed using standard cost, which approximates actual cost, on a first first not </t>
        </is>
      </c>
    </row>
    <row r="12">
      <c r="A12" s="4" t="inlineStr">
        <is>
          <t>Property, Plant and Equipment, Policy [Policy Text Block]</t>
        </is>
      </c>
      <c r="B12" s="4" t="inlineStr">
        <is>
          <t xml:space="preserve">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the related lease term.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t>
        </is>
      </c>
    </row>
    <row r="13">
      <c r="A13" s="4" t="inlineStr">
        <is>
          <t>Lessee, Leases [Policy Text Block]</t>
        </is>
      </c>
      <c r="B13" s="4" t="inlineStr">
        <is>
          <t xml:space="preserve">Leases On January 1, 2019, 2016 02, 842 December 31, 2020 2019, not Operating lease ROU assets and operating lease liabilities are recognized based on the present value of the future minimum lease payments over the lease term at commencement date. As most of the leases do not may </t>
        </is>
      </c>
    </row>
    <row r="14">
      <c r="A14" s="4" t="inlineStr">
        <is>
          <t>Intangible Assets, Finite-Lived, Policy [Policy Text Block]</t>
        </is>
      </c>
      <c r="B14" s="4" t="inlineStr">
        <is>
          <t xml:space="preserve">Intangible Assets Intangible assets represent rights acquired for developed technology, customer relationships, contract manufacturing rights, trade names, patents and IPR&amp;D in connection with business acquisitions. Intangible assets with finite useful lives are amortized over periods ranging from one ten </t>
        </is>
      </c>
    </row>
    <row r="15">
      <c r="A15" s="4" t="inlineStr">
        <is>
          <t>Impairment or Disposal of Long-Lived Assets, Policy [Policy Text Block]</t>
        </is>
      </c>
      <c r="B15" s="4" t="inlineStr">
        <is>
          <t xml:space="preserve">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 </t>
        </is>
      </c>
    </row>
    <row r="16">
      <c r="A16" s="4" t="inlineStr">
        <is>
          <t>Goodwill and Intangible Assets, Policy [Policy Text Block]</t>
        </is>
      </c>
      <c r="B16" s="4" t="inlineStr">
        <is>
          <t>Goodwill Goodwill is recorded when consideration paid for a business acquisition exceeds the fair value of net tangible and intangible assets acquired. Goodwill is measured and tested for impairment on an annual basis during the fourth To review for impairment, the Company first not not not no not 2020, 2019 2018.</t>
        </is>
      </c>
    </row>
    <row r="17">
      <c r="A17" s="4" t="inlineStr">
        <is>
          <t>Internal Use Software, Policy [Policy Text Block]</t>
        </is>
      </c>
      <c r="B17" s="4" t="inlineStr">
        <is>
          <t xml:space="preserve">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 </t>
        </is>
      </c>
    </row>
    <row r="18">
      <c r="A18" s="4" t="inlineStr">
        <is>
          <t>Revenue [Policy Text Block]</t>
        </is>
      </c>
      <c r="B18" s="4" t="inlineStr">
        <is>
          <t xml:space="preserve">Revenue Recognition The Company recognizes revenue when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20 2019 30 60 Other Revenue Occasionally, the Company enters into license and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transfer of control or delivery of services. The Company believes the milestone method or input method based on costs incurred best depict the efforts expended to transfer services to the customers under most of the Company’s development agreements. Certain contracts may not The Company does not one 2021 December 31, 2020 Revenue from non-product sales was approximately 7%, 7% and 3% of total revenue for the years ended December 31, 2020, 2019, 2018 On January 1, 2020, 326, December 31, 2020 December 31, 2019 December 31, 2020 </t>
        </is>
      </c>
    </row>
    <row r="19">
      <c r="A19" s="4" t="inlineStr">
        <is>
          <t>Cost of Goods and Service [Policy Text Block]</t>
        </is>
      </c>
      <c r="B19" s="4" t="inlineStr">
        <is>
          <t xml:space="preserve">Cost of Revenue Cost of revenue includes cost of materials, such as wafers processed by third </t>
        </is>
      </c>
    </row>
    <row r="20">
      <c r="A20" s="4" t="inlineStr">
        <is>
          <t>Standard Product Warranty, Policy [Policy Text Block]</t>
        </is>
      </c>
      <c r="B20" s="4" t="inlineStr">
        <is>
          <t xml:space="preserve">Warranty The Company’s products are under warranty against defects in material and workmanship generally for a period of one two may December 31, 2020 2019 </t>
        </is>
      </c>
    </row>
    <row r="21">
      <c r="A21" s="4" t="inlineStr">
        <is>
          <t>Research and Development Expense, Policy [Policy Text Block]</t>
        </is>
      </c>
      <c r="B21" s="4" t="inlineStr">
        <is>
          <t xml:space="preserve">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
        </is>
      </c>
    </row>
    <row r="22">
      <c r="A22" s="4" t="inlineStr">
        <is>
          <t>Selling and Marketing [Policy Text Block]</t>
        </is>
      </c>
      <c r="B22" s="4" t="inlineStr">
        <is>
          <t xml:space="preserve">Sales and Marketing Expense Sales and marketing expense consists of salaries, stock-based compensation, employee benefits, travel, trade show costs, amortization of intangibles and other related expenses. The Company expenses sales and marketing costs as incurred. Advertising expenses for the years ended December 31, 2020, 2019 2018 not </t>
        </is>
      </c>
    </row>
    <row r="23">
      <c r="A23" s="4" t="inlineStr">
        <is>
          <t>Selling, General and Administrative Expenses, Policy [Policy Text Block]</t>
        </is>
      </c>
      <c r="B23" s="4" t="inlineStr">
        <is>
          <t xml:space="preserve">General and Administrative Expense General and administrative expense consists of salaries, stock-based compensation, employee benefits and expenses for executive management, legal, finance and other related expenses. In addition, general and administrative expense includes fees for professional services and occupancy costs. These costs are expensed as incurred. </t>
        </is>
      </c>
    </row>
    <row r="24">
      <c r="A24" s="4" t="inlineStr">
        <is>
          <t>Income Tax, Policy [Policy Text Block]</t>
        </is>
      </c>
      <c r="B24" s="4" t="inlineStr">
        <is>
          <t xml:space="preserve">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The Company regularly performs a comprehensive review of uncertain tax positions. An uncertain tax position represents an expected treatment of a tax position taken in a filed tax return, or planned to be taken in a future tax return or claim, which has not not On December 22, 2017, January 1, 2018, one 100% first 21%. 118 118” one 118, December 31, 2017, 21%, 2018, 2017 no December 31, 2018, </t>
        </is>
      </c>
    </row>
    <row r="25">
      <c r="A25" s="4" t="inlineStr">
        <is>
          <t>Share-based Payment Arrangement [Policy Text Block]</t>
        </is>
      </c>
      <c r="B25" s="4" t="inlineStr">
        <is>
          <t xml:space="preserve">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or graded vesting basis for awards with performance or market-based conditions. The fair value of restricted stock units is based on the fair market value of the Company’s common stock on the date of grant. If the award has a market condition, the Company estimates the fair value using Monte Carlo simulation model and recognizes compensation ratably over the service period unless the award also has a graded vesting feature, in which case, the Company recognizes compensation using graded vesting meth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or fair value of the Company's common stock.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 Starting January 1, 2019, no </t>
        </is>
      </c>
    </row>
    <row r="26">
      <c r="A26" s="4" t="inlineStr">
        <is>
          <t>Earnings Per Share, Policy [Policy Text Block]</t>
        </is>
      </c>
      <c r="B26" s="4" t="inlineStr">
        <is>
          <t xml:space="preserve">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t>
        </is>
      </c>
    </row>
    <row r="27">
      <c r="A27" s="4" t="inlineStr">
        <is>
          <t>Segment Reporting, Policy [Policy Text Block]</t>
        </is>
      </c>
      <c r="B27" s="4" t="inlineStr">
        <is>
          <t xml:space="preserve">Segment Information The Company operates in one reportable segment related to the design, development and sale of high-speed analog connectivity components that operate to maintain, amplify and improve signal integrity at high-speeds in a wide variety of applications. The Company’s chief operating decision-maker is its Chief Executive Officer, who reviews financial and operational information on a consolidated basis for the purpose of evaluating relative performance, progress against strategic objectives and making decisions about investing resources. </t>
        </is>
      </c>
    </row>
    <row r="28">
      <c r="A28" s="4" t="inlineStr">
        <is>
          <t>New Accounting Pronouncements, Policy [Policy Text Block]</t>
        </is>
      </c>
      <c r="B28" s="4" t="inlineStr">
        <is>
          <t xml:space="preserve">Recent Accounting Pronouncements In June 2016, 326, April 2019, No. 2019 04, Codification Improvements to Topic 326, 815, 825, 2020, not In August 2018, no 1 2 3 December 15, 2019. January 1, 2020. not In August 2018, 350 40 December 15, 2019. January 1, 2020. not In November 2018, not December 15, 2019, January 1, 2020. not In December 2019, 740, Income Taxe December 15, 2020, not not In August 2020, no December 15,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mortized cost of investments in marketable securities</t>
        </is>
      </c>
      <c r="B2" s="5" t="n">
        <v>62881</v>
      </c>
      <c r="C2" s="5" t="n">
        <v>139448</v>
      </c>
    </row>
    <row r="3">
      <c r="A3" s="4" t="inlineStr">
        <is>
          <t>Preferred stock, par value (in dollars per share)</t>
        </is>
      </c>
      <c r="B3" s="7" t="n">
        <v>0.001</v>
      </c>
      <c r="C3" s="7"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dollars per share)</t>
        </is>
      </c>
      <c r="B6" s="7" t="n">
        <v>0.001</v>
      </c>
      <c r="C6" s="7" t="n">
        <v>0.001</v>
      </c>
    </row>
    <row r="7">
      <c r="A7" s="4" t="inlineStr">
        <is>
          <t>Common stock, authorized (in shares)</t>
        </is>
      </c>
      <c r="B7" s="6" t="n">
        <v>500000000</v>
      </c>
      <c r="C7" s="6" t="n">
        <v>500000000</v>
      </c>
    </row>
    <row r="8">
      <c r="A8" s="4" t="inlineStr">
        <is>
          <t>Common stock, issued (in shares)</t>
        </is>
      </c>
      <c r="B8" s="6" t="n">
        <v>53381854</v>
      </c>
      <c r="C8" s="6" t="n">
        <v>45909466</v>
      </c>
    </row>
    <row r="9">
      <c r="A9" s="4" t="inlineStr">
        <is>
          <t>Common stock, outstanding (in shares)</t>
        </is>
      </c>
      <c r="B9" s="6" t="n">
        <v>53381854</v>
      </c>
      <c r="C9" s="6" t="n">
        <v>4590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Estimated Useful Lives of Long-lived Assets [Table Text Block]</t>
        </is>
      </c>
      <c r="B4" s="4" t="inlineStr">
        <is>
          <t xml:space="preserve">Asset Category Years Office equipment 3 Software 3 Leasehold improvements Shorter of lease term or estimated useful life Production equipment 2 - 5 Computer equipment 5 Lab equipment 5 Furniture and fixtures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Cash $ 704 Restricted cash 2,100 Accounts receivable 5,750 Inventories 21,086 Prepaid expenses and other current assets 21,012 Property and equipment 7,106 Intangible assets 148,720 Right of use asset 1,022 Other noncurrent assets 252 Accounts payable (9,105 ) Accrued expenses (25,060 ) Deferred revenue (7,501 ) Other current liabilities (13,886 ) Other liabilities (3,567 ) Total identifiable net assets $ 148,633 Goodwill 66,011 Net assets acquired $ 214,644 Inventories $ 126 Developed technology 8,840 Total identifiable net assets 8,966 Goodwill 11,175 Net assets acquired $ 20,141 </t>
        </is>
      </c>
    </row>
    <row r="5">
      <c r="A5" s="4" t="inlineStr">
        <is>
          <t>Schedule of Finite-Lived Intangible Assets Acquired as Part of Business Combination [Table Text Block]</t>
        </is>
      </c>
      <c r="B5" s="4" t="inlineStr">
        <is>
          <t xml:space="preserve">Estimated Fair Value Estimated Useful Life (Years) Contract manufacturing rights $ 105,160 5.0 Developed technology 33,630 8.0 Software 9,930 0.5 to 2.0 $ 148,720 </t>
        </is>
      </c>
    </row>
    <row r="6">
      <c r="A6" s="4" t="inlineStr">
        <is>
          <t>Business Acquisition, Pro Forma Information [Table Text Block]</t>
        </is>
      </c>
      <c r="B6" s="4" t="inlineStr">
        <is>
          <t>Year Ended December 31, 2020 2019 (unaudited) Revenue $ 691,066 $ 470,626 Net loss $ (54,500 ) $ (134,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Investments (Tables)</t>
        </is>
      </c>
      <c r="B1" s="2" t="inlineStr">
        <is>
          <t>12 Months Ended</t>
        </is>
      </c>
    </row>
    <row r="2">
      <c r="B2" s="2" t="inlineStr">
        <is>
          <t>Dec. 31, 2020</t>
        </is>
      </c>
    </row>
    <row r="3">
      <c r="A3" s="3" t="inlineStr">
        <is>
          <t>Notes Tables</t>
        </is>
      </c>
    </row>
    <row r="4">
      <c r="A4" s="4" t="inlineStr">
        <is>
          <t>Available-for-sale Securities [Table Text Block]</t>
        </is>
      </c>
      <c r="B4" s="4" t="inlineStr">
        <is>
          <t xml:space="preserve">December 31, 2020 Cost Gross Unrealized Gain Gross Unrealized Loss Fair Value Available-for-sale securities: Municipal bonds $ 18,844 $ 96 — $ 18,940 Corporate notes/bonds 39,138 408 — 39,546 Asset-backed securities 2,500 4 — 2,504 Commercial paper 2,399 — — 2,399 Total investments $ 62,881 $ 508 $ — $ 63,389 December 31, 2019 Cost Gross Unrealized Gain Gross Unrealized Loss Fair Value Available-for-sale securities: U.S. Treasury securities $ 3,752 $ 7 $ — $ 3,759 Municipal bonds 6,062 57 — 6,119 Corporate notes/bonds 118,859 591 (1 ) 119,449 Asset-backed securities 4,239 29 — 4,268 Commercial paper 6,464 1 (1 ) 6,464 Certificate of deposit 72 — — 72 Total investments $ 139,448 $ 685 $ (2 ) $ 140,131 </t>
        </is>
      </c>
    </row>
    <row r="5">
      <c r="A5" s="4" t="inlineStr">
        <is>
          <t>Investments Classified by Contractual Maturity Date [Table Text Block]</t>
        </is>
      </c>
      <c r="B5" s="4" t="inlineStr">
        <is>
          <t xml:space="preserve">Cost Fair Value Due in one year or less $ 53,585 $ 53,902 Due between one and five years 9,296 9,487 $ 62,881 $ 63,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Concentrations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 xml:space="preserve">December 31, Accounts Receivable 2020 2019 Customer A 11 % 15 % Customer B * 13 Customer C 12 * Customer D 18 19 Customer E 11 * Year Ended December 31, Revenue 2020 2019 2018 Customer A 12 % 14 % 18 % Customer B * * * Customer C * 11 * Customer D 14 * * Customer E 15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20 2019 Raw materials $ 50,626 $ 18,593 Work in process 33,946 19,081 Finished goods 26,831 17,339 $ 111,403 $ 55,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boratory and production equipment $ 195,132 $ 144,866 Office, software and computer equipment 47,656 37,241 Furniture and fixtures 3,566 1,617 Leasehold improvements 20,338 8,282 266,692 192,006 Less accumulated depreciation (133,136 ) (112,443 ) $ 133,556 $ 79,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December 31, 2020 December 31, 2019 Gross Accumulated Amortization Net Gross Accumulated Amortization Net Developed technology $ 229,270 $ 151,529 $ 77,741 $ 186,800 $ 123,365 $ 63,435 Customer relationships 70,540 41,136 29,404 70,540 31,409 39,131 Trade name 2,310 2,044 266 2,310 1,766 544 Patents 1,579 1,109 470 1,579 1,010 569 Contract manufacturing rights 98,749 19,207 79,542 — — — Software 78,547 34,337 44,210 74,022 9,411 64,611 $ 480,995 $ 249,362 $ 231,633 $ 335,251 $ 166,961 $ 168,290 </t>
        </is>
      </c>
    </row>
    <row r="5">
      <c r="A5" s="4" t="inlineStr">
        <is>
          <t>Finite-lived Intangible Assets Amortization Expense [Table Text Block]</t>
        </is>
      </c>
      <c r="B5" s="4" t="inlineStr">
        <is>
          <t xml:space="preserve">Year Ended December 31, 2020 2019 2018 Cost of revenue $ 53,782 $ 36,987 $ 32,845 Research and development 27,831 22,305 19,311 Sales and marketing 9,727 9,728 9,727 General and administrative 377 545 609 $ 91,717 $ 69,565 $ 62,492 </t>
        </is>
      </c>
    </row>
    <row r="6">
      <c r="A6" s="4" t="inlineStr">
        <is>
          <t>Schedule of Finite-Lived Intangible Assets, Future Amortization Expense [Table Text Block]</t>
        </is>
      </c>
      <c r="B6" s="4" t="inlineStr">
        <is>
          <t xml:space="preserve">2021 $ 80,442 2022 69,010 2023 41,663 2024 26,394 2025 5,459 Thereafter 8,665 $ 231,633 </t>
        </is>
      </c>
    </row>
    <row r="7">
      <c r="A7" s="4" t="inlineStr">
        <is>
          <t>Finite Lived Intangible Assets Remaining Amortization Period [Table Text Block]</t>
        </is>
      </c>
      <c r="B7" s="4" t="inlineStr">
        <is>
          <t xml:space="preserve">Developed technology 4.3 Customer relationship 3.0 Contract manufacturing rights 4.0 Trade name 1.0 Patents 7.0 Software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ase, Cost [Table Text Block]</t>
        </is>
      </c>
      <c r="B4" s="4" t="inlineStr">
        <is>
          <t>Year Ended December 31, 2020 2019 (in thousands) Operating lease expense $ 8,507 $ 5,094 Cash paid for leases $ 6,868 $ 4,585 Right of use assets obtained in exchange for lease obligations $ 4,161 $ 27,639 December 31, 2020 2019 Weighted average remaining lease term (years) 8.09 8.52 Weighted average discount rate 3.8 % 3.9 %</t>
        </is>
      </c>
    </row>
    <row r="5">
      <c r="A5" s="4" t="inlineStr">
        <is>
          <t>Lessee, Operating Lease, Liability, Maturity [Table Text Block]</t>
        </is>
      </c>
      <c r="B5" s="4" t="inlineStr">
        <is>
          <t xml:space="preserve">2021 $ 7,045 2022 7,117 2023 7,076 2024 6,751 2025 4,200 Thereafter 19,791 Total future minimum lease payments 51,980 Less: Imputed interest 7,624 Lease incentive recognized as offset to lease liability 1,092 Present value of lease obligations $ 43,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9 - Convertible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December 31, 2020 2019 Principal $ 566,517 $ 517,500 Less: Unamortized debt discount (93,187 ) (38,105 ) Unamortized debt issuance costs (9,637 ) (3,217 ) Net carrying amount of convertible debt 463,693 476,178 Less current portion of convertible debt 58,004 217,467 Convertible debt, non-current portion $ 405,689 $ 258,711 </t>
        </is>
      </c>
    </row>
    <row r="5">
      <c r="A5" s="4" t="inlineStr">
        <is>
          <t>Convertible Debt [Table Text Block]</t>
        </is>
      </c>
      <c r="B5" s="4" t="inlineStr">
        <is>
          <t xml:space="preserve">Year Ended December 31, 2020 2019 2018 Contractual interest expense $ 1,245 $ 2,586 $ 2,587 Amortization of debt discount 5,902 11,645 10,833 Amortization of debt issuance costs 534 1,050 976 Total interest expense $ 7,681 $ 15,281 $ 14,396 Year Ended December 31, 2020 2019 2018 Contractual interest expense $ 1,159 $ 2,152 $ 2,156 Amortization of debt discount 8,344 14,472 13,481 Amortization of debt issuance costs 684 1,186 1,104 Total interest expense $ 10,187 $ 17,810 $ 16,741 Year Ended December 31, 2020 Contractual interest expense $ 2,605 Amortization of debt discount 12,512 Amortization of debt issuance costs 1,301 Total interest expense $ 16,418 </t>
        </is>
      </c>
    </row>
    <row r="6">
      <c r="A6" s="4" t="inlineStr">
        <is>
          <t>Schedule of Extinguishment of Debt [Table Text Block]</t>
        </is>
      </c>
      <c r="B6" s="4" t="inlineStr">
        <is>
          <t xml:space="preserve">Convertible Notes 2015 Convertible Notes 2016 Principal $ 180,454 $ 226,983 Unamortized debt discount (5,596 ) (15,940 ) Unamortized debt issuance costs (504 ) (1,304 ) Total $ 174,354 $ 209,739 Convertible Notes 2015 Convertible Notes 2016 Repurchase consideration allocated to the liability component $ 177,622 $ 220,010 Net carrying value of debt (174,354 ) (209,739 ) Loss on early extinguishment $ 3,268 $ 10,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Other Liabilities (Tables)</t>
        </is>
      </c>
      <c r="B1" s="2" t="inlineStr">
        <is>
          <t>12 Months Ended</t>
        </is>
      </c>
    </row>
    <row r="2">
      <c r="B2" s="2" t="inlineStr">
        <is>
          <t>Dec. 31, 2020</t>
        </is>
      </c>
    </row>
    <row r="3">
      <c r="A3" s="3" t="inlineStr">
        <is>
          <t>Notes Tables</t>
        </is>
      </c>
    </row>
    <row r="4">
      <c r="A4" s="4" t="inlineStr">
        <is>
          <t>Other Current Liabilities [Table Text Block]</t>
        </is>
      </c>
      <c r="B4" s="4" t="inlineStr">
        <is>
          <t xml:space="preserve">December 31, 2020 2019 Software license intangible asset liabilities $ 28,234 $ 25,810 Operating lease liabilities 4,322 2,545 Others 13,374 5,176 $ 45,930 $ 33,531 </t>
        </is>
      </c>
    </row>
    <row r="5">
      <c r="A5" s="4" t="inlineStr">
        <is>
          <t>Other Noncurrent Liabilities [Table Text Block]</t>
        </is>
      </c>
      <c r="B5" s="4" t="inlineStr">
        <is>
          <t xml:space="preserve">December 31, 2020 2019 Income tax payable $ 1,078 $ 692 Deferred tax liabilities 1,311 — Software license intangible asset liabilities 13,885 36,144 Operating lease liabilities 38,942 41,074 Others 3,104 1,007 $ 58,320 $ 78,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4" t="inlineStr">
        <is>
          <t>Revenue</t>
        </is>
      </c>
      <c r="B3" s="5" t="n">
        <v>682954</v>
      </c>
      <c r="C3" s="5" t="n">
        <v>365635</v>
      </c>
      <c r="D3" s="5" t="n">
        <v>294490</v>
      </c>
    </row>
    <row r="4">
      <c r="A4" s="4" t="inlineStr">
        <is>
          <t>Cost of revenue</t>
        </is>
      </c>
      <c r="B4" s="6" t="n">
        <v>311823</v>
      </c>
      <c r="C4" s="6" t="n">
        <v>152814</v>
      </c>
      <c r="D4" s="6" t="n">
        <v>129345</v>
      </c>
    </row>
    <row r="5">
      <c r="A5" s="4" t="inlineStr">
        <is>
          <t>Gross profit</t>
        </is>
      </c>
      <c r="B5" s="6" t="n">
        <v>371131</v>
      </c>
      <c r="C5" s="6" t="n">
        <v>212821</v>
      </c>
      <c r="D5" s="6" t="n">
        <v>165145</v>
      </c>
    </row>
    <row r="6">
      <c r="A6" s="3" t="inlineStr">
        <is>
          <t>Operating expenses:</t>
        </is>
      </c>
    </row>
    <row r="7">
      <c r="A7" s="4" t="inlineStr">
        <is>
          <t>Research and development</t>
        </is>
      </c>
      <c r="B7" s="6" t="n">
        <v>269147</v>
      </c>
      <c r="C7" s="6" t="n">
        <v>183875</v>
      </c>
      <c r="D7" s="6" t="n">
        <v>167924</v>
      </c>
    </row>
    <row r="8">
      <c r="A8" s="4" t="inlineStr">
        <is>
          <t>Sales and marketing</t>
        </is>
      </c>
      <c r="B8" s="6" t="n">
        <v>61290</v>
      </c>
      <c r="C8" s="6" t="n">
        <v>47722</v>
      </c>
      <c r="D8" s="6" t="n">
        <v>43080</v>
      </c>
    </row>
    <row r="9">
      <c r="A9" s="4" t="inlineStr">
        <is>
          <t>General and administrative</t>
        </is>
      </c>
      <c r="B9" s="6" t="n">
        <v>57519</v>
      </c>
      <c r="C9" s="6" t="n">
        <v>30672</v>
      </c>
      <c r="D9" s="6" t="n">
        <v>28302</v>
      </c>
    </row>
    <row r="10">
      <c r="A10" s="4" t="inlineStr">
        <is>
          <t>Total operating expenses</t>
        </is>
      </c>
      <c r="B10" s="6" t="n">
        <v>387956</v>
      </c>
      <c r="C10" s="6" t="n">
        <v>262269</v>
      </c>
      <c r="D10" s="6" t="n">
        <v>239306</v>
      </c>
    </row>
    <row r="11">
      <c r="A11" s="4" t="inlineStr">
        <is>
          <t>Loss from operations</t>
        </is>
      </c>
      <c r="B11" s="6" t="n">
        <v>-16825</v>
      </c>
      <c r="C11" s="6" t="n">
        <v>-49448</v>
      </c>
      <c r="D11" s="6" t="n">
        <v>-74161</v>
      </c>
    </row>
    <row r="12">
      <c r="A12" s="4" t="inlineStr">
        <is>
          <t>Interest expense</t>
        </is>
      </c>
      <c r="B12" s="6" t="n">
        <v>-35221</v>
      </c>
      <c r="C12" s="6" t="n">
        <v>-34920</v>
      </c>
      <c r="D12" s="6" t="n">
        <v>-32209</v>
      </c>
    </row>
    <row r="13">
      <c r="A13" s="4" t="inlineStr">
        <is>
          <t>Loss on early extinguishment of debt</t>
        </is>
      </c>
      <c r="B13" s="6" t="n">
        <v>-13539</v>
      </c>
      <c r="C13" s="6" t="n">
        <v>0</v>
      </c>
      <c r="D13" s="6" t="n">
        <v>0</v>
      </c>
    </row>
    <row r="14">
      <c r="A14" s="4" t="inlineStr">
        <is>
          <t>Other income, net</t>
        </is>
      </c>
      <c r="B14" s="6" t="n">
        <v>10295</v>
      </c>
      <c r="C14" s="6" t="n">
        <v>11853</v>
      </c>
      <c r="D14" s="6" t="n">
        <v>2408</v>
      </c>
    </row>
    <row r="15">
      <c r="A15" s="4" t="inlineStr">
        <is>
          <t>Loss before income taxes</t>
        </is>
      </c>
      <c r="B15" s="6" t="n">
        <v>-55290</v>
      </c>
      <c r="C15" s="6" t="n">
        <v>-72515</v>
      </c>
      <c r="D15" s="6" t="n">
        <v>-103962</v>
      </c>
    </row>
    <row r="16">
      <c r="A16" s="4" t="inlineStr">
        <is>
          <t>Provision (benefit) for income taxes</t>
        </is>
      </c>
      <c r="B16" s="6" t="n">
        <v>4454</v>
      </c>
      <c r="C16" s="6" t="n">
        <v>396</v>
      </c>
      <c r="D16" s="6" t="n">
        <v>-8211</v>
      </c>
    </row>
    <row r="17">
      <c r="A17" s="4" t="inlineStr">
        <is>
          <t>Net loss</t>
        </is>
      </c>
      <c r="B17" s="5" t="n">
        <v>-59744</v>
      </c>
      <c r="C17" s="5" t="n">
        <v>-72911</v>
      </c>
      <c r="D17" s="5" t="n">
        <v>-95751</v>
      </c>
    </row>
    <row r="18">
      <c r="A18" s="3" t="inlineStr">
        <is>
          <t>Earnings per share:</t>
        </is>
      </c>
    </row>
    <row r="19">
      <c r="A19" s="4" t="inlineStr">
        <is>
          <t>Basic (in dollars per share)</t>
        </is>
      </c>
      <c r="B19" s="8" t="n">
        <v>-1.2</v>
      </c>
      <c r="C19" s="8" t="n">
        <v>-1.61</v>
      </c>
      <c r="D19" s="8" t="n">
        <v>-2.19</v>
      </c>
    </row>
    <row r="20">
      <c r="A20" s="4" t="inlineStr">
        <is>
          <t>Diluted (in dollars per share)</t>
        </is>
      </c>
      <c r="B20" s="8" t="n">
        <v>-1.2</v>
      </c>
      <c r="C20" s="8" t="n">
        <v>-1.61</v>
      </c>
      <c r="D20" s="8" t="n">
        <v>-2.19</v>
      </c>
    </row>
    <row r="21">
      <c r="A21" s="3" t="inlineStr">
        <is>
          <t>Weighted-average shares used in computing earnings per share:</t>
        </is>
      </c>
    </row>
    <row r="22">
      <c r="A22" s="4" t="inlineStr">
        <is>
          <t>Basic (in shares)</t>
        </is>
      </c>
      <c r="B22" s="6" t="n">
        <v>49901181</v>
      </c>
      <c r="C22" s="6" t="n">
        <v>45226717</v>
      </c>
      <c r="D22" s="6" t="n">
        <v>43690581</v>
      </c>
    </row>
    <row r="23">
      <c r="A23" s="4" t="inlineStr">
        <is>
          <t>Diluted (in shares)</t>
        </is>
      </c>
      <c r="B23" s="6" t="n">
        <v>49901181</v>
      </c>
      <c r="C23" s="6" t="n">
        <v>45226717</v>
      </c>
      <c r="D23" s="6" t="n">
        <v>436905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20 2019 2018 United States $ (124,926 ) $ (60,313 ) $ (71,978 ) Foreign 69,636 (12,202 ) (31,984 ) Total $ (55,290 ) $ (72,515 ) $ (103,962 )</t>
        </is>
      </c>
    </row>
    <row r="5">
      <c r="A5" s="4" t="inlineStr">
        <is>
          <t>Schedule of Components of Income Tax Expense (Benefit) [Table Text Block]</t>
        </is>
      </c>
      <c r="B5" s="4" t="inlineStr">
        <is>
          <t>Year Ended December 31, 2020 2019 2018 Current: U.S. Federal $ — $ — $ — U.S. State 2 (11 ) 42 Foreign 749 70 375 751 59 417 Deferred: U.S. Federal — — (6,734 ) U.S. State — — — Foreign 3,703 337 (1,894 ) 3,703 337 (8,628 ) Total $ 4,454 $ 396 $ (8,211 )</t>
        </is>
      </c>
    </row>
    <row r="6">
      <c r="A6" s="4" t="inlineStr">
        <is>
          <t>Schedule of Effective Income Tax Rate Reconciliation [Table Text Block]</t>
        </is>
      </c>
      <c r="B6" s="4" t="inlineStr">
        <is>
          <t>Year Ended December 31, 2020 2019 2018 Benefit at statutory rate $ (11,611 ) $ (15,228 ) $ (21,832 ) State income taxes (451 ) (587 ) 594 Research and development credits (26,596 ) (16,933 ) (13,283 ) Change in valuation allowance 81,799 31,917 13,757 Impact of foreign operations (10,402 ) (1,045 ) 5,925 Unrecognized tax benefits 2,809 6,725 5,340 Stock-based compensation (42,683 ) (4,731 ) (381 ) Prior year return to provision adjustment (1,190 ) (1,167 ) 1,422 Section 162(m) 5,076 1,046 — Transaction costs 1,498 190 — Convertible debt (2,171 ) — — GILTI 8,484 — — Other (108 ) 209 247 $ 4,454 $ 396 $ (8,211 )</t>
        </is>
      </c>
    </row>
    <row r="7">
      <c r="A7" s="4" t="inlineStr">
        <is>
          <t>Schedule of Deferred Tax Assets and Liabilities [Table Text Block]</t>
        </is>
      </c>
      <c r="B7" s="4" t="inlineStr">
        <is>
          <t xml:space="preserve">December 31, 2020 2019 Deferred tax assets Net operating loss carry forwards $ 116,570 $ 48,481 Research and development credits 106,555 84,268 Stock-based compensation 9,998 8,884 Accrued expenses and allowances 2,910 1,897 Operating lease liability 8,474 7,345 Other temporary differences 14,961 6,884 Foreign tax credit 2,522 2,338 Valuation allowance (207,315 ) (123,989 ) Total deferred tax assets 54,675 36,108 Deferred tax liabilities Acquired intangible assets (33,236 ) (16,092 ) Convertible debt (9,059 ) (6,444 ) Amortization and depreciation (4,787 ) (2,123 ) Right of use asset (5,856 ) (6,806 ) Other deferred tax liabilities (2,205 ) (1,482 ) Total deferred tax liabilities (55,143 ) (32,947 ) Deferred tax assets (liabilities), net $ (468 ) $ 3,161 </t>
        </is>
      </c>
    </row>
    <row r="8">
      <c r="A8" s="4" t="inlineStr">
        <is>
          <t>Schedule of Unrecognized Tax Benefits Roll Forward [Table Text Block]</t>
        </is>
      </c>
      <c r="B8" s="4" t="inlineStr">
        <is>
          <t xml:space="preserve">Year Ended December 31, 2020 2019 2018 Balance as of January 1 $ 61,300 $ 53,943 $ 47,606 Increases based on tax positions related to the current year 11,855 7,926 5,747 Increases (decreases) based on tax positions of prior year (10,885 ) (518 ) 708 Gross increase for acquired unrecognized tax benefits 453 — — Statute of limitation expirations (58 ) (51 ) (118 ) Balance as of December 31 $ 62,665 $ 61,300 $ 53,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Earnings Per Share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Year Ended December 31, 2020 2019 2018 Common stock options 665,015 1,032,485 1,208,643 Unvested restricted stock unit 2,827,932 2,772,991 2,871,135 Convertible debt 8,304,801 10,830,038 10,830,038 11,797,748 14,635,514 14,909,8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Number of Shares Weighted Average Exercise Price Per Share Weighted Average Remaining Contractual Life Aggregate Intrinsic Value Outstanding at December 31, 2019 905,141 $ 13.68 1.81 $ 54,616 Exercised (812,710 ) $ 13.77 Outstanding at December 31, 2020 92,431 $ 12.89 1.08 $ 13,641 Vested and Exercisable as of December 31, 2020 92,431 $ 12.89 1.08 $ 13,641 </t>
        </is>
      </c>
    </row>
    <row r="5">
      <c r="A5" s="4" t="inlineStr">
        <is>
          <t>Share-based Payment Arrangement, Restricted Stock Unit, Activity [Table Text Block]</t>
        </is>
      </c>
      <c r="B5" s="4" t="inlineStr">
        <is>
          <t xml:space="preserve">Weighted Average Grant Date Number of Fair Value Shares Per Share Outstanding at December 31, 2019 3,822,325 $ 41.38 Granted 1,455,465 $ 88.70 Vested (1,886,008 ) $ 44.77 Canceled (95,531 ) $ 56.16 Outstanding at December 31, 2020 3,296,251 $ 59.90 Expected to vest in the future as of December 31, 2020 3,265,609 </t>
        </is>
      </c>
    </row>
    <row r="6">
      <c r="A6" s="4" t="inlineStr">
        <is>
          <t>Schedule of Share-based Payment Award, Equity Instruments Other than Option, Valuation Assumptions [Table Text Block]</t>
        </is>
      </c>
      <c r="B6" s="4" t="inlineStr">
        <is>
          <t xml:space="preserve">Total target shares 312,000 Fair value per share $ 55.81 Total amount to be recognized over the service period $ 17,413 Risk free interest rate 2.29 % Expected volatility 47.52 % Dividend yield — Two-Year Term Three-Year Term Total target shares 53,448 101,775 Fair value per share $ 119.90 $ 125.30 Total amount to be recognized over the service period $ 6,408 $ 12,752 Risk free interest rate 1.41 % 1.38 % Expected volatility 41.37 % 43.79 % Dividend yield — — </t>
        </is>
      </c>
    </row>
    <row r="7">
      <c r="A7" s="4" t="inlineStr">
        <is>
          <t>Schedule of Share-based Payment Award, Employee Stock Purchase Plan, Valuation Assumptions [Table Text Block]</t>
        </is>
      </c>
      <c r="B7" s="4" t="inlineStr">
        <is>
          <t xml:space="preserve">Year Ended December 31, 2020 2019 2018 Risk-free interest rate 0.87 % 2.26 % 2.01 % Expected life (in years) 0.49 0.49 0.50 Dividend yield — — — Expected volatility 50 % 43 % 46 % Estimated fair value $ 29.17 $ 13.35 $ 8.35 </t>
        </is>
      </c>
    </row>
    <row r="8">
      <c r="A8" s="4" t="inlineStr">
        <is>
          <t>Share-based Payment Arrangement, Expensed and Capitalized, Amount [Table Text Block]</t>
        </is>
      </c>
      <c r="B8" s="4" t="inlineStr">
        <is>
          <t xml:space="preserve">Year Ended December 31, 2020 2019 2018 Cost of revenue $ 7,859 $ 6,208 $ 2,527 Research and development 62,768 42,265 37,397 Sales and marketing 22,990 15,561 13,470 General and administrative 17,630 12,821 10,490 $ 111,247 $ 76,855 $ 63,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cember 31, 2020 Total Level 1 Level 2 Assets Cash equivalents: Money market funds $ 21,044 $ 20,408 $ 636 Commercial paper 18,297 — 18,297 Investments in marketable securities: Municipal bonds 18,940 — 18,940 Corporate notes/bonds 39,546 — 39,546 Asset-backed securities 2,504 — 2,504 Commercial paper 2,399 — 2,399 $ 102,730 $ 20,408 $ 82,322 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Segment and Geographic Information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Year Ended December 31, 2020 2019 2018 (in thousands) China $ 365,170 $ 164,715 $ 113,684 United States 162,978 103,402 87,545 Thailand 70,771 54,468 40,884 Other 84,035 43,050 52,377 $ 682,954 $ 365,635 $ 294,4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9" customWidth="1" min="2" max="2"/>
  </cols>
  <sheetData>
    <row r="1">
      <c r="A1" s="1" t="inlineStr">
        <is>
          <t>Note 17 - Commitments and Contingencies (Tables)</t>
        </is>
      </c>
      <c r="B1" s="2" t="inlineStr">
        <is>
          <t>12 Months Ended</t>
        </is>
      </c>
    </row>
    <row r="2">
      <c r="B2" s="2" t="inlineStr">
        <is>
          <t>Dec. 31, 2020</t>
        </is>
      </c>
    </row>
    <row r="3">
      <c r="A3" s="3" t="inlineStr">
        <is>
          <t>Notes Tables</t>
        </is>
      </c>
    </row>
    <row r="4">
      <c r="A4" s="4" t="inlineStr">
        <is>
          <t>Unrecorded Unconditional Purchase Obligations Disclosure [Table Text Block]</t>
        </is>
      </c>
      <c r="B4" s="4" t="inlineStr">
        <is>
          <t xml:space="preserve">December 31, 2020 2021 $ 391 2022 119 2023 47 2024 46 2025 37 $ 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0 - Supplementar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Year Ended December 31, 2020(1)(3) Mar. 31, 2020 Jun. 30, 2020(2)(4) Sept. 30, 2020 Dec. 31, 2020 (in thousands, except per share amounts) Revenue $ 139,430 $ 175,292 $ 180,691 $ 187,541 Gross profit 73,697 92,932 101,540 102,962 Net loss (20,286 ) (24,051 ) (3,380 ) (12,027 ) Basic earnings per share (0.44 ) (0.49 ) (0.07 ) (0.23 ) Diluted earnings per share (0.44 ) (0.49 ) (0.07 ) (0.23 ) Year Ended December 31, 2019 Mar. 31, 2019 Jun. 30, 2019 Sept. 30, 2019 Dec. 31, 2019 (in thousands, except per share amounts) Revenue $ 82,223 $ 86,285 $ 94,231 $ 102,896 Gross profit 47,631 49,109 54,482 61,599 Net loss (22,745 ) (20,578 ) (16,180 ) (13,408 ) Basic earnings per share (0.51 ) (0.46 ) (0.36 ) (0.29 ) Diluted earnings per share (0.51 ) (0.46 ) (0.36 ) (0.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1 - Organization and Summary of Significant Accounting Policies 1 (Details Textual) - USD ($) $ in Thousands</t>
        </is>
      </c>
      <c r="B1" s="2" t="inlineStr">
        <is>
          <t>May 18, 2020</t>
        </is>
      </c>
      <c r="C1" s="2" t="inlineStr">
        <is>
          <t>Jan. 10, 2020</t>
        </is>
      </c>
      <c r="D1" s="2" t="inlineStr">
        <is>
          <t>Dec. 31, 2020</t>
        </is>
      </c>
      <c r="E1" s="2" t="inlineStr">
        <is>
          <t>Dec. 31, 2019</t>
        </is>
      </c>
      <c r="F1" s="2" t="inlineStr">
        <is>
          <t>Dec. 31, 2018</t>
        </is>
      </c>
      <c r="G1" s="2" t="inlineStr">
        <is>
          <t>Dec. 31, 2017</t>
        </is>
      </c>
    </row>
    <row r="2">
      <c r="A2" s="4" t="inlineStr">
        <is>
          <t>Foreign Currency Transaction Gain (Loss), before Tax, Total</t>
        </is>
      </c>
      <c r="D2" s="5" t="n">
        <v>-427</v>
      </c>
      <c r="E2" s="5" t="n">
        <v>-453</v>
      </c>
      <c r="F2" s="5" t="n">
        <v>-135</v>
      </c>
    </row>
    <row r="3">
      <c r="A3" s="4" t="inlineStr">
        <is>
          <t>Debt Securities, Available-for-Sale, Accrued Interest, after Allowance for Credit Loss, Total</t>
        </is>
      </c>
      <c r="D3" s="6" t="n">
        <v>521</v>
      </c>
    </row>
    <row r="4">
      <c r="A4" s="4" t="inlineStr">
        <is>
          <t>Goodwill, Impairment Loss</t>
        </is>
      </c>
      <c r="D4" s="6" t="n">
        <v>0</v>
      </c>
      <c r="E4" s="6" t="n">
        <v>0</v>
      </c>
      <c r="F4" s="5" t="n">
        <v>0</v>
      </c>
    </row>
    <row r="5">
      <c r="A5" s="4" t="inlineStr">
        <is>
          <t>Accounts Receivable, Allowance for Credit Loss, Ending Balance</t>
        </is>
      </c>
      <c r="D5" s="5" t="n">
        <v>226</v>
      </c>
      <c r="E5" s="5" t="n">
        <v>1152</v>
      </c>
    </row>
    <row r="6">
      <c r="A6" s="4" t="inlineStr">
        <is>
          <t>Effective Income Tax Rate Reconciliation, at Highest Federal Statutory Income Tax Rate, Percent</t>
        </is>
      </c>
      <c r="G6" s="4" t="inlineStr">
        <is>
          <t>35.00%</t>
        </is>
      </c>
    </row>
    <row r="7">
      <c r="A7" s="4" t="inlineStr">
        <is>
          <t>Effective Income Tax Rate Reconciliation, at Federal Statutory Income Tax Rate, Percent</t>
        </is>
      </c>
      <c r="D7" s="4" t="inlineStr">
        <is>
          <t>21.00%</t>
        </is>
      </c>
      <c r="E7" s="4" t="inlineStr">
        <is>
          <t>21.00%</t>
        </is>
      </c>
      <c r="F7" s="4" t="inlineStr">
        <is>
          <t>21.00%</t>
        </is>
      </c>
    </row>
    <row r="8">
      <c r="A8" s="4" t="inlineStr">
        <is>
          <t>Tax Cuts and Jobs Act, Transition Tax for Accumulated Foreign Earnings, Liability, Total</t>
        </is>
      </c>
      <c r="D8" s="5" t="n">
        <v>0</v>
      </c>
      <c r="F8" s="5" t="n">
        <v>0</v>
      </c>
    </row>
    <row r="9">
      <c r="A9" s="4" t="inlineStr">
        <is>
          <t>Number of Reportable Segments</t>
        </is>
      </c>
      <c r="D9" s="6" t="n">
        <v>1</v>
      </c>
    </row>
    <row r="10">
      <c r="A10" s="4" t="inlineStr">
        <is>
          <t>Licenses for Intellectual Property [Member]</t>
        </is>
      </c>
    </row>
    <row r="11">
      <c r="A11" s="4" t="inlineStr">
        <is>
          <t>Percent of Revenue From Nonproduct Sales</t>
        </is>
      </c>
      <c r="D11" s="4" t="inlineStr">
        <is>
          <t>7.00%</t>
        </is>
      </c>
      <c r="E11" s="4" t="inlineStr">
        <is>
          <t>7.00%</t>
        </is>
      </c>
      <c r="F11" s="4" t="inlineStr">
        <is>
          <t>3.00%</t>
        </is>
      </c>
    </row>
    <row r="12">
      <c r="A12" s="4" t="inlineStr">
        <is>
          <t>Accounting Standards Update 2014-09 [Member]</t>
        </is>
      </c>
    </row>
    <row r="13">
      <c r="A13" s="4" t="inlineStr">
        <is>
          <t>Contract with Customer, Refund Liability, Total</t>
        </is>
      </c>
      <c r="D13" s="5" t="n">
        <v>417</v>
      </c>
      <c r="E13" s="5" t="n">
        <v>656</v>
      </c>
    </row>
    <row r="14">
      <c r="A14" s="4" t="inlineStr">
        <is>
          <t>Minimum [Member]</t>
        </is>
      </c>
    </row>
    <row r="15">
      <c r="A15" s="4" t="inlineStr">
        <is>
          <t>Finite-Lived Intangible Asset, Useful Life (Year)</t>
        </is>
      </c>
      <c r="D15" s="4" t="inlineStr">
        <is>
          <t>1 year</t>
        </is>
      </c>
    </row>
    <row r="16">
      <c r="A16" s="4" t="inlineStr">
        <is>
          <t>Product Warranty Term (Year)</t>
        </is>
      </c>
      <c r="D16" s="4" t="inlineStr">
        <is>
          <t>1 year</t>
        </is>
      </c>
    </row>
    <row r="17">
      <c r="A17" s="4" t="inlineStr">
        <is>
          <t>Maximum [Member]</t>
        </is>
      </c>
    </row>
    <row r="18">
      <c r="A18" s="4" t="inlineStr">
        <is>
          <t>Finite-Lived Intangible Asset, Useful Life (Year)</t>
        </is>
      </c>
      <c r="D18" s="4" t="inlineStr">
        <is>
          <t>10 years</t>
        </is>
      </c>
    </row>
    <row r="19">
      <c r="A19" s="4" t="inlineStr">
        <is>
          <t>Product Warranty Term (Year)</t>
        </is>
      </c>
      <c r="D19" s="4" t="inlineStr">
        <is>
          <t>2 years</t>
        </is>
      </c>
    </row>
    <row r="20">
      <c r="A20" s="4" t="inlineStr">
        <is>
          <t>eSilicon [Member]</t>
        </is>
      </c>
    </row>
    <row r="21">
      <c r="A21" s="4" t="inlineStr">
        <is>
          <t>Payments to Acquire Businesses, Gross</t>
        </is>
      </c>
      <c r="C21" s="5" t="n">
        <v>214644</v>
      </c>
    </row>
    <row r="22">
      <c r="A22" s="4" t="inlineStr">
        <is>
          <t>Arrive [Member]</t>
        </is>
      </c>
    </row>
    <row r="23">
      <c r="A23" s="4" t="inlineStr">
        <is>
          <t>Payments to Acquire Businesses, Gross</t>
        </is>
      </c>
      <c r="B23" s="5" t="n">
        <v>20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ummary of Significant Accounting Policies 2 (Details Textual) - Revenue, Remaining Performance Obligation, Expected Timing of Satisfaction, Start Date [Axis]: 2021-01-01 $ in Millions</t>
        </is>
      </c>
      <c r="B1" s="2" t="inlineStr">
        <is>
          <t>Dec. 31, 2020USD ($)</t>
        </is>
      </c>
    </row>
    <row r="2">
      <c r="A2" s="4" t="inlineStr">
        <is>
          <t>Revenue, Remaining Performance Obligation, Expected Timing of Satisfaction, Period (Year)</t>
        </is>
      </c>
      <c r="B2" s="4" t="inlineStr">
        <is>
          <t>1 year</t>
        </is>
      </c>
    </row>
    <row r="3">
      <c r="A3" s="4" t="inlineStr">
        <is>
          <t>Revenue, Remaining Performance Obligation, Amount</t>
        </is>
      </c>
      <c r="B3" s="9"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7" customWidth="1" min="2" max="2"/>
  </cols>
  <sheetData>
    <row r="1">
      <c r="A1" s="1" t="inlineStr">
        <is>
          <t>Note 1 - Organization and Summary of Significant Accounting Policies - Useful Lives by Asset Category (Details)</t>
        </is>
      </c>
      <c r="B1" s="2" t="inlineStr">
        <is>
          <t>12 Months Ended</t>
        </is>
      </c>
    </row>
    <row r="2">
      <c r="B2" s="2" t="inlineStr">
        <is>
          <t>Dec. 31, 2020</t>
        </is>
      </c>
    </row>
    <row r="3">
      <c r="A3" s="4" t="inlineStr">
        <is>
          <t>Office Equipment [Member]</t>
        </is>
      </c>
    </row>
    <row r="4">
      <c r="A4" s="4" t="inlineStr">
        <is>
          <t>Estimated useful life (Year)</t>
        </is>
      </c>
      <c r="B4" s="4" t="inlineStr">
        <is>
          <t>3 years</t>
        </is>
      </c>
    </row>
    <row r="5">
      <c r="A5" s="4" t="inlineStr">
        <is>
          <t>Software and Software Development Costs [Member]</t>
        </is>
      </c>
    </row>
    <row r="6">
      <c r="A6" s="4" t="inlineStr">
        <is>
          <t>Estimated useful life (Year)</t>
        </is>
      </c>
      <c r="B6" s="4" t="inlineStr">
        <is>
          <t>3 years</t>
        </is>
      </c>
    </row>
    <row r="7">
      <c r="A7" s="4" t="inlineStr">
        <is>
          <t>Leasehold Improvements [Member]</t>
        </is>
      </c>
    </row>
    <row r="8">
      <c r="A8" s="4" t="inlineStr">
        <is>
          <t>Estimated useful life</t>
        </is>
      </c>
      <c r="B8" s="4" t="inlineStr">
        <is>
          <t>Shorter of lease term or estimated useful life</t>
        </is>
      </c>
    </row>
    <row r="9">
      <c r="A9" s="4" t="inlineStr">
        <is>
          <t>Equipment [Member] | Minimum [Member]</t>
        </is>
      </c>
    </row>
    <row r="10">
      <c r="A10" s="4" t="inlineStr">
        <is>
          <t>Estimated useful life (Year)</t>
        </is>
      </c>
      <c r="B10" s="4" t="inlineStr">
        <is>
          <t>2 years</t>
        </is>
      </c>
    </row>
    <row r="11">
      <c r="A11" s="4" t="inlineStr">
        <is>
          <t>Equipment [Member] | Maximum [Member]</t>
        </is>
      </c>
    </row>
    <row r="12">
      <c r="A12" s="4" t="inlineStr">
        <is>
          <t>Estimated useful life (Year)</t>
        </is>
      </c>
      <c r="B12" s="4" t="inlineStr">
        <is>
          <t>5 years</t>
        </is>
      </c>
    </row>
    <row r="13">
      <c r="A13" s="4" t="inlineStr">
        <is>
          <t>Computer Equipment [Member]</t>
        </is>
      </c>
    </row>
    <row r="14">
      <c r="A14" s="4" t="inlineStr">
        <is>
          <t>Estimated useful life (Year)</t>
        </is>
      </c>
      <c r="B14" s="4" t="inlineStr">
        <is>
          <t>5 years</t>
        </is>
      </c>
    </row>
    <row r="15">
      <c r="A15" s="4" t="inlineStr">
        <is>
          <t>Lab Equipment [Member]</t>
        </is>
      </c>
    </row>
    <row r="16">
      <c r="A16" s="4" t="inlineStr">
        <is>
          <t>Estimated useful life (Year)</t>
        </is>
      </c>
      <c r="B16" s="4" t="inlineStr">
        <is>
          <t>5 years</t>
        </is>
      </c>
    </row>
    <row r="17">
      <c r="A17" s="4" t="inlineStr">
        <is>
          <t>Furniture and Fixtures [Member]</t>
        </is>
      </c>
    </row>
    <row r="18">
      <c r="A18" s="4" t="inlineStr">
        <is>
          <t>Estimated useful life (Year)</t>
        </is>
      </c>
      <c r="B18"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5" t="n">
        <v>-59744</v>
      </c>
      <c r="C3" s="5" t="n">
        <v>-72911</v>
      </c>
      <c r="D3" s="5" t="n">
        <v>-95751</v>
      </c>
    </row>
    <row r="4">
      <c r="A4" s="3" t="inlineStr">
        <is>
          <t>Other comprehensive income (loss):</t>
        </is>
      </c>
    </row>
    <row r="5">
      <c r="A5" s="4" t="inlineStr">
        <is>
          <t>Change in unrealized gain or loss, net of $0, $0, and $0 tax expense in 2020, 2019 and 2018, respectively</t>
        </is>
      </c>
      <c r="B5" s="6" t="n">
        <v>121</v>
      </c>
      <c r="C5" s="6" t="n">
        <v>1173</v>
      </c>
      <c r="D5" s="6" t="n">
        <v>-179</v>
      </c>
    </row>
    <row r="6">
      <c r="A6" s="4" t="inlineStr">
        <is>
          <t>Realized gain reclassified into earnings, net of $0, $0, and $0 tax expense in 2020, 2019 and 2018, respectively</t>
        </is>
      </c>
      <c r="B6" s="6" t="n">
        <v>-296</v>
      </c>
      <c r="C6" s="6" t="n">
        <v>-62</v>
      </c>
      <c r="D6" s="6" t="n">
        <v>-1</v>
      </c>
    </row>
    <row r="7">
      <c r="A7" s="4" t="inlineStr">
        <is>
          <t>Comprehensive loss</t>
        </is>
      </c>
      <c r="B7" s="5" t="n">
        <v>-59919</v>
      </c>
      <c r="C7" s="5" t="n">
        <v>-71800</v>
      </c>
      <c r="D7" s="5" t="n">
        <v>-95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quisitions (Details Textual) - USD ($)</t>
        </is>
      </c>
      <c r="B1" s="2" t="inlineStr">
        <is>
          <t>May 18, 2020</t>
        </is>
      </c>
      <c r="C1" s="2" t="inlineStr">
        <is>
          <t>Jan. 10, 2020</t>
        </is>
      </c>
      <c r="D1" s="2" t="inlineStr">
        <is>
          <t>Dec. 31, 2020</t>
        </is>
      </c>
      <c r="E1" s="2" t="inlineStr">
        <is>
          <t>Dec. 31, 2020</t>
        </is>
      </c>
      <c r="F1" s="2" t="inlineStr">
        <is>
          <t>Dec. 31, 2020</t>
        </is>
      </c>
      <c r="G1" s="2" t="inlineStr">
        <is>
          <t>Dec. 31, 2019</t>
        </is>
      </c>
      <c r="H1" s="2" t="inlineStr">
        <is>
          <t>Dec. 31, 2020</t>
        </is>
      </c>
    </row>
    <row r="2">
      <c r="A2" s="4" t="inlineStr">
        <is>
          <t>eSilicon [Member]</t>
        </is>
      </c>
    </row>
    <row r="3">
      <c r="A3" s="4" t="inlineStr">
        <is>
          <t>Payments to Acquire Businesses, Gross</t>
        </is>
      </c>
      <c r="C3" s="5" t="n">
        <v>214644000</v>
      </c>
    </row>
    <row r="4">
      <c r="A4" s="4" t="inlineStr">
        <is>
          <t>Purchase Consideration in Escrow</t>
        </is>
      </c>
      <c r="C4" s="6" t="n">
        <v>10000000</v>
      </c>
    </row>
    <row r="5">
      <c r="A5" s="4" t="inlineStr">
        <is>
          <t>Business Combination, Pro Forma Information, Revenue of Acquiree since Acquisition Date, Actual</t>
        </is>
      </c>
      <c r="E5" s="5" t="n">
        <v>144986000</v>
      </c>
    </row>
    <row r="6">
      <c r="A6" s="4" t="inlineStr">
        <is>
          <t>Business Combination, Pro Forma Information, Earnings or Loss of Acquiree since Acquisition Date, Actual</t>
        </is>
      </c>
      <c r="E6" s="5" t="n">
        <v>251000</v>
      </c>
    </row>
    <row r="7">
      <c r="A7" s="4" t="inlineStr">
        <is>
          <t>Business Combination, Step Acquisition, Equity Interest in Acquiree, Fair Value</t>
        </is>
      </c>
      <c r="F7" s="5" t="n">
        <v>14999000</v>
      </c>
    </row>
    <row r="8">
      <c r="A8" s="4" t="inlineStr">
        <is>
          <t>Business Combination, Step Acquisition, Equity Interest in Acquiree, Remeasurement Gain (Loss), Net, Total</t>
        </is>
      </c>
      <c r="F8" s="6" t="n">
        <v>4999000</v>
      </c>
    </row>
    <row r="9">
      <c r="A9" s="4" t="inlineStr">
        <is>
          <t>Business Combination, Recognized Identifiable Assets Acquired and Liabilities Assumed, Finite-Lived Intangibles</t>
        </is>
      </c>
      <c r="C9" s="5" t="n">
        <v>148720</v>
      </c>
    </row>
    <row r="10">
      <c r="A10" s="4" t="inlineStr">
        <is>
          <t>eSilicon [Member] | General and Administrative Expense [Member]</t>
        </is>
      </c>
    </row>
    <row r="11">
      <c r="A11" s="4" t="inlineStr">
        <is>
          <t>Business Combination, Acquisition Related Costs</t>
        </is>
      </c>
      <c r="F11" s="6" t="n">
        <v>535000</v>
      </c>
      <c r="G11" s="5" t="n">
        <v>1015000</v>
      </c>
      <c r="H11" s="5" t="n">
        <v>1550000</v>
      </c>
    </row>
    <row r="12">
      <c r="A12" s="4" t="inlineStr">
        <is>
          <t>eSilicon [Member] | Contractual Rights [Member]</t>
        </is>
      </c>
    </row>
    <row r="13">
      <c r="A13" s="4" t="inlineStr">
        <is>
          <t>Acquired Finite-lived Intangible Assets, Weighted Average Useful Life (Year)</t>
        </is>
      </c>
      <c r="C13" s="4" t="inlineStr">
        <is>
          <t>5 years</t>
        </is>
      </c>
    </row>
    <row r="14">
      <c r="A14" s="4" t="inlineStr">
        <is>
          <t>Business Combination, Recognized Identifiable Assets Acquired and Liabilities Assumed, Finite-Lived Intangibles</t>
        </is>
      </c>
      <c r="C14" s="5" t="n">
        <v>105160000</v>
      </c>
    </row>
    <row r="15">
      <c r="A15" s="4" t="inlineStr">
        <is>
          <t>eSilicon [Member] | Developed Technology Rights [Member]</t>
        </is>
      </c>
    </row>
    <row r="16">
      <c r="A16" s="4" t="inlineStr">
        <is>
          <t>Acquired Finite-lived Intangible Assets, Weighted Average Useful Life (Year)</t>
        </is>
      </c>
      <c r="C16" s="4" t="inlineStr">
        <is>
          <t>8 years</t>
        </is>
      </c>
    </row>
    <row r="17">
      <c r="A17" s="4" t="inlineStr">
        <is>
          <t>Business Combination, Recognized Identifiable Assets Acquired and Liabilities Assumed, Finite-Lived Intangibles</t>
        </is>
      </c>
      <c r="C17" s="5" t="n">
        <v>33630000</v>
      </c>
    </row>
    <row r="18">
      <c r="A18" s="4" t="inlineStr">
        <is>
          <t>Arrive [Member]</t>
        </is>
      </c>
    </row>
    <row r="19">
      <c r="A19" s="4" t="inlineStr">
        <is>
          <t>Payments to Acquire Businesses, Gross</t>
        </is>
      </c>
      <c r="B19" s="5" t="n">
        <v>20141000</v>
      </c>
    </row>
    <row r="20">
      <c r="A20" s="4" t="inlineStr">
        <is>
          <t>Business Combination, Pro Forma Information, Revenue of Acquiree since Acquisition Date, Actual</t>
        </is>
      </c>
      <c r="D20" s="5" t="n">
        <v>5614000</v>
      </c>
    </row>
    <row r="21">
      <c r="A21" s="4" t="inlineStr">
        <is>
          <t>Business Combination, Pro Forma Information, Earnings or Loss of Acquiree since Acquisition Date, Actual</t>
        </is>
      </c>
      <c r="D21" s="5" t="n">
        <v>-491000</v>
      </c>
    </row>
    <row r="22">
      <c r="A22" s="4" t="inlineStr">
        <is>
          <t>Holdback Payments to Acquire Business</t>
        </is>
      </c>
      <c r="B22" s="6" t="n">
        <v>3000000</v>
      </c>
    </row>
    <row r="23">
      <c r="A23" s="4" t="inlineStr">
        <is>
          <t>Arrive [Member] | General and Administrative Expense [Member]</t>
        </is>
      </c>
    </row>
    <row r="24">
      <c r="A24" s="4" t="inlineStr">
        <is>
          <t>Business Combination, Acquisition Related Costs</t>
        </is>
      </c>
      <c r="F24" s="5" t="n">
        <v>180000</v>
      </c>
    </row>
    <row r="25">
      <c r="A25" s="4" t="inlineStr">
        <is>
          <t>Arrive [Member] | Developed Technology Rights [Member]</t>
        </is>
      </c>
    </row>
    <row r="26">
      <c r="A26" s="4" t="inlineStr">
        <is>
          <t>Business Combination, Recognized Identifiable Assets Acquired and Liabilities Assumed, Finite-Lived Intangibles</t>
        </is>
      </c>
      <c r="B26" s="5" t="n">
        <v>8840000</v>
      </c>
    </row>
    <row r="27">
      <c r="A27" s="4" t="inlineStr">
        <is>
          <t>Finite-Lived Intangible Asset, Useful Life (Year)</t>
        </is>
      </c>
      <c r="B2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s>
  <sheetData>
    <row r="1">
      <c r="A1" s="1" t="inlineStr">
        <is>
          <t>Note 2 - Acquisitions - Purchase Price Allocation (Details) - USD ($)</t>
        </is>
      </c>
      <c r="B1" s="2" t="inlineStr">
        <is>
          <t>Dec. 31, 2020</t>
        </is>
      </c>
      <c r="C1" s="2" t="inlineStr">
        <is>
          <t>May 18, 2020</t>
        </is>
      </c>
      <c r="D1" s="2" t="inlineStr">
        <is>
          <t>Jan. 10, 2020</t>
        </is>
      </c>
      <c r="E1" s="2" t="inlineStr">
        <is>
          <t>Dec. 31, 2019</t>
        </is>
      </c>
    </row>
    <row r="2">
      <c r="A2" s="4" t="inlineStr">
        <is>
          <t>Goodwill</t>
        </is>
      </c>
      <c r="B2" s="5" t="n">
        <v>181688000</v>
      </c>
      <c r="E2" s="5" t="n">
        <v>104502000</v>
      </c>
    </row>
    <row r="3">
      <c r="A3" s="4" t="inlineStr">
        <is>
          <t>eSilicon [Member]</t>
        </is>
      </c>
    </row>
    <row r="4">
      <c r="A4" s="4" t="inlineStr">
        <is>
          <t>Cash</t>
        </is>
      </c>
      <c r="D4" s="5" t="n">
        <v>704000</v>
      </c>
    </row>
    <row r="5">
      <c r="A5" s="4" t="inlineStr">
        <is>
          <t>Restricted cash</t>
        </is>
      </c>
      <c r="D5" s="6" t="n">
        <v>2100000</v>
      </c>
    </row>
    <row r="6">
      <c r="A6" s="4" t="inlineStr">
        <is>
          <t>Accounts receivable</t>
        </is>
      </c>
      <c r="D6" s="6" t="n">
        <v>5750000</v>
      </c>
    </row>
    <row r="7">
      <c r="A7" s="4" t="inlineStr">
        <is>
          <t>Inventories</t>
        </is>
      </c>
      <c r="D7" s="6" t="n">
        <v>21086000</v>
      </c>
    </row>
    <row r="8">
      <c r="A8" s="4" t="inlineStr">
        <is>
          <t>Prepaid expenses and other current assets</t>
        </is>
      </c>
      <c r="D8" s="6" t="n">
        <v>21012000</v>
      </c>
    </row>
    <row r="9">
      <c r="A9" s="4" t="inlineStr">
        <is>
          <t>Property and equipment</t>
        </is>
      </c>
      <c r="D9" s="6" t="n">
        <v>7106000</v>
      </c>
    </row>
    <row r="10">
      <c r="A10" s="4" t="inlineStr">
        <is>
          <t>Intangible assets</t>
        </is>
      </c>
      <c r="D10" s="6" t="n">
        <v>148720000</v>
      </c>
    </row>
    <row r="11">
      <c r="A11" s="4" t="inlineStr">
        <is>
          <t>Right of use asset</t>
        </is>
      </c>
      <c r="D11" s="6" t="n">
        <v>1022000</v>
      </c>
    </row>
    <row r="12">
      <c r="A12" s="4" t="inlineStr">
        <is>
          <t>Other noncurrent assets</t>
        </is>
      </c>
      <c r="D12" s="6" t="n">
        <v>252000</v>
      </c>
    </row>
    <row r="13">
      <c r="A13" s="4" t="inlineStr">
        <is>
          <t>Accounts payable</t>
        </is>
      </c>
      <c r="D13" s="6" t="n">
        <v>-9105000</v>
      </c>
    </row>
    <row r="14">
      <c r="A14" s="4" t="inlineStr">
        <is>
          <t>Accrued expenses</t>
        </is>
      </c>
      <c r="D14" s="6" t="n">
        <v>-25060000</v>
      </c>
    </row>
    <row r="15">
      <c r="A15" s="4" t="inlineStr">
        <is>
          <t>Deferred revenue</t>
        </is>
      </c>
      <c r="D15" s="6" t="n">
        <v>-7501000</v>
      </c>
    </row>
    <row r="16">
      <c r="A16" s="4" t="inlineStr">
        <is>
          <t>Other current liabilities</t>
        </is>
      </c>
      <c r="D16" s="6" t="n">
        <v>-13886000</v>
      </c>
    </row>
    <row r="17">
      <c r="A17" s="4" t="inlineStr">
        <is>
          <t>Other liabilities</t>
        </is>
      </c>
      <c r="D17" s="6" t="n">
        <v>-3567000</v>
      </c>
    </row>
    <row r="18">
      <c r="A18" s="4" t="inlineStr">
        <is>
          <t>Total identifiable net assets</t>
        </is>
      </c>
      <c r="D18" s="6" t="n">
        <v>148633000</v>
      </c>
    </row>
    <row r="19">
      <c r="A19" s="4" t="inlineStr">
        <is>
          <t>Goodwill</t>
        </is>
      </c>
      <c r="D19" s="6" t="n">
        <v>66011000</v>
      </c>
    </row>
    <row r="20">
      <c r="A20" s="4" t="inlineStr">
        <is>
          <t>Net assets acquired</t>
        </is>
      </c>
      <c r="D20" s="6" t="n">
        <v>214644000</v>
      </c>
    </row>
    <row r="21">
      <c r="A21" s="4" t="inlineStr">
        <is>
          <t>Developed technology</t>
        </is>
      </c>
      <c r="D21" s="6" t="n">
        <v>148720</v>
      </c>
    </row>
    <row r="22">
      <c r="A22" s="4" t="inlineStr">
        <is>
          <t>eSilicon [Member] | Developed Technology Rights [Member]</t>
        </is>
      </c>
    </row>
    <row r="23">
      <c r="A23" s="4" t="inlineStr">
        <is>
          <t>Developed technology</t>
        </is>
      </c>
      <c r="D23" s="5" t="n">
        <v>33630000</v>
      </c>
    </row>
    <row r="24">
      <c r="A24" s="4" t="inlineStr">
        <is>
          <t>Arrive [Member]</t>
        </is>
      </c>
    </row>
    <row r="25">
      <c r="A25" s="4" t="inlineStr">
        <is>
          <t>Inventories</t>
        </is>
      </c>
      <c r="C25" s="5" t="n">
        <v>126000</v>
      </c>
    </row>
    <row r="26">
      <c r="A26" s="4" t="inlineStr">
        <is>
          <t>Total identifiable net assets</t>
        </is>
      </c>
      <c r="C26" s="6" t="n">
        <v>8966000</v>
      </c>
    </row>
    <row r="27">
      <c r="A27" s="4" t="inlineStr">
        <is>
          <t>Goodwill</t>
        </is>
      </c>
      <c r="C27" s="6" t="n">
        <v>11175000</v>
      </c>
    </row>
    <row r="28">
      <c r="A28" s="4" t="inlineStr">
        <is>
          <t>Net assets acquired</t>
        </is>
      </c>
      <c r="C28" s="6" t="n">
        <v>20141000</v>
      </c>
    </row>
    <row r="29">
      <c r="A29" s="4" t="inlineStr">
        <is>
          <t>Arrive [Member] | Developed Technology Rights [Member]</t>
        </is>
      </c>
    </row>
    <row r="30">
      <c r="A30" s="4" t="inlineStr">
        <is>
          <t>Developed technology</t>
        </is>
      </c>
      <c r="C30" s="5" t="n">
        <v>88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Intangible Assets Acquired (Details) - eSilicon [Member]</t>
        </is>
      </c>
      <c r="B1" s="2" t="inlineStr">
        <is>
          <t>Jan. 10, 2020USD ($)</t>
        </is>
      </c>
    </row>
    <row r="2">
      <c r="A2" s="4" t="inlineStr">
        <is>
          <t>Estimated Fair Value</t>
        </is>
      </c>
      <c r="B2" s="5" t="n">
        <v>148720</v>
      </c>
    </row>
    <row r="3">
      <c r="A3" s="4" t="inlineStr">
        <is>
          <t>Contractual Rights [Member]</t>
        </is>
      </c>
    </row>
    <row r="4">
      <c r="A4" s="4" t="inlineStr">
        <is>
          <t>Estimated Fair Value</t>
        </is>
      </c>
      <c r="B4" s="5" t="n">
        <v>105160000</v>
      </c>
    </row>
    <row r="5">
      <c r="A5" s="4" t="inlineStr">
        <is>
          <t>Estimated Useful Life (Year)</t>
        </is>
      </c>
      <c r="B5" s="4" t="inlineStr">
        <is>
          <t>5 years</t>
        </is>
      </c>
    </row>
    <row r="6">
      <c r="A6" s="4" t="inlineStr">
        <is>
          <t>Developed Technology Rights [Member]</t>
        </is>
      </c>
    </row>
    <row r="7">
      <c r="A7" s="4" t="inlineStr">
        <is>
          <t>Estimated Fair Value</t>
        </is>
      </c>
      <c r="B7" s="5" t="n">
        <v>33630000</v>
      </c>
    </row>
    <row r="8">
      <c r="A8" s="4" t="inlineStr">
        <is>
          <t>Estimated Useful Life (Year)</t>
        </is>
      </c>
      <c r="B8" s="4" t="inlineStr">
        <is>
          <t>8 years</t>
        </is>
      </c>
    </row>
    <row r="9">
      <c r="A9" s="4" t="inlineStr">
        <is>
          <t>Computer Software, Intangible Asset [Member]</t>
        </is>
      </c>
    </row>
    <row r="10">
      <c r="A10" s="4" t="inlineStr">
        <is>
          <t>Estimated Fair Value</t>
        </is>
      </c>
      <c r="B10" s="5" t="n">
        <v>9930000</v>
      </c>
    </row>
    <row r="11">
      <c r="A11" s="4" t="inlineStr">
        <is>
          <t>Computer Software, Intangible Asset [Member] | Minimum [Member]</t>
        </is>
      </c>
    </row>
    <row r="12">
      <c r="A12" s="4" t="inlineStr">
        <is>
          <t>Estimated Useful Life (Year)</t>
        </is>
      </c>
      <c r="B12" s="4" t="inlineStr">
        <is>
          <t>6 months</t>
        </is>
      </c>
    </row>
    <row r="13">
      <c r="A13" s="4" t="inlineStr">
        <is>
          <t>Computer Software, Intangible Asset [Member] | Maximum [Member]</t>
        </is>
      </c>
    </row>
    <row r="14">
      <c r="A14" s="4" t="inlineStr">
        <is>
          <t>Estimated Useful Life (Year)</t>
        </is>
      </c>
      <c r="B14"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ESilicon and Arrive [Member] - USD ($) $ in Thousands</t>
        </is>
      </c>
      <c r="B1" s="2" t="inlineStr">
        <is>
          <t>12 Months Ended</t>
        </is>
      </c>
    </row>
    <row r="2">
      <c r="B2" s="2" t="inlineStr">
        <is>
          <t>Dec. 31, 2020</t>
        </is>
      </c>
      <c r="C2" s="2" t="inlineStr">
        <is>
          <t>Dec. 31, 2019</t>
        </is>
      </c>
    </row>
    <row r="3">
      <c r="A3" s="4" t="inlineStr">
        <is>
          <t>Revenue</t>
        </is>
      </c>
      <c r="B3" s="5" t="n">
        <v>691066</v>
      </c>
      <c r="C3" s="5" t="n">
        <v>470626</v>
      </c>
    </row>
    <row r="4">
      <c r="A4" s="4" t="inlineStr">
        <is>
          <t>Net loss</t>
        </is>
      </c>
      <c r="B4" s="5" t="n">
        <v>-54500</v>
      </c>
      <c r="C4" s="5" t="n">
        <v>-1345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Details Textual) - USD ($) $ in Thousands</t>
        </is>
      </c>
      <c r="B1" s="2" t="inlineStr">
        <is>
          <t>12 Months Ended</t>
        </is>
      </c>
    </row>
    <row r="2">
      <c r="B2" s="2" t="inlineStr">
        <is>
          <t>Dec. 31, 2020</t>
        </is>
      </c>
      <c r="C2" s="2" t="inlineStr">
        <is>
          <t>Dec. 31, 2019</t>
        </is>
      </c>
      <c r="D2" s="2" t="inlineStr">
        <is>
          <t>Dec. 31, 2018</t>
        </is>
      </c>
    </row>
    <row r="3">
      <c r="A3" s="4" t="inlineStr">
        <is>
          <t>Proceeds from Sale and Maturity of Other Investments, Total</t>
        </is>
      </c>
      <c r="B3" s="5" t="n">
        <v>14999</v>
      </c>
      <c r="C3" s="5" t="n">
        <v>3424</v>
      </c>
      <c r="D3" s="5" t="n">
        <v>2414</v>
      </c>
    </row>
    <row r="4">
      <c r="A4" s="4" t="inlineStr">
        <is>
          <t>Gain on Sale of Investments</t>
        </is>
      </c>
      <c r="B4" s="6" t="n">
        <v>0</v>
      </c>
      <c r="C4" s="6" t="n">
        <v>924</v>
      </c>
      <c r="D4" s="6" t="n">
        <v>0</v>
      </c>
    </row>
    <row r="5">
      <c r="A5" s="4" t="inlineStr">
        <is>
          <t>Equity Securities without Readily Determinable Fair Value, Impairment Loss, Annual Amount</t>
        </is>
      </c>
      <c r="B5" s="6" t="n">
        <v>0</v>
      </c>
      <c r="C5" s="6" t="n">
        <v>0</v>
      </c>
      <c r="D5" s="6" t="n">
        <v>7000</v>
      </c>
    </row>
    <row r="6">
      <c r="A6" s="4" t="inlineStr">
        <is>
          <t>Other Noncurrent Assets [Member] | Equity Securities, Fair Value Based on Observable Transaction [Member]</t>
        </is>
      </c>
    </row>
    <row r="7">
      <c r="A7" s="4" t="inlineStr">
        <is>
          <t>Equity Securities without Readily Determinable Fair Value, Amount</t>
        </is>
      </c>
      <c r="B7" s="6" t="n">
        <v>23593</v>
      </c>
      <c r="C7" s="6" t="n">
        <v>25792</v>
      </c>
    </row>
    <row r="8">
      <c r="A8" s="4" t="inlineStr">
        <is>
          <t>Equity Securities without Readily Determinable Fair Value, Amount Remeasured to Fair Value</t>
        </is>
      </c>
      <c r="B8" s="6" t="n">
        <v>11093</v>
      </c>
      <c r="C8" s="6" t="n">
        <v>8792</v>
      </c>
    </row>
    <row r="9">
      <c r="A9" s="4" t="inlineStr">
        <is>
          <t>Other Income [Member]</t>
        </is>
      </c>
    </row>
    <row r="10">
      <c r="A10" s="4" t="inlineStr">
        <is>
          <t>Gain on Sale of Investments</t>
        </is>
      </c>
      <c r="C10" s="6" t="n">
        <v>924</v>
      </c>
    </row>
    <row r="11">
      <c r="A11" s="4" t="inlineStr">
        <is>
          <t>Other Income [Member] | Equity Securities, Fair Value Based on Observable Transaction [Member]</t>
        </is>
      </c>
    </row>
    <row r="12">
      <c r="A12" s="4" t="inlineStr">
        <is>
          <t>Equity Securities without Readily Determinable Fair Value, Upward Price Adjustment, Annual Amount</t>
        </is>
      </c>
      <c r="B12" s="6" t="n">
        <v>1801</v>
      </c>
      <c r="C12" s="6" t="n">
        <v>1926</v>
      </c>
      <c r="D12" s="5" t="n">
        <v>3066</v>
      </c>
    </row>
    <row r="13">
      <c r="A13" s="4" t="inlineStr">
        <is>
          <t>TAIWAN, PROVINCE OF CHINA</t>
        </is>
      </c>
    </row>
    <row r="14">
      <c r="A14" s="4" t="inlineStr">
        <is>
          <t>Equity Securities, FV-NI</t>
        </is>
      </c>
      <c r="B14" s="6" t="n">
        <v>1871</v>
      </c>
      <c r="C14" s="6" t="n">
        <v>1662</v>
      </c>
    </row>
    <row r="15">
      <c r="A15" s="4" t="inlineStr">
        <is>
          <t>Equity Securities, FV-NI, Unrealized Loss</t>
        </is>
      </c>
      <c r="B15" s="5" t="n">
        <v>123</v>
      </c>
      <c r="C15" s="5" t="n">
        <v>3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ummary of Investments by Investment (Details) - USD ($) $ in Thousands</t>
        </is>
      </c>
      <c r="B1" s="2" t="inlineStr">
        <is>
          <t>Dec. 31, 2020</t>
        </is>
      </c>
      <c r="C1" s="2" t="inlineStr">
        <is>
          <t>Dec. 31, 2019</t>
        </is>
      </c>
    </row>
    <row r="2">
      <c r="A2" s="4" t="inlineStr">
        <is>
          <t>Available-for-sale securities, amortized cost</t>
        </is>
      </c>
      <c r="B2" s="5" t="n">
        <v>62881</v>
      </c>
      <c r="C2" s="5" t="n">
        <v>139448</v>
      </c>
    </row>
    <row r="3">
      <c r="A3" s="4" t="inlineStr">
        <is>
          <t>Available-for-sale securities, gross unrealized gain</t>
        </is>
      </c>
      <c r="B3" s="6" t="n">
        <v>508</v>
      </c>
      <c r="C3" s="6" t="n">
        <v>685</v>
      </c>
    </row>
    <row r="4">
      <c r="A4" s="4" t="inlineStr">
        <is>
          <t>Available-for-sale securities, gross unrealized loss</t>
        </is>
      </c>
      <c r="B4" s="6" t="n">
        <v>0</v>
      </c>
      <c r="C4" s="6" t="n">
        <v>-2</v>
      </c>
    </row>
    <row r="5">
      <c r="A5" s="4" t="inlineStr">
        <is>
          <t>Available-for-sale securities, fair value</t>
        </is>
      </c>
      <c r="B5" s="6" t="n">
        <v>63389</v>
      </c>
      <c r="C5" s="6" t="n">
        <v>140131</v>
      </c>
    </row>
    <row r="6">
      <c r="A6" s="4" t="inlineStr">
        <is>
          <t>US States and Political Subdivisions Debt Securities [Member]</t>
        </is>
      </c>
    </row>
    <row r="7">
      <c r="A7" s="4" t="inlineStr">
        <is>
          <t>Available-for-sale securities, amortized cost</t>
        </is>
      </c>
      <c r="B7" s="6" t="n">
        <v>18844</v>
      </c>
      <c r="C7" s="6" t="n">
        <v>6062</v>
      </c>
    </row>
    <row r="8">
      <c r="A8" s="4" t="inlineStr">
        <is>
          <t>Available-for-sale securities, gross unrealized gain</t>
        </is>
      </c>
      <c r="B8" s="6" t="n">
        <v>96</v>
      </c>
      <c r="C8" s="6" t="n">
        <v>57</v>
      </c>
    </row>
    <row r="9">
      <c r="A9" s="4" t="inlineStr">
        <is>
          <t>Available-for-sale securities, gross unrealized loss</t>
        </is>
      </c>
      <c r="B9" s="6" t="n">
        <v>0</v>
      </c>
      <c r="C9" s="6" t="n">
        <v>0</v>
      </c>
    </row>
    <row r="10">
      <c r="A10" s="4" t="inlineStr">
        <is>
          <t>Available-for-sale securities, fair value</t>
        </is>
      </c>
      <c r="B10" s="6" t="n">
        <v>18940</v>
      </c>
      <c r="C10" s="6" t="n">
        <v>6119</v>
      </c>
    </row>
    <row r="11">
      <c r="A11" s="4" t="inlineStr">
        <is>
          <t>US Treasury Securities [Member]</t>
        </is>
      </c>
    </row>
    <row r="12">
      <c r="A12" s="4" t="inlineStr">
        <is>
          <t>Available-for-sale securities, amortized cost</t>
        </is>
      </c>
      <c r="C12" s="6" t="n">
        <v>3752</v>
      </c>
    </row>
    <row r="13">
      <c r="A13" s="4" t="inlineStr">
        <is>
          <t>Available-for-sale securities, gross unrealized gain</t>
        </is>
      </c>
      <c r="C13" s="6" t="n">
        <v>7</v>
      </c>
    </row>
    <row r="14">
      <c r="A14" s="4" t="inlineStr">
        <is>
          <t>Available-for-sale securities, gross unrealized loss</t>
        </is>
      </c>
      <c r="C14" s="6" t="n">
        <v>0</v>
      </c>
    </row>
    <row r="15">
      <c r="A15" s="4" t="inlineStr">
        <is>
          <t>Available-for-sale securities, fair value</t>
        </is>
      </c>
      <c r="C15" s="6" t="n">
        <v>3759</v>
      </c>
    </row>
    <row r="16">
      <c r="A16" s="4" t="inlineStr">
        <is>
          <t>Corporate Debt Securities [Member]</t>
        </is>
      </c>
    </row>
    <row r="17">
      <c r="A17" s="4" t="inlineStr">
        <is>
          <t>Available-for-sale securities, amortized cost</t>
        </is>
      </c>
      <c r="B17" s="6" t="n">
        <v>39138</v>
      </c>
      <c r="C17" s="6" t="n">
        <v>118859</v>
      </c>
    </row>
    <row r="18">
      <c r="A18" s="4" t="inlineStr">
        <is>
          <t>Available-for-sale securities, gross unrealized gain</t>
        </is>
      </c>
      <c r="B18" s="6" t="n">
        <v>408</v>
      </c>
      <c r="C18" s="6" t="n">
        <v>591</v>
      </c>
    </row>
    <row r="19">
      <c r="A19" s="4" t="inlineStr">
        <is>
          <t>Available-for-sale securities, gross unrealized loss</t>
        </is>
      </c>
      <c r="B19" s="6" t="n">
        <v>0</v>
      </c>
      <c r="C19" s="6" t="n">
        <v>-1</v>
      </c>
    </row>
    <row r="20">
      <c r="A20" s="4" t="inlineStr">
        <is>
          <t>Available-for-sale securities, fair value</t>
        </is>
      </c>
      <c r="B20" s="6" t="n">
        <v>39546</v>
      </c>
      <c r="C20" s="6" t="n">
        <v>119449</v>
      </c>
    </row>
    <row r="21">
      <c r="A21" s="4" t="inlineStr">
        <is>
          <t>Asset-backed Securities [Member]</t>
        </is>
      </c>
    </row>
    <row r="22">
      <c r="A22" s="4" t="inlineStr">
        <is>
          <t>Available-for-sale securities, amortized cost</t>
        </is>
      </c>
      <c r="B22" s="6" t="n">
        <v>2500</v>
      </c>
      <c r="C22" s="6" t="n">
        <v>4239</v>
      </c>
    </row>
    <row r="23">
      <c r="A23" s="4" t="inlineStr">
        <is>
          <t>Available-for-sale securities, gross unrealized gain</t>
        </is>
      </c>
      <c r="B23" s="6" t="n">
        <v>4</v>
      </c>
      <c r="C23" s="6" t="n">
        <v>29</v>
      </c>
    </row>
    <row r="24">
      <c r="A24" s="4" t="inlineStr">
        <is>
          <t>Available-for-sale securities, gross unrealized loss</t>
        </is>
      </c>
      <c r="B24" s="6" t="n">
        <v>0</v>
      </c>
      <c r="C24" s="6" t="n">
        <v>0</v>
      </c>
    </row>
    <row r="25">
      <c r="A25" s="4" t="inlineStr">
        <is>
          <t>Available-for-sale securities, fair value</t>
        </is>
      </c>
      <c r="B25" s="6" t="n">
        <v>2504</v>
      </c>
      <c r="C25" s="6" t="n">
        <v>4268</v>
      </c>
    </row>
    <row r="26">
      <c r="A26" s="4" t="inlineStr">
        <is>
          <t>Commercial Paper [Member]</t>
        </is>
      </c>
    </row>
    <row r="27">
      <c r="A27" s="4" t="inlineStr">
        <is>
          <t>Available-for-sale securities, amortized cost</t>
        </is>
      </c>
      <c r="B27" s="6" t="n">
        <v>2399</v>
      </c>
      <c r="C27" s="6" t="n">
        <v>6464</v>
      </c>
    </row>
    <row r="28">
      <c r="A28" s="4" t="inlineStr">
        <is>
          <t>Available-for-sale securities, gross unrealized gain</t>
        </is>
      </c>
      <c r="B28" s="6" t="n">
        <v>0</v>
      </c>
      <c r="C28" s="6" t="n">
        <v>1</v>
      </c>
    </row>
    <row r="29">
      <c r="A29" s="4" t="inlineStr">
        <is>
          <t>Available-for-sale securities, gross unrealized loss</t>
        </is>
      </c>
      <c r="B29" s="6" t="n">
        <v>0</v>
      </c>
      <c r="C29" s="6" t="n">
        <v>-1</v>
      </c>
    </row>
    <row r="30">
      <c r="A30" s="4" t="inlineStr">
        <is>
          <t>Available-for-sale securities, fair value</t>
        </is>
      </c>
      <c r="B30" s="5" t="n">
        <v>2399</v>
      </c>
      <c r="C30" s="6" t="n">
        <v>6464</v>
      </c>
    </row>
    <row r="31">
      <c r="A31" s="4" t="inlineStr">
        <is>
          <t>Certificates of Deposit [Member]</t>
        </is>
      </c>
    </row>
    <row r="32">
      <c r="A32" s="4" t="inlineStr">
        <is>
          <t>Available-for-sale securities, amortized cost</t>
        </is>
      </c>
      <c r="C32" s="6" t="n">
        <v>72</v>
      </c>
    </row>
    <row r="33">
      <c r="A33" s="4" t="inlineStr">
        <is>
          <t>Available-for-sale securities, gross unrealized gain</t>
        </is>
      </c>
      <c r="C33" s="6" t="n">
        <v>0</v>
      </c>
    </row>
    <row r="34">
      <c r="A34" s="4" t="inlineStr">
        <is>
          <t>Available-for-sale securities, gross unrealized loss</t>
        </is>
      </c>
      <c r="C34" s="6" t="n">
        <v>0</v>
      </c>
    </row>
    <row r="35">
      <c r="A35" s="4" t="inlineStr">
        <is>
          <t>Available-for-sale securities, fair value</t>
        </is>
      </c>
      <c r="C35" s="5" t="n">
        <v>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Contractual Maturities of Available-for-sale Securities (Details) - USD ($) $ in Thousands</t>
        </is>
      </c>
      <c r="B1" s="2" t="inlineStr">
        <is>
          <t>Dec. 31, 2020</t>
        </is>
      </c>
      <c r="C1" s="2" t="inlineStr">
        <is>
          <t>Dec. 31, 2019</t>
        </is>
      </c>
    </row>
    <row r="2">
      <c r="A2" s="4" t="inlineStr">
        <is>
          <t>Due in one year or less, cost</t>
        </is>
      </c>
      <c r="B2" s="5" t="n">
        <v>53585</v>
      </c>
    </row>
    <row r="3">
      <c r="A3" s="4" t="inlineStr">
        <is>
          <t>Due in one year or less, fair value</t>
        </is>
      </c>
      <c r="B3" s="6" t="n">
        <v>53902</v>
      </c>
    </row>
    <row r="4">
      <c r="A4" s="4" t="inlineStr">
        <is>
          <t>Due between one and five years, cost</t>
        </is>
      </c>
      <c r="B4" s="6" t="n">
        <v>9296</v>
      </c>
    </row>
    <row r="5">
      <c r="A5" s="4" t="inlineStr">
        <is>
          <t>Due between one and five years, fair value</t>
        </is>
      </c>
      <c r="B5" s="6" t="n">
        <v>9487</v>
      </c>
    </row>
    <row r="6">
      <c r="A6" s="4" t="inlineStr">
        <is>
          <t>Available-for-sale securities, cost</t>
        </is>
      </c>
      <c r="B6" s="6" t="n">
        <v>62881</v>
      </c>
      <c r="C6" s="5" t="n">
        <v>139448</v>
      </c>
    </row>
    <row r="7">
      <c r="A7" s="4" t="inlineStr">
        <is>
          <t>Available-for-sale securities, fair value</t>
        </is>
      </c>
      <c r="B7" s="5" t="n">
        <v>63389</v>
      </c>
      <c r="C7" s="5" t="n">
        <v>140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Concentrations (Details Textual) - USD ($) $ in Thousands</t>
        </is>
      </c>
      <c r="B1" s="2" t="inlineStr">
        <is>
          <t>12 Months Ended</t>
        </is>
      </c>
    </row>
    <row r="2">
      <c r="B2" s="2" t="inlineStr">
        <is>
          <t>Dec. 31, 2020</t>
        </is>
      </c>
      <c r="C2" s="2" t="inlineStr">
        <is>
          <t>Dec. 31, 2019</t>
        </is>
      </c>
      <c r="D2" s="2" t="inlineStr">
        <is>
          <t>Dec. 31, 2018</t>
        </is>
      </c>
    </row>
    <row r="3">
      <c r="A3" s="4" t="inlineStr">
        <is>
          <t>Accounts Receivable, Allowance for Credit Loss, Ending Balance</t>
        </is>
      </c>
      <c r="B3" s="5" t="n">
        <v>226</v>
      </c>
      <c r="C3" s="5" t="n">
        <v>1152</v>
      </c>
    </row>
    <row r="4">
      <c r="A4" s="4" t="inlineStr">
        <is>
          <t>Allowance for Distributors' Price Adjustment</t>
        </is>
      </c>
      <c r="B4" s="5" t="n">
        <v>417</v>
      </c>
      <c r="C4" s="5" t="n">
        <v>656</v>
      </c>
    </row>
    <row r="5">
      <c r="A5" s="4" t="inlineStr">
        <is>
          <t>Customer Concentration Risk [Member] | Revenue from Contract with Customer Benchmark [Member] | Customer A and F [Member]</t>
        </is>
      </c>
    </row>
    <row r="6">
      <c r="A6" s="4" t="inlineStr">
        <is>
          <t>Concentration Risk, Percentage</t>
        </is>
      </c>
      <c r="B6" s="4" t="inlineStr">
        <is>
          <t>12.00%</t>
        </is>
      </c>
      <c r="C6" s="4" t="inlineStr">
        <is>
          <t>14.00%</t>
        </is>
      </c>
      <c r="D6" s="4" t="inlineStr">
        <is>
          <t>18.00%</t>
        </is>
      </c>
    </row>
    <row r="7">
      <c r="A7" s="4" t="inlineStr">
        <is>
          <t>Customer Concentration Risk [Member] | Revenue from Contract with Customer Benchmark [Member] | Customer B and G [Member]</t>
        </is>
      </c>
    </row>
    <row r="8">
      <c r="A8" s="4" t="inlineStr">
        <is>
          <t>Concentration Risk, Percentage</t>
        </is>
      </c>
      <c r="C8" s="4" t="inlineStr">
        <is>
          <t>11.00%</t>
        </is>
      </c>
      <c r="D8" s="4" t="inlineStr">
        <is>
          <t>14.00%</t>
        </is>
      </c>
    </row>
    <row r="9">
      <c r="A9" s="4" t="inlineStr">
        <is>
          <t>Customer Concentration Risk [Member] | Revenue from Contract with Customer Benchmark [Member] | Customer H [Member]</t>
        </is>
      </c>
    </row>
    <row r="10">
      <c r="A10" s="4" t="inlineStr">
        <is>
          <t>Concentration Risk, Percentage</t>
        </is>
      </c>
      <c r="D10" s="4" t="inlineStr">
        <is>
          <t>1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Concentrations - Concentration Risk, by Risk Factor (Details) - Customer Concentration Risk [Member]</t>
        </is>
      </c>
      <c r="B1" s="2" t="inlineStr">
        <is>
          <t>12 Months Ended</t>
        </is>
      </c>
    </row>
    <row r="2">
      <c r="B2" s="2" t="inlineStr">
        <is>
          <t>Dec. 31, 2020</t>
        </is>
      </c>
      <c r="C2" s="2" t="inlineStr">
        <is>
          <t>Dec. 31, 2019</t>
        </is>
      </c>
      <c r="D2" s="2" t="inlineStr">
        <is>
          <t>Dec. 31, 2018</t>
        </is>
      </c>
    </row>
    <row r="3">
      <c r="A3" s="4" t="inlineStr">
        <is>
          <t>Accounts Receivable [Member] | Customer A [Member]</t>
        </is>
      </c>
    </row>
    <row r="4">
      <c r="A4" s="4" t="inlineStr">
        <is>
          <t>Concentration risk, percentage</t>
        </is>
      </c>
      <c r="B4" s="4" t="inlineStr">
        <is>
          <t>11.00%</t>
        </is>
      </c>
      <c r="C4" s="4" t="inlineStr">
        <is>
          <t>15.00%</t>
        </is>
      </c>
    </row>
    <row r="5">
      <c r="A5" s="4" t="inlineStr">
        <is>
          <t>Accounts Receivable [Member] | Customer B [Member]</t>
        </is>
      </c>
    </row>
    <row r="6">
      <c r="A6" s="4" t="inlineStr">
        <is>
          <t>Concentration risk, percentage</t>
        </is>
      </c>
      <c r="C6" s="4" t="inlineStr">
        <is>
          <t>13.00%</t>
        </is>
      </c>
    </row>
    <row r="7">
      <c r="A7" s="4" t="inlineStr">
        <is>
          <t>Accounts Receivable [Member] | Customer C [Member]</t>
        </is>
      </c>
    </row>
    <row r="8">
      <c r="A8" s="4" t="inlineStr">
        <is>
          <t>Concentration risk, percentage</t>
        </is>
      </c>
      <c r="B8" s="4" t="inlineStr">
        <is>
          <t>12.00%</t>
        </is>
      </c>
    </row>
    <row r="9">
      <c r="A9" s="4" t="inlineStr">
        <is>
          <t>Accounts Receivable [Member] | Customer D [Member]</t>
        </is>
      </c>
    </row>
    <row r="10">
      <c r="A10" s="4" t="inlineStr">
        <is>
          <t>Concentration risk, percentage</t>
        </is>
      </c>
      <c r="B10" s="4" t="inlineStr">
        <is>
          <t>18.00%</t>
        </is>
      </c>
      <c r="C10" s="4" t="inlineStr">
        <is>
          <t>19.00%</t>
        </is>
      </c>
    </row>
    <row r="11">
      <c r="A11" s="4" t="inlineStr">
        <is>
          <t>Accounts Receivable [Member] | Customer E [Member]</t>
        </is>
      </c>
    </row>
    <row r="12">
      <c r="A12" s="4" t="inlineStr">
        <is>
          <t>Concentration risk, percentage</t>
        </is>
      </c>
      <c r="B12" s="4" t="inlineStr">
        <is>
          <t>11.00%</t>
        </is>
      </c>
    </row>
    <row r="13">
      <c r="A13" s="4" t="inlineStr">
        <is>
          <t>Revenue from Contract with Customer Benchmark [Member] | Customer A [Member]</t>
        </is>
      </c>
    </row>
    <row r="14">
      <c r="A14" s="4" t="inlineStr">
        <is>
          <t>Concentration risk, percentage</t>
        </is>
      </c>
      <c r="B14" s="4" t="inlineStr">
        <is>
          <t>12.00%</t>
        </is>
      </c>
      <c r="C14" s="4" t="inlineStr">
        <is>
          <t>14.00%</t>
        </is>
      </c>
      <c r="D14" s="4" t="inlineStr">
        <is>
          <t>18.00%</t>
        </is>
      </c>
    </row>
    <row r="15">
      <c r="A15" s="4" t="inlineStr">
        <is>
          <t>Revenue from Contract with Customer Benchmark [Member] | Customer C [Member]</t>
        </is>
      </c>
    </row>
    <row r="16">
      <c r="A16" s="4" t="inlineStr">
        <is>
          <t>Concentration risk, percentage</t>
        </is>
      </c>
      <c r="C16" s="4" t="inlineStr">
        <is>
          <t>11.00%</t>
        </is>
      </c>
    </row>
    <row r="17">
      <c r="A17" s="4" t="inlineStr">
        <is>
          <t>Revenue from Contract with Customer Benchmark [Member] | Customer D [Member]</t>
        </is>
      </c>
    </row>
    <row r="18">
      <c r="A18" s="4" t="inlineStr">
        <is>
          <t>Concentration risk, percentage</t>
        </is>
      </c>
      <c r="B18" s="4" t="inlineStr">
        <is>
          <t>14.00%</t>
        </is>
      </c>
    </row>
    <row r="19">
      <c r="A19" s="4" t="inlineStr">
        <is>
          <t>Revenue from Contract with Customer Benchmark [Member] | Customer E [Member]</t>
        </is>
      </c>
    </row>
    <row r="20">
      <c r="A20" s="4" t="inlineStr">
        <is>
          <t>Concentration risk, percentage</t>
        </is>
      </c>
      <c r="B20" s="4" t="inlineStr">
        <is>
          <t>15.00%</t>
        </is>
      </c>
      <c r="D20" s="4" t="inlineStr">
        <is>
          <t>1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y (Details) - USD ($) $ in Thousands</t>
        </is>
      </c>
      <c r="B1" s="2" t="inlineStr">
        <is>
          <t>Dec. 31, 2020</t>
        </is>
      </c>
      <c r="C1" s="2" t="inlineStr">
        <is>
          <t>Dec. 31, 2019</t>
        </is>
      </c>
    </row>
    <row r="2">
      <c r="A2" s="4" t="inlineStr">
        <is>
          <t>Raw materials</t>
        </is>
      </c>
      <c r="B2" s="5" t="n">
        <v>50626</v>
      </c>
      <c r="C2" s="5" t="n">
        <v>18593</v>
      </c>
    </row>
    <row r="3">
      <c r="A3" s="4" t="inlineStr">
        <is>
          <t>Work in process</t>
        </is>
      </c>
      <c r="B3" s="6" t="n">
        <v>33946</v>
      </c>
      <c r="C3" s="6" t="n">
        <v>19081</v>
      </c>
    </row>
    <row r="4">
      <c r="A4" s="4" t="inlineStr">
        <is>
          <t>Finished goods</t>
        </is>
      </c>
      <c r="B4" s="6" t="n">
        <v>26831</v>
      </c>
      <c r="C4" s="6" t="n">
        <v>17339</v>
      </c>
    </row>
    <row r="5">
      <c r="A5" s="4" t="inlineStr">
        <is>
          <t>Inventory, Net, Total</t>
        </is>
      </c>
      <c r="B5" s="5" t="n">
        <v>111403</v>
      </c>
      <c r="C5" s="5" t="n">
        <v>55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0</t>
        </is>
      </c>
      <c r="C2" s="2" t="inlineStr">
        <is>
          <t>Dec. 31, 2019</t>
        </is>
      </c>
      <c r="D2" s="2" t="inlineStr">
        <is>
          <t>Dec. 31, 2018</t>
        </is>
      </c>
    </row>
    <row r="3">
      <c r="A3" s="4" t="inlineStr">
        <is>
          <t>Change in unrealized gain, tax</t>
        </is>
      </c>
      <c r="B3" s="5" t="n">
        <v>0</v>
      </c>
      <c r="C3" s="5" t="n">
        <v>0</v>
      </c>
      <c r="D3" s="5" t="n">
        <v>0</v>
      </c>
    </row>
    <row r="4">
      <c r="A4" s="4" t="inlineStr">
        <is>
          <t>Realized gain reclassified into earning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Ne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28019</v>
      </c>
      <c r="C3" s="5" t="n">
        <v>22399</v>
      </c>
      <c r="D3" s="5" t="n">
        <v>20227</v>
      </c>
    </row>
    <row r="4">
      <c r="A4" s="4" t="inlineStr">
        <is>
          <t>Capitalized Computer Software, Gross</t>
        </is>
      </c>
      <c r="B4" s="6" t="n">
        <v>8367</v>
      </c>
      <c r="C4" s="6" t="n">
        <v>7339</v>
      </c>
    </row>
    <row r="5">
      <c r="A5" s="4" t="inlineStr">
        <is>
          <t>Capitalized Computer Software, Amortization</t>
        </is>
      </c>
      <c r="B5" s="6" t="n">
        <v>1017</v>
      </c>
      <c r="C5" s="6" t="n">
        <v>384</v>
      </c>
      <c r="D5" s="5" t="n">
        <v>591</v>
      </c>
    </row>
    <row r="6">
      <c r="A6" s="4" t="inlineStr">
        <is>
          <t>Capital Expenditures Incurred but Not yet Paid</t>
        </is>
      </c>
      <c r="B6" s="5" t="n">
        <v>4295</v>
      </c>
      <c r="C6" s="5" t="n">
        <v>47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Components (Details) - USD ($) $ in Thousands</t>
        </is>
      </c>
      <c r="B1" s="2" t="inlineStr">
        <is>
          <t>Dec. 31, 2020</t>
        </is>
      </c>
      <c r="C1" s="2" t="inlineStr">
        <is>
          <t>Dec. 31, 2019</t>
        </is>
      </c>
    </row>
    <row r="2">
      <c r="A2" s="4" t="inlineStr">
        <is>
          <t>Property and equipment, gross</t>
        </is>
      </c>
      <c r="B2" s="5" t="n">
        <v>266692</v>
      </c>
      <c r="C2" s="5" t="n">
        <v>192006</v>
      </c>
    </row>
    <row r="3">
      <c r="A3" s="4" t="inlineStr">
        <is>
          <t>Less accumulated depreciation</t>
        </is>
      </c>
      <c r="B3" s="6" t="n">
        <v>-133136</v>
      </c>
      <c r="C3" s="6" t="n">
        <v>-112443</v>
      </c>
    </row>
    <row r="4">
      <c r="A4" s="4" t="inlineStr">
        <is>
          <t>Property, Plant and Equipment, Net, Ending Balance</t>
        </is>
      </c>
      <c r="B4" s="6" t="n">
        <v>133556</v>
      </c>
      <c r="C4" s="6" t="n">
        <v>79563</v>
      </c>
    </row>
    <row r="5">
      <c r="A5" s="4" t="inlineStr">
        <is>
          <t>Equipment [Member]</t>
        </is>
      </c>
    </row>
    <row r="6">
      <c r="A6" s="4" t="inlineStr">
        <is>
          <t>Property and equipment, gross</t>
        </is>
      </c>
      <c r="B6" s="6" t="n">
        <v>195132</v>
      </c>
      <c r="C6" s="6" t="n">
        <v>144866</v>
      </c>
    </row>
    <row r="7">
      <c r="A7" s="4" t="inlineStr">
        <is>
          <t>Office, Software, and Computer Equipment [Member]</t>
        </is>
      </c>
    </row>
    <row r="8">
      <c r="A8" s="4" t="inlineStr">
        <is>
          <t>Property and equipment, gross</t>
        </is>
      </c>
      <c r="B8" s="6" t="n">
        <v>47656</v>
      </c>
      <c r="C8" s="6" t="n">
        <v>37241</v>
      </c>
    </row>
    <row r="9">
      <c r="A9" s="4" t="inlineStr">
        <is>
          <t>Furniture and Fixtures [Member]</t>
        </is>
      </c>
    </row>
    <row r="10">
      <c r="A10" s="4" t="inlineStr">
        <is>
          <t>Property and equipment, gross</t>
        </is>
      </c>
      <c r="B10" s="6" t="n">
        <v>3566</v>
      </c>
      <c r="C10" s="6" t="n">
        <v>1617</v>
      </c>
    </row>
    <row r="11">
      <c r="A11" s="4" t="inlineStr">
        <is>
          <t>Leasehold Improvements [Member]</t>
        </is>
      </c>
    </row>
    <row r="12">
      <c r="A12" s="4" t="inlineStr">
        <is>
          <t>Property and equipment, gross</t>
        </is>
      </c>
      <c r="B12" s="5" t="n">
        <v>20338</v>
      </c>
      <c r="C12" s="5" t="n">
        <v>82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Note 7 - Intangible Assets, Net (Details Textual) $ in Millions</t>
        </is>
      </c>
      <c r="B1" s="2" t="inlineStr">
        <is>
          <t>12 Months Ended</t>
        </is>
      </c>
    </row>
    <row r="2">
      <c r="B2" s="2" t="inlineStr">
        <is>
          <t>Dec. 31, 2018USD ($)</t>
        </is>
      </c>
    </row>
    <row r="3">
      <c r="A3" s="4" t="inlineStr">
        <is>
          <t>Current Period Reclassification Adjustment</t>
        </is>
      </c>
      <c r="B3" s="9" t="n">
        <v>6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Identifiable Intangible Assets (Details) - USD ($) $ in Thousands</t>
        </is>
      </c>
      <c r="B1" s="2" t="inlineStr">
        <is>
          <t>Dec. 31, 2020</t>
        </is>
      </c>
      <c r="C1" s="2" t="inlineStr">
        <is>
          <t>Dec. 31, 2019</t>
        </is>
      </c>
    </row>
    <row r="2">
      <c r="A2" s="4" t="inlineStr">
        <is>
          <t>Intangible assets, gross</t>
        </is>
      </c>
      <c r="B2" s="5" t="n">
        <v>480995</v>
      </c>
      <c r="C2" s="5" t="n">
        <v>335251</v>
      </c>
    </row>
    <row r="3">
      <c r="A3" s="4" t="inlineStr">
        <is>
          <t>Intangible assets, accumulated amortization</t>
        </is>
      </c>
      <c r="B3" s="6" t="n">
        <v>249362</v>
      </c>
      <c r="C3" s="6" t="n">
        <v>166961</v>
      </c>
    </row>
    <row r="4">
      <c r="A4" s="4" t="inlineStr">
        <is>
          <t>Intangible assets, net</t>
        </is>
      </c>
      <c r="B4" s="6" t="n">
        <v>231633</v>
      </c>
      <c r="C4" s="6" t="n">
        <v>168290</v>
      </c>
    </row>
    <row r="5">
      <c r="A5" s="4" t="inlineStr">
        <is>
          <t>Developed Technology Rights [Member]</t>
        </is>
      </c>
    </row>
    <row r="6">
      <c r="A6" s="4" t="inlineStr">
        <is>
          <t>Intangible assets, gross</t>
        </is>
      </c>
      <c r="B6" s="6" t="n">
        <v>229270</v>
      </c>
      <c r="C6" s="6" t="n">
        <v>186800</v>
      </c>
    </row>
    <row r="7">
      <c r="A7" s="4" t="inlineStr">
        <is>
          <t>Intangible assets, accumulated amortization</t>
        </is>
      </c>
      <c r="B7" s="6" t="n">
        <v>151529</v>
      </c>
      <c r="C7" s="6" t="n">
        <v>123365</v>
      </c>
    </row>
    <row r="8">
      <c r="A8" s="4" t="inlineStr">
        <is>
          <t>Intangible assets, net</t>
        </is>
      </c>
      <c r="B8" s="6" t="n">
        <v>77741</v>
      </c>
      <c r="C8" s="6" t="n">
        <v>63435</v>
      </c>
    </row>
    <row r="9">
      <c r="A9" s="4" t="inlineStr">
        <is>
          <t>Customer Relationships [Member]</t>
        </is>
      </c>
    </row>
    <row r="10">
      <c r="A10" s="4" t="inlineStr">
        <is>
          <t>Intangible assets, gross</t>
        </is>
      </c>
      <c r="B10" s="6" t="n">
        <v>70540</v>
      </c>
      <c r="C10" s="6" t="n">
        <v>70540</v>
      </c>
    </row>
    <row r="11">
      <c r="A11" s="4" t="inlineStr">
        <is>
          <t>Intangible assets, accumulated amortization</t>
        </is>
      </c>
      <c r="B11" s="6" t="n">
        <v>41136</v>
      </c>
      <c r="C11" s="6" t="n">
        <v>31409</v>
      </c>
    </row>
    <row r="12">
      <c r="A12" s="4" t="inlineStr">
        <is>
          <t>Intangible assets, net</t>
        </is>
      </c>
      <c r="B12" s="6" t="n">
        <v>29404</v>
      </c>
      <c r="C12" s="6" t="n">
        <v>39131</v>
      </c>
    </row>
    <row r="13">
      <c r="A13" s="4" t="inlineStr">
        <is>
          <t>Trade Names [Member]</t>
        </is>
      </c>
    </row>
    <row r="14">
      <c r="A14" s="4" t="inlineStr">
        <is>
          <t>Intangible assets, gross</t>
        </is>
      </c>
      <c r="B14" s="6" t="n">
        <v>2310</v>
      </c>
      <c r="C14" s="6" t="n">
        <v>2310</v>
      </c>
    </row>
    <row r="15">
      <c r="A15" s="4" t="inlineStr">
        <is>
          <t>Intangible assets, accumulated amortization</t>
        </is>
      </c>
      <c r="B15" s="6" t="n">
        <v>2044</v>
      </c>
      <c r="C15" s="6" t="n">
        <v>1766</v>
      </c>
    </row>
    <row r="16">
      <c r="A16" s="4" t="inlineStr">
        <is>
          <t>Intangible assets, net</t>
        </is>
      </c>
      <c r="B16" s="6" t="n">
        <v>266</v>
      </c>
      <c r="C16" s="6" t="n">
        <v>544</v>
      </c>
    </row>
    <row r="17">
      <c r="A17" s="4" t="inlineStr">
        <is>
          <t>Patents [Member]</t>
        </is>
      </c>
    </row>
    <row r="18">
      <c r="A18" s="4" t="inlineStr">
        <is>
          <t>Intangible assets, gross</t>
        </is>
      </c>
      <c r="B18" s="6" t="n">
        <v>1579</v>
      </c>
      <c r="C18" s="6" t="n">
        <v>1579</v>
      </c>
    </row>
    <row r="19">
      <c r="A19" s="4" t="inlineStr">
        <is>
          <t>Intangible assets, accumulated amortization</t>
        </is>
      </c>
      <c r="B19" s="6" t="n">
        <v>1109</v>
      </c>
      <c r="C19" s="6" t="n">
        <v>1010</v>
      </c>
    </row>
    <row r="20">
      <c r="A20" s="4" t="inlineStr">
        <is>
          <t>Intangible assets, net</t>
        </is>
      </c>
      <c r="B20" s="6" t="n">
        <v>470</v>
      </c>
      <c r="C20" s="6" t="n">
        <v>569</v>
      </c>
    </row>
    <row r="21">
      <c r="A21" s="4" t="inlineStr">
        <is>
          <t>Contractual Rights [Member]</t>
        </is>
      </c>
    </row>
    <row r="22">
      <c r="A22" s="4" t="inlineStr">
        <is>
          <t>Intangible assets, gross</t>
        </is>
      </c>
      <c r="B22" s="6" t="n">
        <v>98749</v>
      </c>
      <c r="C22" s="6" t="n">
        <v>0</v>
      </c>
    </row>
    <row r="23">
      <c r="A23" s="4" t="inlineStr">
        <is>
          <t>Intangible assets, accumulated amortization</t>
        </is>
      </c>
      <c r="B23" s="6" t="n">
        <v>19207</v>
      </c>
      <c r="C23" s="6" t="n">
        <v>0</v>
      </c>
    </row>
    <row r="24">
      <c r="A24" s="4" t="inlineStr">
        <is>
          <t>Intangible assets, net</t>
        </is>
      </c>
      <c r="B24" s="6" t="n">
        <v>79542</v>
      </c>
      <c r="C24" s="6" t="n">
        <v>0</v>
      </c>
    </row>
    <row r="25">
      <c r="A25" s="4" t="inlineStr">
        <is>
          <t>Computer Software, Intangible Asset [Member]</t>
        </is>
      </c>
    </row>
    <row r="26">
      <c r="A26" s="4" t="inlineStr">
        <is>
          <t>Intangible assets, gross</t>
        </is>
      </c>
      <c r="B26" s="6" t="n">
        <v>78547</v>
      </c>
      <c r="C26" s="6" t="n">
        <v>74022</v>
      </c>
    </row>
    <row r="27">
      <c r="A27" s="4" t="inlineStr">
        <is>
          <t>Intangible assets, accumulated amortization</t>
        </is>
      </c>
      <c r="B27" s="6" t="n">
        <v>34337</v>
      </c>
      <c r="C27" s="6" t="n">
        <v>9411</v>
      </c>
    </row>
    <row r="28">
      <c r="A28" s="4" t="inlineStr">
        <is>
          <t>Intangible assets, net</t>
        </is>
      </c>
      <c r="B28" s="5" t="n">
        <v>44210</v>
      </c>
      <c r="C28" s="5" t="n">
        <v>646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tangible Assets, Net - Amortization (Details) - USD ($) $ in Thousands</t>
        </is>
      </c>
      <c r="B1" s="2" t="inlineStr">
        <is>
          <t>12 Months Ended</t>
        </is>
      </c>
    </row>
    <row r="2">
      <c r="B2" s="2" t="inlineStr">
        <is>
          <t>Dec. 31, 2020</t>
        </is>
      </c>
      <c r="C2" s="2" t="inlineStr">
        <is>
          <t>Dec. 31, 2019</t>
        </is>
      </c>
      <c r="D2" s="2" t="inlineStr">
        <is>
          <t>Dec. 31, 2018</t>
        </is>
      </c>
    </row>
    <row r="3">
      <c r="A3" s="4" t="inlineStr">
        <is>
          <t>Amortization of intangible assets</t>
        </is>
      </c>
      <c r="B3" s="5" t="n">
        <v>91717</v>
      </c>
      <c r="C3" s="5" t="n">
        <v>69565</v>
      </c>
      <c r="D3" s="5" t="n">
        <v>62492</v>
      </c>
    </row>
    <row r="4">
      <c r="A4" s="4" t="inlineStr">
        <is>
          <t>Cost of Sales [Member]</t>
        </is>
      </c>
    </row>
    <row r="5">
      <c r="A5" s="4" t="inlineStr">
        <is>
          <t>Amortization of intangible assets</t>
        </is>
      </c>
      <c r="B5" s="6" t="n">
        <v>53782</v>
      </c>
      <c r="C5" s="6" t="n">
        <v>36987</v>
      </c>
      <c r="D5" s="6" t="n">
        <v>32845</v>
      </c>
    </row>
    <row r="6">
      <c r="A6" s="4" t="inlineStr">
        <is>
          <t>Research and Development Expense [Member]</t>
        </is>
      </c>
    </row>
    <row r="7">
      <c r="A7" s="4" t="inlineStr">
        <is>
          <t>Amortization of intangible assets</t>
        </is>
      </c>
      <c r="B7" s="6" t="n">
        <v>27831</v>
      </c>
      <c r="C7" s="6" t="n">
        <v>22305</v>
      </c>
      <c r="D7" s="6" t="n">
        <v>19311</v>
      </c>
    </row>
    <row r="8">
      <c r="A8" s="4" t="inlineStr">
        <is>
          <t>Selling and Marketing Expense [Member]</t>
        </is>
      </c>
    </row>
    <row r="9">
      <c r="A9" s="4" t="inlineStr">
        <is>
          <t>Amortization of intangible assets</t>
        </is>
      </c>
      <c r="B9" s="6" t="n">
        <v>9727</v>
      </c>
      <c r="C9" s="6" t="n">
        <v>9728</v>
      </c>
      <c r="D9" s="6" t="n">
        <v>9727</v>
      </c>
    </row>
    <row r="10">
      <c r="A10" s="4" t="inlineStr">
        <is>
          <t>General and Administrative Expense [Member]</t>
        </is>
      </c>
    </row>
    <row r="11">
      <c r="A11" s="4" t="inlineStr">
        <is>
          <t>Amortization of intangible assets</t>
        </is>
      </c>
      <c r="B11" s="5" t="n">
        <v>377</v>
      </c>
      <c r="C11" s="5" t="n">
        <v>545</v>
      </c>
      <c r="D11" s="5" t="n">
        <v>6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Expected Amortization Expense (Details) - USD ($) $ in Thousands</t>
        </is>
      </c>
      <c r="B1" s="2" t="inlineStr">
        <is>
          <t>Dec. 31, 2020</t>
        </is>
      </c>
      <c r="C1" s="2" t="inlineStr">
        <is>
          <t>Dec. 31, 2019</t>
        </is>
      </c>
    </row>
    <row r="2">
      <c r="A2" s="4" t="inlineStr">
        <is>
          <t>2021</t>
        </is>
      </c>
      <c r="B2" s="5" t="n">
        <v>80442</v>
      </c>
    </row>
    <row r="3">
      <c r="A3" s="4" t="inlineStr">
        <is>
          <t>2022</t>
        </is>
      </c>
      <c r="B3" s="6" t="n">
        <v>69010</v>
      </c>
    </row>
    <row r="4">
      <c r="A4" s="4" t="inlineStr">
        <is>
          <t>2023</t>
        </is>
      </c>
      <c r="B4" s="6" t="n">
        <v>41663</v>
      </c>
    </row>
    <row r="5">
      <c r="A5" s="4" t="inlineStr">
        <is>
          <t>2024</t>
        </is>
      </c>
      <c r="B5" s="6" t="n">
        <v>26394</v>
      </c>
    </row>
    <row r="6">
      <c r="A6" s="4" t="inlineStr">
        <is>
          <t>2025</t>
        </is>
      </c>
      <c r="B6" s="6" t="n">
        <v>5459</v>
      </c>
    </row>
    <row r="7">
      <c r="A7" s="4" t="inlineStr">
        <is>
          <t>Thereafter</t>
        </is>
      </c>
      <c r="B7" s="6" t="n">
        <v>8665</v>
      </c>
    </row>
    <row r="8">
      <c r="A8" s="4" t="inlineStr">
        <is>
          <t>Finite-Lived Intangible Assets, Net, Ending Balance</t>
        </is>
      </c>
      <c r="B8" s="5" t="n">
        <v>231633</v>
      </c>
      <c r="C8" s="5" t="n">
        <v>168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7 - Intangible Assets, Net - Weighted-average Amortization Periods Remaining (Details)</t>
        </is>
      </c>
      <c r="B1" s="2" t="inlineStr">
        <is>
          <t>12 Months Ended</t>
        </is>
      </c>
    </row>
    <row r="2">
      <c r="B2" s="2" t="inlineStr">
        <is>
          <t>Dec. 31, 2020</t>
        </is>
      </c>
    </row>
    <row r="3">
      <c r="A3" s="4" t="inlineStr">
        <is>
          <t>Developed Technology Rights [Member]</t>
        </is>
      </c>
    </row>
    <row r="4">
      <c r="A4" s="4" t="inlineStr">
        <is>
          <t>Finite-lived intangible assets, remaining amortization period (Year)</t>
        </is>
      </c>
      <c r="B4" s="4" t="inlineStr">
        <is>
          <t>4 years 3 months 18 days</t>
        </is>
      </c>
    </row>
    <row r="5">
      <c r="A5" s="4" t="inlineStr">
        <is>
          <t>Customer Relationships [Member]</t>
        </is>
      </c>
    </row>
    <row r="6">
      <c r="A6" s="4" t="inlineStr">
        <is>
          <t>Finite-lived intangible assets, remaining amortization period (Year)</t>
        </is>
      </c>
      <c r="B6" s="4" t="inlineStr">
        <is>
          <t>3 years</t>
        </is>
      </c>
    </row>
    <row r="7">
      <c r="A7" s="4" t="inlineStr">
        <is>
          <t>Contractual Rights [Member]</t>
        </is>
      </c>
    </row>
    <row r="8">
      <c r="A8" s="4" t="inlineStr">
        <is>
          <t>Finite-lived intangible assets, remaining amortization period (Year)</t>
        </is>
      </c>
      <c r="B8" s="4" t="inlineStr">
        <is>
          <t>4 years</t>
        </is>
      </c>
    </row>
    <row r="9">
      <c r="A9" s="4" t="inlineStr">
        <is>
          <t>Trade Names [Member]</t>
        </is>
      </c>
    </row>
    <row r="10">
      <c r="A10" s="4" t="inlineStr">
        <is>
          <t>Finite-lived intangible assets, remaining amortization period (Year)</t>
        </is>
      </c>
      <c r="B10" s="4" t="inlineStr">
        <is>
          <t>1 year</t>
        </is>
      </c>
    </row>
    <row r="11">
      <c r="A11" s="4" t="inlineStr">
        <is>
          <t>Patents [Member]</t>
        </is>
      </c>
    </row>
    <row r="12">
      <c r="A12" s="4" t="inlineStr">
        <is>
          <t>Finite-lived intangible assets, remaining amortization period (Year)</t>
        </is>
      </c>
      <c r="B12" s="4" t="inlineStr">
        <is>
          <t>7 years</t>
        </is>
      </c>
    </row>
    <row r="13">
      <c r="A13" s="4" t="inlineStr">
        <is>
          <t>Computer Software, Intangible Asset [Member]</t>
        </is>
      </c>
    </row>
    <row r="14">
      <c r="A14" s="4" t="inlineStr">
        <is>
          <t>Finite-lived intangible assets, remaining amortization period (Year)</t>
        </is>
      </c>
      <c r="B14" s="4" t="inlineStr">
        <is>
          <t>1 year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8 - Leases (Details Textual) - USD ($) $ in Thousands</t>
        </is>
      </c>
      <c r="B1" s="2" t="inlineStr">
        <is>
          <t>12 Months Ended</t>
        </is>
      </c>
    </row>
    <row r="2">
      <c r="B2" s="2" t="inlineStr">
        <is>
          <t>Dec. 31, 2018</t>
        </is>
      </c>
      <c r="C2" s="2" t="inlineStr">
        <is>
          <t>Dec. 31, 2020</t>
        </is>
      </c>
    </row>
    <row r="3">
      <c r="A3" s="4" t="inlineStr">
        <is>
          <t>Lessee, Operating Lease, Renewal Term (Year)</t>
        </is>
      </c>
      <c r="C3" s="4" t="inlineStr">
        <is>
          <t>5 years</t>
        </is>
      </c>
    </row>
    <row r="4">
      <c r="A4" s="4" t="inlineStr">
        <is>
          <t>Operating Lease, Expense</t>
        </is>
      </c>
      <c r="B4" s="5" t="n">
        <v>5742</v>
      </c>
    </row>
    <row r="5">
      <c r="A5" s="4" t="inlineStr">
        <is>
          <t>Minimum [Member]</t>
        </is>
      </c>
    </row>
    <row r="6">
      <c r="A6" s="4" t="inlineStr">
        <is>
          <t>Lessee, Operating Lease, Remaining Lease Term (Year)</t>
        </is>
      </c>
      <c r="C6" s="4" t="inlineStr">
        <is>
          <t>1 year</t>
        </is>
      </c>
    </row>
    <row r="7">
      <c r="A7" s="4" t="inlineStr">
        <is>
          <t>Maximum [Member]</t>
        </is>
      </c>
    </row>
    <row r="8">
      <c r="A8" s="4" t="inlineStr">
        <is>
          <t>Lessee, Operating Lease, Remaining Lease Term (Year)</t>
        </is>
      </c>
      <c r="C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3" customWidth="1" min="2" max="2"/>
    <col width="24" customWidth="1" min="3" max="3"/>
  </cols>
  <sheetData>
    <row r="1">
      <c r="A1" s="1" t="inlineStr">
        <is>
          <t>Note 8 - Leases - Lease Cost (Details) - USD ($) $ in Thousands</t>
        </is>
      </c>
      <c r="B1" s="2" t="inlineStr">
        <is>
          <t>12 Months Ended</t>
        </is>
      </c>
    </row>
    <row r="2">
      <c r="B2" s="2" t="inlineStr">
        <is>
          <t>Dec. 31, 2020</t>
        </is>
      </c>
      <c r="C2" s="2" t="inlineStr">
        <is>
          <t>Dec. 31, 2019</t>
        </is>
      </c>
    </row>
    <row r="3">
      <c r="A3" s="4" t="inlineStr">
        <is>
          <t>Operating lease expense</t>
        </is>
      </c>
      <c r="B3" s="5" t="n">
        <v>8507</v>
      </c>
      <c r="C3" s="5" t="n">
        <v>5094</v>
      </c>
    </row>
    <row r="4">
      <c r="A4" s="4" t="inlineStr">
        <is>
          <t>Cash paid for leases</t>
        </is>
      </c>
      <c r="B4" s="6" t="n">
        <v>6868</v>
      </c>
      <c r="C4" s="6" t="n">
        <v>4585</v>
      </c>
    </row>
    <row r="5">
      <c r="A5" s="4" t="inlineStr">
        <is>
          <t>Right of use assets obtained in exchange for lease obligations</t>
        </is>
      </c>
      <c r="B5" s="5" t="n">
        <v>4161</v>
      </c>
      <c r="C5" s="5" t="n">
        <v>27639</v>
      </c>
    </row>
    <row r="6">
      <c r="A6" s="4" t="inlineStr">
        <is>
          <t>Weighted average remaining lease term (years) (Year)</t>
        </is>
      </c>
      <c r="B6" s="4" t="inlineStr">
        <is>
          <t>8 years 1 month 2 days</t>
        </is>
      </c>
      <c r="C6" s="4" t="inlineStr">
        <is>
          <t>8 years 6 months 7 days</t>
        </is>
      </c>
    </row>
    <row r="7">
      <c r="A7" s="4" t="inlineStr">
        <is>
          <t>Weighted average discount rate</t>
        </is>
      </c>
      <c r="B7" s="4" t="inlineStr">
        <is>
          <t>3.80%</t>
        </is>
      </c>
      <c r="C7" s="4" t="inlineStr">
        <is>
          <t>3.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Lease Payments Under Non-cancelable Operating Leases (Details) $ in Thousands</t>
        </is>
      </c>
      <c r="B1" s="2" t="inlineStr">
        <is>
          <t>Dec. 31, 2020USD ($)</t>
        </is>
      </c>
    </row>
    <row r="2">
      <c r="A2" s="4" t="inlineStr">
        <is>
          <t>2021</t>
        </is>
      </c>
      <c r="B2" s="5" t="n">
        <v>7045</v>
      </c>
    </row>
    <row r="3">
      <c r="A3" s="4" t="inlineStr">
        <is>
          <t>2022</t>
        </is>
      </c>
      <c r="B3" s="6" t="n">
        <v>7117</v>
      </c>
    </row>
    <row r="4">
      <c r="A4" s="4" t="inlineStr">
        <is>
          <t>2023</t>
        </is>
      </c>
      <c r="B4" s="6" t="n">
        <v>7076</v>
      </c>
    </row>
    <row r="5">
      <c r="A5" s="4" t="inlineStr">
        <is>
          <t>2024</t>
        </is>
      </c>
      <c r="B5" s="6" t="n">
        <v>6751</v>
      </c>
    </row>
    <row r="6">
      <c r="A6" s="4" t="inlineStr">
        <is>
          <t>2025</t>
        </is>
      </c>
      <c r="B6" s="6" t="n">
        <v>4200</v>
      </c>
    </row>
    <row r="7">
      <c r="A7" s="4" t="inlineStr">
        <is>
          <t>Thereafter</t>
        </is>
      </c>
      <c r="B7" s="6" t="n">
        <v>19791</v>
      </c>
    </row>
    <row r="8">
      <c r="A8" s="4" t="inlineStr">
        <is>
          <t>Total future minimum lease payments</t>
        </is>
      </c>
      <c r="B8" s="6" t="n">
        <v>51980</v>
      </c>
    </row>
    <row r="9">
      <c r="A9" s="4" t="inlineStr">
        <is>
          <t>Less: Imputed interest</t>
        </is>
      </c>
      <c r="B9" s="6" t="n">
        <v>7624</v>
      </c>
    </row>
    <row r="10">
      <c r="A10" s="4" t="inlineStr">
        <is>
          <t>Lease incentive recognized as offset to lease liability</t>
        </is>
      </c>
      <c r="B10" s="6" t="n">
        <v>1092</v>
      </c>
    </row>
    <row r="11">
      <c r="A11" s="4" t="inlineStr">
        <is>
          <t>Liabilities [Member]</t>
        </is>
      </c>
    </row>
    <row r="12">
      <c r="A12" s="4" t="inlineStr">
        <is>
          <t>Present value of lease obligations</t>
        </is>
      </c>
      <c r="B12" s="5" t="n">
        <v>43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7</t>
        </is>
      </c>
      <c r="B2" s="6" t="n">
        <v>42780229</v>
      </c>
    </row>
    <row r="3">
      <c r="A3" s="4" t="inlineStr">
        <is>
          <t>Balance at Dec. 31, 2017</t>
        </is>
      </c>
      <c r="B3" s="5" t="n">
        <v>43</v>
      </c>
      <c r="C3" s="5" t="n">
        <v>484934</v>
      </c>
      <c r="D3" s="5" t="n">
        <v>-74145</v>
      </c>
      <c r="E3" s="5" t="n">
        <v>569</v>
      </c>
      <c r="F3" s="5" t="n">
        <v>411401</v>
      </c>
    </row>
    <row r="4">
      <c r="A4" s="4" t="inlineStr">
        <is>
          <t>Issuance of common stock from exercise of stock options (in shares)</t>
        </is>
      </c>
      <c r="B4" s="6" t="n">
        <v>187742</v>
      </c>
    </row>
    <row r="5">
      <c r="A5" s="4" t="inlineStr">
        <is>
          <t>Issuance of common stock from exercise of stock options</t>
        </is>
      </c>
      <c r="B5" s="5" t="n">
        <v>0</v>
      </c>
      <c r="C5" s="6" t="n">
        <v>719</v>
      </c>
      <c r="D5" s="6" t="n">
        <v>0</v>
      </c>
      <c r="E5" s="6" t="n">
        <v>0</v>
      </c>
      <c r="F5" s="6" t="n">
        <v>719</v>
      </c>
    </row>
    <row r="6">
      <c r="A6" s="4" t="inlineStr">
        <is>
          <t>Issuance of common stock from restricted stock unit grants, net of shares withheld for tax (in shares)</t>
        </is>
      </c>
      <c r="B6" s="6" t="n">
        <v>1041258</v>
      </c>
    </row>
    <row r="7">
      <c r="A7" s="4" t="inlineStr">
        <is>
          <t>Issuance of common stock from restricted stock unit grants, net of shares withheld for tax</t>
        </is>
      </c>
      <c r="B7" s="5" t="n">
        <v>1</v>
      </c>
      <c r="D7" s="6" t="n">
        <v>0</v>
      </c>
      <c r="E7" s="6" t="n">
        <v>0</v>
      </c>
      <c r="F7" s="5" t="n">
        <v>-19285</v>
      </c>
    </row>
    <row r="8">
      <c r="A8" s="4" t="inlineStr">
        <is>
          <t>Issuance of common stock from restricted stock unit grants, net of shares withheld for tax</t>
        </is>
      </c>
      <c r="C8" s="6" t="n">
        <v>-19286</v>
      </c>
    </row>
    <row r="9">
      <c r="A9" s="4" t="inlineStr">
        <is>
          <t>Issuance of common stock from employee stock purchase plan (in shares)</t>
        </is>
      </c>
      <c r="B9" s="6" t="n">
        <v>283493</v>
      </c>
      <c r="F9" s="6" t="n">
        <v>283493</v>
      </c>
    </row>
    <row r="10">
      <c r="A10" s="4" t="inlineStr">
        <is>
          <t>Issuance of common stock from employee stock purchase plan</t>
        </is>
      </c>
      <c r="B10" s="5" t="n">
        <v>0</v>
      </c>
      <c r="C10" s="6" t="n">
        <v>5906</v>
      </c>
      <c r="D10" s="6" t="n">
        <v>0</v>
      </c>
      <c r="E10" s="6" t="n">
        <v>0</v>
      </c>
      <c r="F10" s="5" t="n">
        <v>5906</v>
      </c>
    </row>
    <row r="11">
      <c r="A11" s="4" t="inlineStr">
        <is>
          <t>Stock-based compensation expense</t>
        </is>
      </c>
      <c r="B11" s="6" t="n">
        <v>0</v>
      </c>
      <c r="C11" s="6" t="n">
        <v>63884</v>
      </c>
      <c r="D11" s="6" t="n">
        <v>0</v>
      </c>
      <c r="E11" s="6" t="n">
        <v>0</v>
      </c>
      <c r="F11" s="6" t="n">
        <v>63884</v>
      </c>
    </row>
    <row r="12">
      <c r="A12" s="4" t="inlineStr">
        <is>
          <t>Net loss</t>
        </is>
      </c>
      <c r="B12" s="6" t="n">
        <v>0</v>
      </c>
      <c r="C12" s="6" t="n">
        <v>0</v>
      </c>
      <c r="D12" s="6" t="n">
        <v>-95751</v>
      </c>
      <c r="E12" s="6" t="n">
        <v>0</v>
      </c>
      <c r="F12" s="6" t="n">
        <v>-95751</v>
      </c>
    </row>
    <row r="13">
      <c r="A13" s="4" t="inlineStr">
        <is>
          <t>Other comprehensive income (loss), net</t>
        </is>
      </c>
      <c r="B13" s="5" t="n">
        <v>0</v>
      </c>
      <c r="C13" s="6" t="n">
        <v>0</v>
      </c>
      <c r="D13" s="6" t="n">
        <v>0</v>
      </c>
      <c r="E13" s="6" t="n">
        <v>-180</v>
      </c>
      <c r="F13" s="6" t="n">
        <v>-180</v>
      </c>
    </row>
    <row r="14">
      <c r="A14" s="4" t="inlineStr">
        <is>
          <t>Balance (in shares) at Dec. 31, 2018</t>
        </is>
      </c>
      <c r="B14" s="6" t="n">
        <v>44292722</v>
      </c>
    </row>
    <row r="15">
      <c r="A15" s="4" t="inlineStr">
        <is>
          <t>Balance at Dec. 31, 2018</t>
        </is>
      </c>
      <c r="B15" s="5" t="n">
        <v>44</v>
      </c>
      <c r="C15" s="6" t="n">
        <v>536157</v>
      </c>
      <c r="D15" s="6" t="n">
        <v>-169896</v>
      </c>
      <c r="E15" s="6" t="n">
        <v>389</v>
      </c>
      <c r="F15" s="6" t="n">
        <v>366694</v>
      </c>
    </row>
    <row r="16">
      <c r="A16" s="4" t="inlineStr">
        <is>
          <t>Issuance of common stock from exercise of stock options (in shares)</t>
        </is>
      </c>
      <c r="B16" s="6" t="n">
        <v>253980</v>
      </c>
    </row>
    <row r="17">
      <c r="A17" s="4" t="inlineStr">
        <is>
          <t>Issuance of common stock from exercise of stock options</t>
        </is>
      </c>
      <c r="B17" s="5" t="n">
        <v>0</v>
      </c>
      <c r="C17" s="6" t="n">
        <v>2616</v>
      </c>
      <c r="D17" s="6" t="n">
        <v>0</v>
      </c>
      <c r="E17" s="6" t="n">
        <v>0</v>
      </c>
      <c r="F17" s="6" t="n">
        <v>2616</v>
      </c>
    </row>
    <row r="18">
      <c r="A18" s="4" t="inlineStr">
        <is>
          <t>Issuance of common stock from restricted stock unit grants, net of shares withheld for tax (in shares)</t>
        </is>
      </c>
      <c r="B18" s="6" t="n">
        <v>1154043</v>
      </c>
    </row>
    <row r="19">
      <c r="A19" s="4" t="inlineStr">
        <is>
          <t>Issuance of common stock from restricted stock unit grants, net of shares withheld for tax</t>
        </is>
      </c>
      <c r="B19" s="5" t="n">
        <v>2</v>
      </c>
      <c r="D19" s="6" t="n">
        <v>0</v>
      </c>
      <c r="E19" s="6" t="n">
        <v>0</v>
      </c>
    </row>
    <row r="20">
      <c r="A20" s="4" t="inlineStr">
        <is>
          <t>Issuance of common stock from restricted stock unit grants, net of shares withheld for tax</t>
        </is>
      </c>
      <c r="C20" s="6" t="n">
        <v>-34140</v>
      </c>
      <c r="F20" s="5" t="n">
        <v>-34138</v>
      </c>
    </row>
    <row r="21">
      <c r="A21" s="4" t="inlineStr">
        <is>
          <t>Issuance of common stock from employee stock purchase plan (in shares)</t>
        </is>
      </c>
      <c r="B21" s="6" t="n">
        <v>208721</v>
      </c>
      <c r="F21" s="6" t="n">
        <v>208721</v>
      </c>
    </row>
    <row r="22">
      <c r="A22" s="4" t="inlineStr">
        <is>
          <t>Issuance of common stock from employee stock purchase plan</t>
        </is>
      </c>
      <c r="B22" s="5" t="n">
        <v>0</v>
      </c>
      <c r="C22" s="6" t="n">
        <v>6374</v>
      </c>
      <c r="D22" s="6" t="n">
        <v>0</v>
      </c>
      <c r="E22" s="6" t="n">
        <v>0</v>
      </c>
      <c r="F22" s="5" t="n">
        <v>6374</v>
      </c>
    </row>
    <row r="23">
      <c r="A23" s="4" t="inlineStr">
        <is>
          <t>Stock-based compensation expense</t>
        </is>
      </c>
      <c r="B23" s="6" t="n">
        <v>0</v>
      </c>
      <c r="C23" s="6" t="n">
        <v>76855</v>
      </c>
      <c r="D23" s="6" t="n">
        <v>0</v>
      </c>
      <c r="E23" s="6" t="n">
        <v>0</v>
      </c>
      <c r="F23" s="6" t="n">
        <v>76855</v>
      </c>
    </row>
    <row r="24">
      <c r="A24" s="4" t="inlineStr">
        <is>
          <t>Net loss</t>
        </is>
      </c>
      <c r="B24" s="6" t="n">
        <v>0</v>
      </c>
      <c r="C24" s="6" t="n">
        <v>0</v>
      </c>
      <c r="D24" s="6" t="n">
        <v>-72911</v>
      </c>
      <c r="E24" s="6" t="n">
        <v>0</v>
      </c>
      <c r="F24" s="6" t="n">
        <v>-72911</v>
      </c>
    </row>
    <row r="25">
      <c r="A25" s="4" t="inlineStr">
        <is>
          <t>Other comprehensive income (loss), net</t>
        </is>
      </c>
      <c r="B25" s="5" t="n">
        <v>0</v>
      </c>
      <c r="C25" s="6" t="n">
        <v>0</v>
      </c>
      <c r="D25" s="6" t="n">
        <v>0</v>
      </c>
      <c r="E25" s="6" t="n">
        <v>1111</v>
      </c>
      <c r="F25" s="6" t="n">
        <v>1111</v>
      </c>
    </row>
    <row r="26">
      <c r="A26" s="4" t="inlineStr">
        <is>
          <t>Balance (in shares) at Dec. 31, 2019</t>
        </is>
      </c>
      <c r="B26" s="6" t="n">
        <v>45909466</v>
      </c>
    </row>
    <row r="27">
      <c r="A27" s="4" t="inlineStr">
        <is>
          <t>Balance at Dec. 31, 2019</t>
        </is>
      </c>
      <c r="B27" s="5" t="n">
        <v>46</v>
      </c>
      <c r="C27" s="6" t="n">
        <v>587862</v>
      </c>
      <c r="D27" s="6" t="n">
        <v>-242807</v>
      </c>
      <c r="E27" s="6" t="n">
        <v>1500</v>
      </c>
      <c r="F27" s="5" t="n">
        <v>346601</v>
      </c>
    </row>
    <row r="28">
      <c r="A28" s="4" t="inlineStr">
        <is>
          <t>Issuance of common stock from exercise of stock options (in shares)</t>
        </is>
      </c>
      <c r="B28" s="6" t="n">
        <v>812710</v>
      </c>
      <c r="F28" s="6" t="n">
        <v>812710</v>
      </c>
    </row>
    <row r="29">
      <c r="A29" s="4" t="inlineStr">
        <is>
          <t>Issuance of common stock from exercise of stock options</t>
        </is>
      </c>
      <c r="B29" s="5" t="n">
        <v>1</v>
      </c>
      <c r="C29" s="6" t="n">
        <v>11189</v>
      </c>
      <c r="D29" s="6" t="n">
        <v>0</v>
      </c>
      <c r="E29" s="6" t="n">
        <v>0</v>
      </c>
      <c r="F29" s="5" t="n">
        <v>11190</v>
      </c>
    </row>
    <row r="30">
      <c r="A30" s="4" t="inlineStr">
        <is>
          <t>Issuance of common stock from restricted stock unit grants, net of shares withheld for tax (in shares)</t>
        </is>
      </c>
      <c r="B30" s="6" t="n">
        <v>1224276</v>
      </c>
    </row>
    <row r="31">
      <c r="A31" s="4" t="inlineStr">
        <is>
          <t>Issuance of common stock from restricted stock unit grants, net of shares withheld for tax</t>
        </is>
      </c>
      <c r="B31" s="5" t="n">
        <v>1</v>
      </c>
      <c r="D31" s="6" t="n">
        <v>0</v>
      </c>
      <c r="E31" s="6" t="n">
        <v>0</v>
      </c>
    </row>
    <row r="32">
      <c r="A32" s="4" t="inlineStr">
        <is>
          <t>Issuance of common stock from restricted stock unit grants, net of shares withheld for tax</t>
        </is>
      </c>
      <c r="C32" s="6" t="n">
        <v>-94203</v>
      </c>
      <c r="F32" s="5" t="n">
        <v>-94202</v>
      </c>
    </row>
    <row r="33">
      <c r="A33" s="4" t="inlineStr">
        <is>
          <t>Issuance of common stock from employee stock purchase plan (in shares)</t>
        </is>
      </c>
      <c r="B33" s="6" t="n">
        <v>128892</v>
      </c>
      <c r="F33" s="6" t="n">
        <v>128892</v>
      </c>
    </row>
    <row r="34">
      <c r="A34" s="4" t="inlineStr">
        <is>
          <t>Issuance of common stock from employee stock purchase plan</t>
        </is>
      </c>
      <c r="B34" s="5" t="n">
        <v>0</v>
      </c>
      <c r="C34" s="6" t="n">
        <v>7893</v>
      </c>
      <c r="D34" s="6" t="n">
        <v>0</v>
      </c>
      <c r="E34" s="6" t="n">
        <v>0</v>
      </c>
      <c r="F34" s="5" t="n">
        <v>7893</v>
      </c>
    </row>
    <row r="35">
      <c r="A35" s="4" t="inlineStr">
        <is>
          <t>Stock-based compensation expense</t>
        </is>
      </c>
      <c r="B35" s="6" t="n">
        <v>0</v>
      </c>
      <c r="C35" s="6" t="n">
        <v>111247</v>
      </c>
      <c r="D35" s="6" t="n">
        <v>0</v>
      </c>
      <c r="E35" s="6" t="n">
        <v>0</v>
      </c>
      <c r="F35" s="6" t="n">
        <v>111247</v>
      </c>
    </row>
    <row r="36">
      <c r="A36" s="4" t="inlineStr">
        <is>
          <t>Net loss</t>
        </is>
      </c>
      <c r="B36" s="6" t="n">
        <v>0</v>
      </c>
      <c r="C36" s="6" t="n">
        <v>0</v>
      </c>
      <c r="D36" s="6" t="n">
        <v>-59744</v>
      </c>
      <c r="E36" s="6" t="n">
        <v>0</v>
      </c>
      <c r="F36" s="6" t="n">
        <v>-59744</v>
      </c>
    </row>
    <row r="37">
      <c r="A37" s="4" t="inlineStr">
        <is>
          <t>Other comprehensive income (loss), net</t>
        </is>
      </c>
      <c r="B37" s="6" t="n">
        <v>0</v>
      </c>
      <c r="C37" s="6" t="n">
        <v>0</v>
      </c>
      <c r="D37" s="6" t="n">
        <v>0</v>
      </c>
      <c r="E37" s="6" t="n">
        <v>-175</v>
      </c>
      <c r="F37" s="6" t="n">
        <v>-175</v>
      </c>
    </row>
    <row r="38">
      <c r="A38" s="4" t="inlineStr">
        <is>
          <t>Conversion feature of Convertible Notes 2020, net of issuance costs</t>
        </is>
      </c>
      <c r="B38" s="6" t="n">
        <v>0</v>
      </c>
      <c r="C38" s="6" t="n">
        <v>100616</v>
      </c>
      <c r="D38" s="6" t="n">
        <v>0</v>
      </c>
      <c r="E38" s="6" t="n">
        <v>0</v>
      </c>
      <c r="F38" s="6" t="n">
        <v>100616</v>
      </c>
    </row>
    <row r="39">
      <c r="A39" s="4" t="inlineStr">
        <is>
          <t>Purchase of Capped Call 2020</t>
        </is>
      </c>
      <c r="B39" s="5" t="n">
        <v>0</v>
      </c>
      <c r="C39" s="6" t="n">
        <v>-55660</v>
      </c>
      <c r="D39" s="6" t="n">
        <v>0</v>
      </c>
      <c r="E39" s="6" t="n">
        <v>0</v>
      </c>
      <c r="F39" s="6" t="n">
        <v>-55660</v>
      </c>
    </row>
    <row r="40">
      <c r="A40" s="4" t="inlineStr">
        <is>
          <t>Impact of repurchases of Convertible Notes 2015 and Convertible Notes 2016 (in shares)</t>
        </is>
      </c>
      <c r="B40" s="6" t="n">
        <v>4977756</v>
      </c>
    </row>
    <row r="41">
      <c r="A41" s="4" t="inlineStr">
        <is>
          <t>Impact of repurchases of Convertible Notes 2015 and Convertible Notes 2016</t>
        </is>
      </c>
      <c r="B41" s="5" t="n">
        <v>5</v>
      </c>
      <c r="C41" s="6" t="n">
        <v>-14048</v>
      </c>
      <c r="D41" s="6" t="n">
        <v>0</v>
      </c>
      <c r="E41" s="6" t="n">
        <v>0</v>
      </c>
      <c r="F41" s="6" t="n">
        <v>-14043</v>
      </c>
    </row>
    <row r="42">
      <c r="A42" s="4" t="inlineStr">
        <is>
          <t>Conversion of Convertible Notes 2015 to common stock (in shares)</t>
        </is>
      </c>
      <c r="B42" s="6" t="n">
        <v>24</v>
      </c>
    </row>
    <row r="43">
      <c r="A43" s="4" t="inlineStr">
        <is>
          <t>Issuance of common stock from maturity of Convertible Notes 2015 (in shares)</t>
        </is>
      </c>
      <c r="B43" s="6" t="n">
        <v>851448</v>
      </c>
    </row>
    <row r="44">
      <c r="A44" s="4" t="inlineStr">
        <is>
          <t>Issuance of common stock from maturity of Convertible Notes 2015</t>
        </is>
      </c>
      <c r="B44" s="5" t="n">
        <v>1</v>
      </c>
      <c r="C44" s="6" t="n">
        <v>-14</v>
      </c>
      <c r="D44" s="6" t="n">
        <v>0</v>
      </c>
      <c r="E44" s="6" t="n">
        <v>0</v>
      </c>
      <c r="F44" s="6" t="n">
        <v>-13</v>
      </c>
    </row>
    <row r="45">
      <c r="A45" s="4" t="inlineStr">
        <is>
          <t>Maturity of Capped Call 2015 (in shares)</t>
        </is>
      </c>
      <c r="B45" s="6" t="n">
        <v>-522718</v>
      </c>
    </row>
    <row r="46">
      <c r="A46" s="4" t="inlineStr">
        <is>
          <t>Maturity of Capped Call 2015</t>
        </is>
      </c>
      <c r="B46" s="5" t="n">
        <v>-1</v>
      </c>
      <c r="C46" s="6" t="n">
        <v>1</v>
      </c>
      <c r="D46" s="6" t="n">
        <v>0</v>
      </c>
      <c r="E46" s="6" t="n">
        <v>0</v>
      </c>
      <c r="F46" s="6" t="n">
        <v>0</v>
      </c>
    </row>
    <row r="47">
      <c r="A47" s="4" t="inlineStr">
        <is>
          <t>Balance (in shares) at Dec. 31, 2020</t>
        </is>
      </c>
      <c r="B47" s="6" t="n">
        <v>53381854</v>
      </c>
    </row>
    <row r="48">
      <c r="A48" s="4" t="inlineStr">
        <is>
          <t>Balance at Dec. 31, 2020</t>
        </is>
      </c>
      <c r="B48" s="5" t="n">
        <v>53</v>
      </c>
      <c r="C48" s="5" t="n">
        <v>654883</v>
      </c>
      <c r="D48" s="5" t="n">
        <v>-302551</v>
      </c>
      <c r="E48" s="5" t="n">
        <v>1325</v>
      </c>
      <c r="F48" s="5" t="n">
        <v>3537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27" customWidth="1" min="2" max="2"/>
    <col width="39" customWidth="1" min="3" max="3"/>
    <col width="27" customWidth="1" min="4" max="4"/>
    <col width="27" customWidth="1" min="5" max="5"/>
    <col width="21" customWidth="1" min="6" max="6"/>
    <col width="21" customWidth="1" min="7" max="7"/>
    <col width="39" customWidth="1" min="8" max="8"/>
    <col width="39" customWidth="1" min="9" max="9"/>
    <col width="21" customWidth="1" min="10" max="10"/>
  </cols>
  <sheetData>
    <row r="1">
      <c r="A1" s="1" t="inlineStr">
        <is>
          <t>Note 9 - Convertible Debt (Details Textual) $ / shares in Units, $ in Thousands</t>
        </is>
      </c>
      <c r="B1" s="2" t="inlineStr">
        <is>
          <t>Dec. 01, 2020USD ($)shares</t>
        </is>
      </c>
      <c r="C1" s="2" t="inlineStr">
        <is>
          <t>Apr. 30, 2020USD ($)$ / shares$ / item</t>
        </is>
      </c>
      <c r="D1" s="2" t="inlineStr">
        <is>
          <t>Feb. 25, 2021USD ($)shares</t>
        </is>
      </c>
      <c r="E1" s="2" t="inlineStr">
        <is>
          <t>Dec. 31, 2020USD ($)shares</t>
        </is>
      </c>
      <c r="F1" s="2" t="inlineStr">
        <is>
          <t>Dec. 31, 2019USD ($)</t>
        </is>
      </c>
      <c r="G1" s="2" t="inlineStr">
        <is>
          <t>Dec. 31, 2018USD ($)</t>
        </is>
      </c>
      <c r="H1" s="2" t="inlineStr">
        <is>
          <t>Dec. 31, 2016USD ($)$ / shares$ / item</t>
        </is>
      </c>
      <c r="I1" s="2" t="inlineStr">
        <is>
          <t>Dec. 31, 2015USD ($)$ / shares$ / item</t>
        </is>
      </c>
      <c r="J1" s="2" t="inlineStr">
        <is>
          <t>Sep. 30, 2016USD ($)</t>
        </is>
      </c>
    </row>
    <row r="2">
      <c r="A2" s="4" t="inlineStr">
        <is>
          <t>Proceeds from Convertible Debt</t>
        </is>
      </c>
      <c r="E2" s="5" t="n">
        <v>493350</v>
      </c>
      <c r="F2" s="5" t="n">
        <v>0</v>
      </c>
      <c r="G2" s="5" t="n">
        <v>0</v>
      </c>
    </row>
    <row r="3">
      <c r="A3" s="4" t="inlineStr">
        <is>
          <t>Adjustments to Additional Paid in Capital, Equity Component of Convertible Debt</t>
        </is>
      </c>
      <c r="E3" s="6" t="n">
        <v>100616</v>
      </c>
    </row>
    <row r="4">
      <c r="A4" s="4" t="inlineStr">
        <is>
          <t>Payments for Call Options</t>
        </is>
      </c>
      <c r="E4" s="6" t="n">
        <v>55660</v>
      </c>
      <c r="F4" s="6" t="n">
        <v>0</v>
      </c>
      <c r="G4" s="6" t="n">
        <v>0</v>
      </c>
    </row>
    <row r="5">
      <c r="A5" s="4" t="inlineStr">
        <is>
          <t>Repayments of Convertible Debt</t>
        </is>
      </c>
      <c r="E5" s="6" t="n">
        <v>461236</v>
      </c>
      <c r="F5" s="5" t="n">
        <v>0</v>
      </c>
      <c r="G5" s="5" t="n">
        <v>0</v>
      </c>
    </row>
    <row r="6">
      <c r="A6" s="4" t="inlineStr">
        <is>
          <t>Convertible Notes 2015 [Member]</t>
        </is>
      </c>
    </row>
    <row r="7">
      <c r="A7" s="4" t="inlineStr">
        <is>
          <t>Extinguishment of Debt, Amount</t>
        </is>
      </c>
      <c r="E7" s="6" t="n">
        <v>180454</v>
      </c>
    </row>
    <row r="8">
      <c r="A8" s="4" t="inlineStr">
        <is>
          <t>Convertible Notes 2016 [Member]</t>
        </is>
      </c>
    </row>
    <row r="9">
      <c r="A9" s="4" t="inlineStr">
        <is>
          <t>Extinguishment of Debt, Amount</t>
        </is>
      </c>
      <c r="E9" s="6" t="n">
        <v>226983</v>
      </c>
    </row>
    <row r="10">
      <c r="A10" s="4" t="inlineStr">
        <is>
          <t>Convertible Notes 2015 and Convertible Notes 2016 [Member]</t>
        </is>
      </c>
    </row>
    <row r="11">
      <c r="A11" s="4" t="inlineStr">
        <is>
          <t>Repayments of Convertible Debt</t>
        </is>
      </c>
      <c r="E11" s="5" t="n">
        <v>411677</v>
      </c>
    </row>
    <row r="12">
      <c r="A12" s="4" t="inlineStr">
        <is>
          <t>Convertible Debt Repurchases, Shares Outstanding Impact (in shares) | shares</t>
        </is>
      </c>
      <c r="E12" s="6" t="n">
        <v>4977756</v>
      </c>
    </row>
    <row r="13">
      <c r="A13" s="4" t="inlineStr">
        <is>
          <t>Convertible Debt [Member] | Convertible Notes 2015 [Member]</t>
        </is>
      </c>
    </row>
    <row r="14">
      <c r="A14" s="4" t="inlineStr">
        <is>
          <t>Debt Instrument, Face Amount</t>
        </is>
      </c>
      <c r="I14" s="5" t="n">
        <v>230000</v>
      </c>
    </row>
    <row r="15">
      <c r="A15" s="4" t="inlineStr">
        <is>
          <t>Debt Instrument, Interest Rate, Stated Percentage</t>
        </is>
      </c>
      <c r="I15" s="4" t="inlineStr">
        <is>
          <t>1.125%</t>
        </is>
      </c>
    </row>
    <row r="16">
      <c r="A16" s="4" t="inlineStr">
        <is>
          <t>Debt Instrument, Convertible, Conversion Ratio</t>
        </is>
      </c>
      <c r="I16" s="10" t="n">
        <v>24.8988</v>
      </c>
    </row>
    <row r="17">
      <c r="A17" s="4" t="inlineStr">
        <is>
          <t>Debt Instrument, Convertible, Conversion Price (in dollars per share) | $ / shares</t>
        </is>
      </c>
      <c r="I17" s="8" t="n">
        <v>40.16</v>
      </c>
    </row>
    <row r="18">
      <c r="A18" s="4" t="inlineStr">
        <is>
          <t>Capped Call, Aggregate Call Options Purchased, Percentage Related to Shares Underlying the Convertible Note</t>
        </is>
      </c>
      <c r="I18" s="4" t="inlineStr">
        <is>
          <t>100.00%</t>
        </is>
      </c>
    </row>
    <row r="19">
      <c r="A19" s="4" t="inlineStr">
        <is>
          <t>Debt Instrument, Convertible, Threshold Percentage of Stock Price Trigger</t>
        </is>
      </c>
      <c r="I19" s="4" t="inlineStr">
        <is>
          <t>98.00%</t>
        </is>
      </c>
    </row>
    <row r="20">
      <c r="A20" s="4" t="inlineStr">
        <is>
          <t>Proceeds from Convertible Debt</t>
        </is>
      </c>
      <c r="I20" s="5" t="n">
        <v>230000</v>
      </c>
    </row>
    <row r="21">
      <c r="A21" s="4" t="inlineStr">
        <is>
          <t>Convertible Debt, Total</t>
        </is>
      </c>
      <c r="I21" s="6" t="n">
        <v>175974</v>
      </c>
    </row>
    <row r="22">
      <c r="A22" s="4" t="inlineStr">
        <is>
          <t>Adjustments to Additional Paid in Capital, Equity Component of Convertible Debt</t>
        </is>
      </c>
      <c r="I22" s="6" t="n">
        <v>54026</v>
      </c>
    </row>
    <row r="23">
      <c r="A23" s="4" t="inlineStr">
        <is>
          <t>Debt Issuance Costs, Gross</t>
        </is>
      </c>
      <c r="I23" s="6" t="n">
        <v>6359</v>
      </c>
    </row>
    <row r="24">
      <c r="A24" s="4" t="inlineStr">
        <is>
          <t>Unamortized Debt Issuance Expense</t>
        </is>
      </c>
      <c r="I24" s="6" t="n">
        <v>4864</v>
      </c>
    </row>
    <row r="25">
      <c r="A25" s="4" t="inlineStr">
        <is>
          <t>Debt Instrument, Convertible Equity Component Issuance Cost</t>
        </is>
      </c>
      <c r="I25" s="5" t="n">
        <v>1495</v>
      </c>
    </row>
    <row r="26">
      <c r="A26" s="4" t="inlineStr">
        <is>
          <t>Convertible Debt in Default, Percent Holders to Declare Due and Payable</t>
        </is>
      </c>
      <c r="I26" s="4" t="inlineStr">
        <is>
          <t>100.00%</t>
        </is>
      </c>
    </row>
    <row r="27">
      <c r="A27" s="4" t="inlineStr">
        <is>
          <t>Derivative, Cap Price (in USD per Per Share) | $ / item</t>
        </is>
      </c>
      <c r="I27" s="11" t="n">
        <v>52.06</v>
      </c>
    </row>
    <row r="28">
      <c r="A28" s="4" t="inlineStr">
        <is>
          <t>Payments for Call Options</t>
        </is>
      </c>
      <c r="I28" s="5" t="n">
        <v>17802</v>
      </c>
    </row>
    <row r="29">
      <c r="A29" s="4" t="inlineStr">
        <is>
          <t>Repayments of Convertible Debt</t>
        </is>
      </c>
      <c r="B29" s="5" t="n">
        <v>49559</v>
      </c>
    </row>
    <row r="30">
      <c r="A30" s="4" t="inlineStr">
        <is>
          <t>Stock Issued During Period, Shares, Maturity of Convertible Securities (in shares) | shares</t>
        </is>
      </c>
      <c r="B30" s="6" t="n">
        <v>851448</v>
      </c>
    </row>
    <row r="31">
      <c r="A31" s="4" t="inlineStr">
        <is>
          <t>Stock Repurchased and Retired During Period, Shares, Maturity of Capped Call Option (in shares) | shares</t>
        </is>
      </c>
      <c r="B31" s="6" t="n">
        <v>522718</v>
      </c>
    </row>
    <row r="32">
      <c r="A32" s="4" t="inlineStr">
        <is>
          <t>Extinguishment of Debt, Amount</t>
        </is>
      </c>
      <c r="E32" s="5" t="n">
        <v>180454</v>
      </c>
    </row>
    <row r="33">
      <c r="A33" s="4" t="inlineStr">
        <is>
          <t>Adjustments to Additional Paid in Capital Equity Component of Convertible Debt Retired</t>
        </is>
      </c>
      <c r="E33" s="6" t="n">
        <v>-299458</v>
      </c>
    </row>
    <row r="34">
      <c r="A34" s="4" t="inlineStr">
        <is>
          <t>Common Stock Issued in Relation to Repurchases of Convertible Debt, Value</t>
        </is>
      </c>
      <c r="E34" s="6" t="n">
        <v>295660</v>
      </c>
    </row>
    <row r="35">
      <c r="A35" s="4" t="inlineStr">
        <is>
          <t>Convertible Debt [Member] | Convertible Notes 2015 [Member] | Conversion Circumstance 1 [Member]</t>
        </is>
      </c>
    </row>
    <row r="36">
      <c r="A36" s="4" t="inlineStr">
        <is>
          <t>Debt Instrument, Convertible, Threshold Trading Days</t>
        </is>
      </c>
      <c r="I36" s="6" t="n">
        <v>20</v>
      </c>
    </row>
    <row r="37">
      <c r="A37" s="4" t="inlineStr">
        <is>
          <t>Debt Instrument, Convertible, Threshold Consecutive Trading Days</t>
        </is>
      </c>
      <c r="I37" s="6" t="n">
        <v>30</v>
      </c>
    </row>
    <row r="38">
      <c r="A38" s="4" t="inlineStr">
        <is>
          <t>Debt Instrument, Convertible, Threshold Percentage of Stock Price Trigger</t>
        </is>
      </c>
      <c r="I38" s="4" t="inlineStr">
        <is>
          <t>130.00%</t>
        </is>
      </c>
    </row>
    <row r="39">
      <c r="A39" s="4" t="inlineStr">
        <is>
          <t>Convertible Debt [Member] | Convertible Notes 2015 [Member] | Conversion Circumstance 2 [Member]</t>
        </is>
      </c>
    </row>
    <row r="40">
      <c r="A40" s="4" t="inlineStr">
        <is>
          <t>Debt Instrument, Convertible, Threshold Trading Days</t>
        </is>
      </c>
      <c r="I40" s="6" t="n">
        <v>5</v>
      </c>
    </row>
    <row r="41">
      <c r="A41" s="4" t="inlineStr">
        <is>
          <t>Debt Instrument, Convertible, Threshold Consecutive Trading Days</t>
        </is>
      </c>
      <c r="I41" s="6" t="n">
        <v>5</v>
      </c>
    </row>
    <row r="42">
      <c r="A42" s="4" t="inlineStr">
        <is>
          <t>Convertible Debt [Member] | Convertible Notes 2016 [Member]</t>
        </is>
      </c>
    </row>
    <row r="43">
      <c r="A43" s="4" t="inlineStr">
        <is>
          <t>Debt Instrument, Face Amount</t>
        </is>
      </c>
      <c r="J43" s="5" t="n">
        <v>287500</v>
      </c>
    </row>
    <row r="44">
      <c r="A44" s="4" t="inlineStr">
        <is>
          <t>Debt Instrument, Interest Rate, Stated Percentage</t>
        </is>
      </c>
      <c r="J44" s="4" t="inlineStr">
        <is>
          <t>0.75%</t>
        </is>
      </c>
    </row>
    <row r="45">
      <c r="A45" s="4" t="inlineStr">
        <is>
          <t>Debt Instrument, Convertible, Conversion Ratio</t>
        </is>
      </c>
      <c r="H45" s="10" t="n">
        <v>17.7508</v>
      </c>
    </row>
    <row r="46">
      <c r="A46" s="4" t="inlineStr">
        <is>
          <t>Debt Instrument, Convertible, Conversion Price (in dollars per share) | $ / shares</t>
        </is>
      </c>
      <c r="H46" s="8" t="n">
        <v>56.34</v>
      </c>
    </row>
    <row r="47">
      <c r="A47" s="4" t="inlineStr">
        <is>
          <t>Debt Instrument, Convertible, Threshold Percentage of Stock Price Trigger</t>
        </is>
      </c>
      <c r="H47" s="4" t="inlineStr">
        <is>
          <t>98.00%</t>
        </is>
      </c>
    </row>
    <row r="48">
      <c r="A48" s="4" t="inlineStr">
        <is>
          <t>Proceeds from Convertible Debt</t>
        </is>
      </c>
      <c r="H48" s="5" t="n">
        <v>287500</v>
      </c>
    </row>
    <row r="49">
      <c r="A49" s="4" t="inlineStr">
        <is>
          <t>Convertible Debt, Total</t>
        </is>
      </c>
      <c r="H49" s="6" t="n">
        <v>216775</v>
      </c>
    </row>
    <row r="50">
      <c r="A50" s="4" t="inlineStr">
        <is>
          <t>Adjustments to Additional Paid in Capital, Equity Component of Convertible Debt</t>
        </is>
      </c>
      <c r="H50" s="6" t="n">
        <v>70725</v>
      </c>
    </row>
    <row r="51">
      <c r="A51" s="4" t="inlineStr">
        <is>
          <t>Debt Issuance Costs, Gross</t>
        </is>
      </c>
      <c r="H51" s="6" t="n">
        <v>5798</v>
      </c>
    </row>
    <row r="52">
      <c r="A52" s="4" t="inlineStr">
        <is>
          <t>Debt Instrument, Convertible Equity Component Issuance Cost</t>
        </is>
      </c>
      <c r="H52" s="5" t="n">
        <v>1891</v>
      </c>
    </row>
    <row r="53">
      <c r="A53" s="4" t="inlineStr">
        <is>
          <t>Convertible Debt in Default, Percent Holders to Declare Due and Payable</t>
        </is>
      </c>
      <c r="H53" s="4" t="inlineStr">
        <is>
          <t>100.00%</t>
        </is>
      </c>
    </row>
    <row r="54">
      <c r="A54" s="4" t="inlineStr">
        <is>
          <t>Derivative, Cap Price (in USD per Per Share) | $ / item</t>
        </is>
      </c>
      <c r="H54" s="11" t="n">
        <v>73.03</v>
      </c>
    </row>
    <row r="55">
      <c r="A55" s="4" t="inlineStr">
        <is>
          <t>Payments for Call Options</t>
        </is>
      </c>
      <c r="H55" s="5" t="n">
        <v>22540</v>
      </c>
    </row>
    <row r="56">
      <c r="A56" s="4" t="inlineStr">
        <is>
          <t>Debt Instrument, Repurchase Price, Percentage of Principal Amount Repurchased</t>
        </is>
      </c>
      <c r="H56" s="4" t="inlineStr">
        <is>
          <t>100.00%</t>
        </is>
      </c>
    </row>
    <row r="57">
      <c r="A57" s="4" t="inlineStr">
        <is>
          <t>Convertible Debt Holders in Default, Percent of Principal Amount</t>
        </is>
      </c>
      <c r="H57" s="4" t="inlineStr">
        <is>
          <t>25.00%</t>
        </is>
      </c>
    </row>
    <row r="58">
      <c r="A58" s="4" t="inlineStr">
        <is>
          <t>Convertible Debt in Bankruptcy, Insolvency, and Reorganization, Percent due and Payable</t>
        </is>
      </c>
      <c r="H58" s="4" t="inlineStr">
        <is>
          <t>100.00%</t>
        </is>
      </c>
    </row>
    <row r="59">
      <c r="A59" s="4" t="inlineStr">
        <is>
          <t>Debt and Equity Issuance Costs, Net</t>
        </is>
      </c>
      <c r="H59" s="5" t="n">
        <v>7689</v>
      </c>
    </row>
    <row r="60">
      <c r="A60" s="4" t="inlineStr">
        <is>
          <t>Extinguishment of Debt, Amount</t>
        </is>
      </c>
      <c r="E60" s="6" t="n">
        <v>226983</v>
      </c>
    </row>
    <row r="61">
      <c r="A61" s="4" t="inlineStr">
        <is>
          <t>Adjustments to Additional Paid in Capital Equity Component of Convertible Debt Retired</t>
        </is>
      </c>
      <c r="E61" s="6" t="n">
        <v>-273975</v>
      </c>
    </row>
    <row r="62">
      <c r="A62" s="4" t="inlineStr">
        <is>
          <t>Common Stock Issued in Relation to Repurchases of Convertible Debt, Value</t>
        </is>
      </c>
      <c r="E62" s="6" t="n">
        <v>263730</v>
      </c>
    </row>
    <row r="63">
      <c r="A63" s="4" t="inlineStr">
        <is>
          <t>Convertible Debt, Conversion Request Received, Aggregate Principal Amount</t>
        </is>
      </c>
      <c r="E63" s="5" t="n">
        <v>12668</v>
      </c>
    </row>
    <row r="64">
      <c r="A64" s="4" t="inlineStr">
        <is>
          <t>Convertible Debt [Member] | Convertible Notes 2016 [Member] | Subsequent Event [Member]</t>
        </is>
      </c>
    </row>
    <row r="65">
      <c r="A65" s="4" t="inlineStr">
        <is>
          <t>Repayments of Convertible Debt</t>
        </is>
      </c>
      <c r="D65" s="5" t="n">
        <v>10950</v>
      </c>
    </row>
    <row r="66">
      <c r="A66" s="4" t="inlineStr">
        <is>
          <t>Stock Issued During Period, Shares, Maturity of Convertible Securities (in shares) | shares</t>
        </is>
      </c>
      <c r="D66" s="6" t="n">
        <v>187680</v>
      </c>
    </row>
    <row r="67">
      <c r="A67" s="4" t="inlineStr">
        <is>
          <t>Convertible Debt, Conversion Request Received, Aggregate Principal Amount</t>
        </is>
      </c>
      <c r="D67" s="5" t="n">
        <v>9312</v>
      </c>
    </row>
    <row r="68">
      <c r="A68" s="4" t="inlineStr">
        <is>
          <t>Debt Instrument, Repurchased Face Amount</t>
        </is>
      </c>
      <c r="D68" s="5" t="n">
        <v>14575</v>
      </c>
    </row>
    <row r="69">
      <c r="A69" s="4" t="inlineStr">
        <is>
          <t>Convertible Debt [Member] | Convertible Notes 2016 [Member] | Conversion Circumstance 1 [Member]</t>
        </is>
      </c>
    </row>
    <row r="70">
      <c r="A70" s="4" t="inlineStr">
        <is>
          <t>Debt Instrument, Convertible, Threshold Trading Days</t>
        </is>
      </c>
      <c r="H70" s="6" t="n">
        <v>20</v>
      </c>
    </row>
    <row r="71">
      <c r="A71" s="4" t="inlineStr">
        <is>
          <t>Debt Instrument, Convertible, Threshold Consecutive Trading Days</t>
        </is>
      </c>
      <c r="H71" s="6" t="n">
        <v>30</v>
      </c>
    </row>
    <row r="72">
      <c r="A72" s="4" t="inlineStr">
        <is>
          <t>Debt Instrument, Convertible, Threshold Percentage of Stock Price Trigger</t>
        </is>
      </c>
      <c r="H72" s="4" t="inlineStr">
        <is>
          <t>130.00%</t>
        </is>
      </c>
    </row>
    <row r="73">
      <c r="A73" s="4" t="inlineStr">
        <is>
          <t>Convertible Debt [Member] | Convertible Notes 2016 [Member] | Conversion Circumstance 2 [Member]</t>
        </is>
      </c>
    </row>
    <row r="74">
      <c r="A74" s="4" t="inlineStr">
        <is>
          <t>Debt Instrument, Convertible, Threshold Trading Days</t>
        </is>
      </c>
      <c r="H74" s="6" t="n">
        <v>5</v>
      </c>
    </row>
    <row r="75">
      <c r="A75" s="4" t="inlineStr">
        <is>
          <t>Debt Instrument, Convertible, Threshold Consecutive Trading Days</t>
        </is>
      </c>
      <c r="H75" s="6" t="n">
        <v>5</v>
      </c>
    </row>
    <row r="76">
      <c r="A76" s="4" t="inlineStr">
        <is>
          <t>Convertible Debt [Member] | Convertible Notes 2020 [Member]</t>
        </is>
      </c>
    </row>
    <row r="77">
      <c r="A77" s="4" t="inlineStr">
        <is>
          <t>Debt Instrument, Face Amount</t>
        </is>
      </c>
      <c r="C77" s="5" t="n">
        <v>506000</v>
      </c>
    </row>
    <row r="78">
      <c r="A78" s="4" t="inlineStr">
        <is>
          <t>Debt Instrument, Interest Rate, Stated Percentage</t>
        </is>
      </c>
      <c r="C78" s="4" t="inlineStr">
        <is>
          <t>0.75%</t>
        </is>
      </c>
    </row>
    <row r="79">
      <c r="A79" s="4" t="inlineStr">
        <is>
          <t>Debt Instrument, Convertible, Conversion Ratio</t>
        </is>
      </c>
      <c r="C79" s="10" t="n">
        <v>8.0059</v>
      </c>
    </row>
    <row r="80">
      <c r="A80" s="4" t="inlineStr">
        <is>
          <t>Debt Instrument, Convertible, Conversion Price (in dollars per share) | $ / shares</t>
        </is>
      </c>
      <c r="C80" s="8" t="n">
        <v>124.91</v>
      </c>
    </row>
    <row r="81">
      <c r="A81" s="4" t="inlineStr">
        <is>
          <t>Debt Instrument, Convertible, Threshold Trading Days</t>
        </is>
      </c>
      <c r="C81" s="6" t="n">
        <v>20</v>
      </c>
    </row>
    <row r="82">
      <c r="A82" s="4" t="inlineStr">
        <is>
          <t>Debt Instrument, Convertible, Threshold Consecutive Trading Days</t>
        </is>
      </c>
      <c r="C82" s="6" t="n">
        <v>30</v>
      </c>
    </row>
    <row r="83">
      <c r="A83" s="4" t="inlineStr">
        <is>
          <t>Debt Instrument, Convertible, Threshold Percentage of Stock Price Trigger</t>
        </is>
      </c>
      <c r="C83" s="4" t="inlineStr">
        <is>
          <t>130.00%</t>
        </is>
      </c>
    </row>
    <row r="84">
      <c r="A84" s="4" t="inlineStr">
        <is>
          <t>Proceeds from Convertible Debt</t>
        </is>
      </c>
      <c r="C84" s="5" t="n">
        <v>506000</v>
      </c>
    </row>
    <row r="85">
      <c r="A85" s="4" t="inlineStr">
        <is>
          <t>Debt Issuance Costs, Gross</t>
        </is>
      </c>
      <c r="C85" s="5" t="n">
        <v>13507</v>
      </c>
    </row>
    <row r="86">
      <c r="A86" s="4" t="inlineStr">
        <is>
          <t>Convertible Debt in Default, Percent Holders to Declare Due and Payable</t>
        </is>
      </c>
      <c r="C86" s="4" t="inlineStr">
        <is>
          <t>100.00%</t>
        </is>
      </c>
    </row>
    <row r="87">
      <c r="A87" s="4" t="inlineStr">
        <is>
          <t>Derivative, Cap Price (in USD per Per Share) | $ / item</t>
        </is>
      </c>
      <c r="C87" s="11" t="n">
        <v>188.54</v>
      </c>
    </row>
    <row r="88">
      <c r="A88" s="4" t="inlineStr">
        <is>
          <t>Payments for Call Options</t>
        </is>
      </c>
      <c r="C88" s="5" t="n">
        <v>55660</v>
      </c>
    </row>
    <row r="89">
      <c r="A89" s="4" t="inlineStr">
        <is>
          <t>Convertible Debt Holders in Default, Percent of Principal Amount</t>
        </is>
      </c>
      <c r="C89" s="4" t="inlineStr">
        <is>
          <t>25.00%</t>
        </is>
      </c>
    </row>
    <row r="90">
      <c r="A90" s="4" t="inlineStr">
        <is>
          <t>Convertible Debt in Bankruptcy, Insolvency, and Reorganization, Percent due and Payable</t>
        </is>
      </c>
      <c r="C90" s="4" t="inlineStr">
        <is>
          <t>100.00%</t>
        </is>
      </c>
    </row>
    <row r="91">
      <c r="A91" s="4" t="inlineStr">
        <is>
          <t>Proceeds from Convertible Debt, Portion Allocated to Long-term Debt</t>
        </is>
      </c>
      <c r="C91" s="5" t="n">
        <v>402624</v>
      </c>
    </row>
    <row r="92">
      <c r="A92" s="4" t="inlineStr">
        <is>
          <t>Proceeds from Convertible Debt, Allocated to Stockholders' Equity</t>
        </is>
      </c>
      <c r="C92" s="6" t="n">
        <v>103376</v>
      </c>
    </row>
    <row r="93">
      <c r="A93" s="4" t="inlineStr">
        <is>
          <t>Convertible Debt Issuance Costs, Gross, Long-term Debt Component</t>
        </is>
      </c>
      <c r="C93" s="6" t="n">
        <v>10747</v>
      </c>
    </row>
    <row r="94">
      <c r="A94" s="4" t="inlineStr">
        <is>
          <t>Convertible Debt Issuance Costs, Gross, Equity Component</t>
        </is>
      </c>
      <c r="C94" s="5" t="n">
        <v>2760</v>
      </c>
    </row>
    <row r="95">
      <c r="A95" s="4" t="inlineStr">
        <is>
          <t>Capped Call Options, Percentage of Common Shares Underlying the Convertible Debt</t>
        </is>
      </c>
      <c r="C95" s="4" t="inlineStr">
        <is>
          <t>100.00%</t>
        </is>
      </c>
    </row>
    <row r="96">
      <c r="A96" s="4" t="inlineStr">
        <is>
          <t>Convertible Debt [Member] | Convertible Notes 2020 [Member] | Conversion Circumstance 1 [Member]</t>
        </is>
      </c>
    </row>
    <row r="97">
      <c r="A97" s="4" t="inlineStr">
        <is>
          <t>Debt Instrument, Convertible, Threshold Trading Days</t>
        </is>
      </c>
      <c r="C97" s="6" t="n">
        <v>20</v>
      </c>
    </row>
    <row r="98">
      <c r="A98" s="4" t="inlineStr">
        <is>
          <t>Debt Instrument, Convertible, Threshold Consecutive Trading Days</t>
        </is>
      </c>
      <c r="C98" s="6" t="n">
        <v>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Debt - Carry Amount of Long-term Debt (Details) - USD ($) $ in Thousands</t>
        </is>
      </c>
      <c r="B1" s="2" t="inlineStr">
        <is>
          <t>Dec. 31, 2020</t>
        </is>
      </c>
      <c r="C1" s="2" t="inlineStr">
        <is>
          <t>Dec. 31, 2019</t>
        </is>
      </c>
    </row>
    <row r="2">
      <c r="A2" s="4" t="inlineStr">
        <is>
          <t>Principal</t>
        </is>
      </c>
      <c r="B2" s="5" t="n">
        <v>566517</v>
      </c>
      <c r="C2" s="5" t="n">
        <v>517500</v>
      </c>
    </row>
    <row r="3">
      <c r="A3" s="4" t="inlineStr">
        <is>
          <t>Unamortized debt discount</t>
        </is>
      </c>
      <c r="B3" s="6" t="n">
        <v>-93187</v>
      </c>
      <c r="C3" s="6" t="n">
        <v>-38105</v>
      </c>
    </row>
    <row r="4">
      <c r="A4" s="4" t="inlineStr">
        <is>
          <t>Unamortized debt issuance costs</t>
        </is>
      </c>
      <c r="B4" s="6" t="n">
        <v>-9637</v>
      </c>
      <c r="C4" s="6" t="n">
        <v>-3217</v>
      </c>
    </row>
    <row r="5">
      <c r="A5" s="4" t="inlineStr">
        <is>
          <t>Net carrying amount of convertible debt</t>
        </is>
      </c>
      <c r="B5" s="6" t="n">
        <v>463693</v>
      </c>
      <c r="C5" s="6" t="n">
        <v>476178</v>
      </c>
    </row>
    <row r="6">
      <c r="A6" s="4" t="inlineStr">
        <is>
          <t>Less current portion of convertible debt</t>
        </is>
      </c>
      <c r="B6" s="6" t="n">
        <v>58004</v>
      </c>
      <c r="C6" s="6" t="n">
        <v>217467</v>
      </c>
    </row>
    <row r="7">
      <c r="A7" s="4" t="inlineStr">
        <is>
          <t>Convertible debt, non-current portion</t>
        </is>
      </c>
      <c r="B7" s="5" t="n">
        <v>405689</v>
      </c>
      <c r="C7" s="5" t="n">
        <v>258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nvertible Debt - Schedule of Interest Expense for Convertible Debt (Details) - Convertible Debt [Member] - USD ($) $ in Thousands</t>
        </is>
      </c>
      <c r="B1" s="2" t="inlineStr">
        <is>
          <t>12 Months Ended</t>
        </is>
      </c>
    </row>
    <row r="2">
      <c r="B2" s="2" t="inlineStr">
        <is>
          <t>Dec. 31, 2020</t>
        </is>
      </c>
      <c r="C2" s="2" t="inlineStr">
        <is>
          <t>Dec. 31, 2019</t>
        </is>
      </c>
      <c r="D2" s="2" t="inlineStr">
        <is>
          <t>Dec. 31, 2018</t>
        </is>
      </c>
    </row>
    <row r="3">
      <c r="A3" s="4" t="inlineStr">
        <is>
          <t>Convertible Notes 2015 [Member]</t>
        </is>
      </c>
    </row>
    <row r="4">
      <c r="A4" s="4" t="inlineStr">
        <is>
          <t>Contractual interest expense</t>
        </is>
      </c>
      <c r="B4" s="5" t="n">
        <v>1245</v>
      </c>
      <c r="C4" s="5" t="n">
        <v>2586</v>
      </c>
      <c r="D4" s="5" t="n">
        <v>2587</v>
      </c>
    </row>
    <row r="5">
      <c r="A5" s="4" t="inlineStr">
        <is>
          <t>Amortization of debt discount</t>
        </is>
      </c>
      <c r="B5" s="6" t="n">
        <v>5902</v>
      </c>
      <c r="C5" s="6" t="n">
        <v>11645</v>
      </c>
      <c r="D5" s="6" t="n">
        <v>10833</v>
      </c>
    </row>
    <row r="6">
      <c r="A6" s="4" t="inlineStr">
        <is>
          <t>Amortization of debt issuance costs</t>
        </is>
      </c>
      <c r="B6" s="6" t="n">
        <v>534</v>
      </c>
      <c r="C6" s="6" t="n">
        <v>1050</v>
      </c>
      <c r="D6" s="6" t="n">
        <v>976</v>
      </c>
    </row>
    <row r="7">
      <c r="A7" s="4" t="inlineStr">
        <is>
          <t>Total interest expense</t>
        </is>
      </c>
      <c r="B7" s="6" t="n">
        <v>7681</v>
      </c>
      <c r="C7" s="6" t="n">
        <v>15281</v>
      </c>
      <c r="D7" s="6" t="n">
        <v>14396</v>
      </c>
    </row>
    <row r="8">
      <c r="A8" s="4" t="inlineStr">
        <is>
          <t>Convertible Notes 2016 [Member]</t>
        </is>
      </c>
    </row>
    <row r="9">
      <c r="A9" s="4" t="inlineStr">
        <is>
          <t>Contractual interest expense</t>
        </is>
      </c>
      <c r="B9" s="6" t="n">
        <v>1159</v>
      </c>
      <c r="C9" s="6" t="n">
        <v>2152</v>
      </c>
      <c r="D9" s="6" t="n">
        <v>2156</v>
      </c>
    </row>
    <row r="10">
      <c r="A10" s="4" t="inlineStr">
        <is>
          <t>Amortization of debt discount</t>
        </is>
      </c>
      <c r="B10" s="6" t="n">
        <v>8344</v>
      </c>
      <c r="C10" s="6" t="n">
        <v>14472</v>
      </c>
      <c r="D10" s="6" t="n">
        <v>13481</v>
      </c>
    </row>
    <row r="11">
      <c r="A11" s="4" t="inlineStr">
        <is>
          <t>Amortization of debt issuance costs</t>
        </is>
      </c>
      <c r="B11" s="6" t="n">
        <v>684</v>
      </c>
      <c r="C11" s="6" t="n">
        <v>1186</v>
      </c>
      <c r="D11" s="6" t="n">
        <v>1104</v>
      </c>
    </row>
    <row r="12">
      <c r="A12" s="4" t="inlineStr">
        <is>
          <t>Total interest expense</t>
        </is>
      </c>
      <c r="B12" s="6" t="n">
        <v>10187</v>
      </c>
      <c r="C12" s="5" t="n">
        <v>17810</v>
      </c>
      <c r="D12" s="5" t="n">
        <v>16741</v>
      </c>
    </row>
    <row r="13">
      <c r="A13" s="4" t="inlineStr">
        <is>
          <t>Convertible Notes 2020 [Member]</t>
        </is>
      </c>
    </row>
    <row r="14">
      <c r="A14" s="4" t="inlineStr">
        <is>
          <t>Contractual interest expense</t>
        </is>
      </c>
      <c r="B14" s="6" t="n">
        <v>2605</v>
      </c>
    </row>
    <row r="15">
      <c r="A15" s="4" t="inlineStr">
        <is>
          <t>Amortization of debt discount</t>
        </is>
      </c>
      <c r="B15" s="6" t="n">
        <v>12512</v>
      </c>
    </row>
    <row r="16">
      <c r="A16" s="4" t="inlineStr">
        <is>
          <t>Amortization of debt issuance costs</t>
        </is>
      </c>
      <c r="B16" s="6" t="n">
        <v>1301</v>
      </c>
    </row>
    <row r="17">
      <c r="A17" s="4" t="inlineStr">
        <is>
          <t>Total interest expense</t>
        </is>
      </c>
      <c r="B17" s="5" t="n">
        <v>164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nvertible Debt - Retired Long-term Debt (Details) - USD ($) $ in Thousands</t>
        </is>
      </c>
      <c r="B1" s="2" t="inlineStr">
        <is>
          <t>12 Months Ended</t>
        </is>
      </c>
    </row>
    <row r="2">
      <c r="B2" s="2" t="inlineStr">
        <is>
          <t>Dec. 31, 2020</t>
        </is>
      </c>
      <c r="C2" s="2" t="inlineStr">
        <is>
          <t>Dec. 31, 2019</t>
        </is>
      </c>
      <c r="D2" s="2" t="inlineStr">
        <is>
          <t>Dec. 31, 2018</t>
        </is>
      </c>
    </row>
    <row r="3">
      <c r="A3" s="4" t="inlineStr">
        <is>
          <t>Loss on early extinguishment</t>
        </is>
      </c>
      <c r="B3" s="5" t="n">
        <v>13539</v>
      </c>
      <c r="C3" s="5" t="n">
        <v>0</v>
      </c>
      <c r="D3" s="5" t="n">
        <v>0</v>
      </c>
    </row>
    <row r="4">
      <c r="A4" s="4" t="inlineStr">
        <is>
          <t>Convertible Notes 2015 [Member] | Convertible Debt [Member]</t>
        </is>
      </c>
    </row>
    <row r="5">
      <c r="A5" s="4" t="inlineStr">
        <is>
          <t>Principal</t>
        </is>
      </c>
      <c r="B5" s="6" t="n">
        <v>180454</v>
      </c>
    </row>
    <row r="6">
      <c r="A6" s="4" t="inlineStr">
        <is>
          <t>Unamortized debt discount</t>
        </is>
      </c>
      <c r="B6" s="6" t="n">
        <v>-5596</v>
      </c>
    </row>
    <row r="7">
      <c r="A7" s="4" t="inlineStr">
        <is>
          <t>Unamortized debt issuance costs</t>
        </is>
      </c>
      <c r="B7" s="6" t="n">
        <v>-504</v>
      </c>
    </row>
    <row r="8">
      <c r="A8" s="4" t="inlineStr">
        <is>
          <t>Total</t>
        </is>
      </c>
      <c r="B8" s="6" t="n">
        <v>174354</v>
      </c>
    </row>
    <row r="9">
      <c r="A9" s="4" t="inlineStr">
        <is>
          <t>Repurchase consideration allocated to the liability component</t>
        </is>
      </c>
      <c r="B9" s="6" t="n">
        <v>177622</v>
      </c>
    </row>
    <row r="10">
      <c r="A10" s="4" t="inlineStr">
        <is>
          <t>Net carrying value of debt</t>
        </is>
      </c>
      <c r="B10" s="6" t="n">
        <v>-174354</v>
      </c>
    </row>
    <row r="11">
      <c r="A11" s="4" t="inlineStr">
        <is>
          <t>Loss on early extinguishment</t>
        </is>
      </c>
      <c r="B11" s="6" t="n">
        <v>3268</v>
      </c>
    </row>
    <row r="12">
      <c r="A12" s="4" t="inlineStr">
        <is>
          <t>Convertible Notes 2016 [Member] | Convertible Debt [Member]</t>
        </is>
      </c>
    </row>
    <row r="13">
      <c r="A13" s="4" t="inlineStr">
        <is>
          <t>Principal</t>
        </is>
      </c>
      <c r="B13" s="6" t="n">
        <v>226983</v>
      </c>
    </row>
    <row r="14">
      <c r="A14" s="4" t="inlineStr">
        <is>
          <t>Unamortized debt discount</t>
        </is>
      </c>
      <c r="B14" s="6" t="n">
        <v>-15940</v>
      </c>
    </row>
    <row r="15">
      <c r="A15" s="4" t="inlineStr">
        <is>
          <t>Unamortized debt issuance costs</t>
        </is>
      </c>
      <c r="B15" s="6" t="n">
        <v>-1304</v>
      </c>
    </row>
    <row r="16">
      <c r="A16" s="4" t="inlineStr">
        <is>
          <t>Total</t>
        </is>
      </c>
      <c r="B16" s="6" t="n">
        <v>209739</v>
      </c>
    </row>
    <row r="17">
      <c r="A17" s="4" t="inlineStr">
        <is>
          <t>Repurchase consideration allocated to the liability component</t>
        </is>
      </c>
      <c r="B17" s="6" t="n">
        <v>220010</v>
      </c>
    </row>
    <row r="18">
      <c r="A18" s="4" t="inlineStr">
        <is>
          <t>Net carrying value of debt</t>
        </is>
      </c>
      <c r="B18" s="6" t="n">
        <v>-209739</v>
      </c>
    </row>
    <row r="19">
      <c r="A19" s="4" t="inlineStr">
        <is>
          <t>Loss on early extinguishment</t>
        </is>
      </c>
      <c r="B19" s="5" t="n">
        <v>102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Liabilities - Other Current Liabilities (Details) - USD ($) $ in Thousands</t>
        </is>
      </c>
      <c r="B1" s="2" t="inlineStr">
        <is>
          <t>Dec. 31, 2020</t>
        </is>
      </c>
      <c r="C1" s="2" t="inlineStr">
        <is>
          <t>Dec. 31, 2019</t>
        </is>
      </c>
    </row>
    <row r="2">
      <c r="A2" s="4" t="inlineStr">
        <is>
          <t>Software license intangible asset liabilities</t>
        </is>
      </c>
      <c r="B2" s="5" t="n">
        <v>28234</v>
      </c>
      <c r="C2" s="5" t="n">
        <v>25810</v>
      </c>
    </row>
    <row r="3">
      <c r="A3" s="4" t="inlineStr">
        <is>
          <t>Others</t>
        </is>
      </c>
      <c r="B3" s="6" t="n">
        <v>13374</v>
      </c>
      <c r="C3" s="6" t="n">
        <v>5176</v>
      </c>
    </row>
    <row r="4">
      <c r="A4" s="4" t="inlineStr">
        <is>
          <t>Other Liabilities, Current, Total</t>
        </is>
      </c>
      <c r="B4" s="6" t="n">
        <v>45930</v>
      </c>
      <c r="C4" s="6" t="n">
        <v>33531</v>
      </c>
    </row>
    <row r="5">
      <c r="A5" s="4" t="inlineStr">
        <is>
          <t>Other Current Liabilities [Member]</t>
        </is>
      </c>
    </row>
    <row r="6">
      <c r="A6" s="4" t="inlineStr">
        <is>
          <t>Operating lease liabilities</t>
        </is>
      </c>
      <c r="B6" s="5" t="n">
        <v>4322</v>
      </c>
      <c r="C6" s="5" t="n">
        <v>25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Liabilities - Other Long-term Liabilities (Details) - USD ($) $ in Thousands</t>
        </is>
      </c>
      <c r="B1" s="2" t="inlineStr">
        <is>
          <t>Dec. 31, 2020</t>
        </is>
      </c>
      <c r="C1" s="2" t="inlineStr">
        <is>
          <t>Dec. 31, 2019</t>
        </is>
      </c>
    </row>
    <row r="2">
      <c r="A2" s="4" t="inlineStr">
        <is>
          <t>Income tax payable</t>
        </is>
      </c>
      <c r="B2" s="5" t="n">
        <v>1078</v>
      </c>
      <c r="C2" s="5" t="n">
        <v>692</v>
      </c>
    </row>
    <row r="3">
      <c r="A3" s="4" t="inlineStr">
        <is>
          <t>Deferred tax liabilities</t>
        </is>
      </c>
      <c r="B3" s="6" t="n">
        <v>1311</v>
      </c>
      <c r="C3" s="6" t="n">
        <v>0</v>
      </c>
    </row>
    <row r="4">
      <c r="A4" s="4" t="inlineStr">
        <is>
          <t>Software license intangible asset liabilities</t>
        </is>
      </c>
      <c r="B4" s="6" t="n">
        <v>13885</v>
      </c>
      <c r="C4" s="6" t="n">
        <v>36144</v>
      </c>
    </row>
    <row r="5">
      <c r="A5" s="4" t="inlineStr">
        <is>
          <t>Others</t>
        </is>
      </c>
      <c r="B5" s="6" t="n">
        <v>3104</v>
      </c>
      <c r="C5" s="6" t="n">
        <v>1007</v>
      </c>
    </row>
    <row r="6">
      <c r="A6" s="4" t="inlineStr">
        <is>
          <t>Other Liabilities, Noncurrent, Total</t>
        </is>
      </c>
      <c r="B6" s="6" t="n">
        <v>58320</v>
      </c>
      <c r="C6" s="6" t="n">
        <v>78917</v>
      </c>
    </row>
    <row r="7">
      <c r="A7" s="4" t="inlineStr">
        <is>
          <t>Other Noncurrent Liabilities [Member]</t>
        </is>
      </c>
    </row>
    <row r="8">
      <c r="A8" s="4" t="inlineStr">
        <is>
          <t>Operating lease liabilities</t>
        </is>
      </c>
      <c r="B8" s="5" t="n">
        <v>38942</v>
      </c>
      <c r="C8" s="5" t="n">
        <v>410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11 - Income Taxes (Details Textua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at Highest Federal Statutory Income Tax Rate, Percent</t>
        </is>
      </c>
      <c r="E4" s="4" t="inlineStr">
        <is>
          <t>35.00%</t>
        </is>
      </c>
    </row>
    <row r="5">
      <c r="A5" s="4" t="inlineStr">
        <is>
          <t>Tax Cuts and Jobs Act, Transition Tax for Accumulated Foreign Earnings, Liability, Total</t>
        </is>
      </c>
      <c r="B5" s="5" t="n">
        <v>0</v>
      </c>
      <c r="D5" s="5" t="n">
        <v>0</v>
      </c>
    </row>
    <row r="6">
      <c r="A6" s="4" t="inlineStr">
        <is>
          <t>GILTI Inclusion Cost</t>
        </is>
      </c>
      <c r="B6" s="6" t="n">
        <v>40399</v>
      </c>
    </row>
    <row r="7">
      <c r="A7" s="4" t="inlineStr">
        <is>
          <t>Valuation Allowance, Deferred Tax Asset, Increase (Decrease), Amount</t>
        </is>
      </c>
      <c r="B7" s="5" t="n">
        <v>83326</v>
      </c>
      <c r="C7" s="5" t="n">
        <v>31674</v>
      </c>
      <c r="D7" s="5" t="n">
        <v>13777</v>
      </c>
    </row>
    <row r="8">
      <c r="A8" s="4" t="inlineStr">
        <is>
          <t>Earnings Per Share, Tax Holiday Effect (in dollars per share)</t>
        </is>
      </c>
      <c r="B8" s="8" t="n">
        <v>-0.24</v>
      </c>
      <c r="C8" s="8" t="n">
        <v>-0.04</v>
      </c>
      <c r="D8" s="8" t="n">
        <v>-0.05</v>
      </c>
    </row>
    <row r="9">
      <c r="A9" s="4" t="inlineStr">
        <is>
          <t>Unrecognized Tax Benefits that Would Impact Effective Tax Rate</t>
        </is>
      </c>
      <c r="B9" s="5" t="n">
        <v>4600</v>
      </c>
    </row>
    <row r="10">
      <c r="A10" s="4" t="inlineStr">
        <is>
          <t>Decrease in Unrecognized Tax Benefits is Reasonably Possible</t>
        </is>
      </c>
      <c r="B10" s="6" t="n">
        <v>44</v>
      </c>
    </row>
    <row r="11">
      <c r="A11" s="4" t="inlineStr">
        <is>
          <t>Unrecognized Tax Benefits, Income Tax Penalties and Interest Expense, Total</t>
        </is>
      </c>
      <c r="B11" s="6" t="n">
        <v>15</v>
      </c>
      <c r="C11" s="5" t="n">
        <v>16</v>
      </c>
      <c r="D11" s="5" t="n">
        <v>17</v>
      </c>
    </row>
    <row r="12">
      <c r="A12" s="4" t="inlineStr">
        <is>
          <t>Unrecognized Tax Benefits, Income Tax Penalties and Interest Accrued, Total</t>
        </is>
      </c>
      <c r="B12" s="6" t="n">
        <v>43</v>
      </c>
      <c r="C12" s="6" t="n">
        <v>56</v>
      </c>
      <c r="D12" s="6" t="n">
        <v>65</v>
      </c>
    </row>
    <row r="13">
      <c r="A13" s="4" t="inlineStr">
        <is>
          <t>Undistributed Earnings of Foreign Subsidiaries</t>
        </is>
      </c>
      <c r="B13" s="6" t="n">
        <v>110205</v>
      </c>
    </row>
    <row r="14">
      <c r="A14" s="4" t="inlineStr">
        <is>
          <t>Domestic Tax Authority [Member]</t>
        </is>
      </c>
    </row>
    <row r="15">
      <c r="A15" s="4" t="inlineStr">
        <is>
          <t>Operating Loss Carryforwards, Total</t>
        </is>
      </c>
      <c r="B15" s="6" t="n">
        <v>589232</v>
      </c>
    </row>
    <row r="16">
      <c r="A16" s="4" t="inlineStr">
        <is>
          <t>Operating Loss Carryforwards, Not Subject to Expiration</t>
        </is>
      </c>
      <c r="B16" s="6" t="n">
        <v>306708</v>
      </c>
    </row>
    <row r="17">
      <c r="A17" s="4" t="inlineStr">
        <is>
          <t>Domestic Tax Authority [Member] | Cortina Systems Inc. [Member]</t>
        </is>
      </c>
    </row>
    <row r="18">
      <c r="A18" s="4" t="inlineStr">
        <is>
          <t>Operating Loss Carryforwards, Total</t>
        </is>
      </c>
      <c r="B18" s="6" t="n">
        <v>49152</v>
      </c>
    </row>
    <row r="19">
      <c r="A19" s="4" t="inlineStr">
        <is>
          <t>Domestic Tax Authority [Member] | ClariPhy Communications Inc.[Member]</t>
        </is>
      </c>
    </row>
    <row r="20">
      <c r="A20" s="4" t="inlineStr">
        <is>
          <t>Operating Loss Carryforwards, Total</t>
        </is>
      </c>
      <c r="B20" s="6" t="n">
        <v>46601</v>
      </c>
    </row>
    <row r="21">
      <c r="A21" s="4" t="inlineStr">
        <is>
          <t>Domestic Tax Authority [Member] | eSilicon [Member]</t>
        </is>
      </c>
    </row>
    <row r="22">
      <c r="A22" s="4" t="inlineStr">
        <is>
          <t>Operating Loss Carryforwards, Total</t>
        </is>
      </c>
      <c r="B22" s="6" t="n">
        <v>156101</v>
      </c>
    </row>
    <row r="23">
      <c r="A23" s="4" t="inlineStr">
        <is>
          <t>Domestic Tax Authority [Member] | Research Tax Credit Carryforward [Member]</t>
        </is>
      </c>
    </row>
    <row r="24">
      <c r="A24" s="4" t="inlineStr">
        <is>
          <t>Tax Credit Carryforward, Amount</t>
        </is>
      </c>
      <c r="B24" s="6" t="n">
        <v>72000</v>
      </c>
    </row>
    <row r="25">
      <c r="A25" s="4" t="inlineStr">
        <is>
          <t>Domestic Tax Authority [Member] | Research Tax Credit Carryforward [Member] | Cortina Systems Inc. [Member]</t>
        </is>
      </c>
    </row>
    <row r="26">
      <c r="A26" s="4" t="inlineStr">
        <is>
          <t>Tax Credit Carryforward, Amount</t>
        </is>
      </c>
      <c r="B26" s="6" t="n">
        <v>6033</v>
      </c>
    </row>
    <row r="27">
      <c r="A27" s="4" t="inlineStr">
        <is>
          <t>State and Local Jurisdiction [Member]</t>
        </is>
      </c>
    </row>
    <row r="28">
      <c r="A28" s="4" t="inlineStr">
        <is>
          <t>Operating Loss Carryforwards, Total</t>
        </is>
      </c>
      <c r="B28" s="6" t="n">
        <v>138341</v>
      </c>
    </row>
    <row r="29">
      <c r="A29" s="4" t="inlineStr">
        <is>
          <t>State and Local Jurisdiction [Member] | Cortina Systems Inc. [Member]</t>
        </is>
      </c>
    </row>
    <row r="30">
      <c r="A30" s="4" t="inlineStr">
        <is>
          <t>Operating Loss Carryforwards, Total</t>
        </is>
      </c>
      <c r="B30" s="6" t="n">
        <v>3919</v>
      </c>
    </row>
    <row r="31">
      <c r="A31" s="4" t="inlineStr">
        <is>
          <t>State and Local Jurisdiction [Member] | ClariPhy Communications Inc.[Member]</t>
        </is>
      </c>
    </row>
    <row r="32">
      <c r="A32" s="4" t="inlineStr">
        <is>
          <t>Operating Loss Carryforwards, Total</t>
        </is>
      </c>
      <c r="B32" s="6" t="n">
        <v>68104</v>
      </c>
    </row>
    <row r="33">
      <c r="A33" s="4" t="inlineStr">
        <is>
          <t>State and Local Jurisdiction [Member] | eSilicon [Member]</t>
        </is>
      </c>
    </row>
    <row r="34">
      <c r="A34" s="4" t="inlineStr">
        <is>
          <t>Operating Loss Carryforwards, Total</t>
        </is>
      </c>
      <c r="B34" s="6" t="n">
        <v>26200</v>
      </c>
    </row>
    <row r="35">
      <c r="A35" s="4" t="inlineStr">
        <is>
          <t>State and Local Jurisdiction [Member] | Research Tax Credit Carryforward [Member]</t>
        </is>
      </c>
    </row>
    <row r="36">
      <c r="A36" s="4" t="inlineStr">
        <is>
          <t>Tax Credit Carryforward, Amount</t>
        </is>
      </c>
      <c r="B36" s="6" t="n">
        <v>72314</v>
      </c>
    </row>
    <row r="37">
      <c r="A37" s="4" t="inlineStr">
        <is>
          <t>State and Local Jurisdiction [Member] | Research Tax Credit Carryforward [Member] | Cortina Systems Inc. [Member]</t>
        </is>
      </c>
    </row>
    <row r="38">
      <c r="A38" s="4" t="inlineStr">
        <is>
          <t>Tax Credit Carryforward, Amount</t>
        </is>
      </c>
      <c r="B38" s="6" t="n">
        <v>7912</v>
      </c>
    </row>
    <row r="39">
      <c r="A39" s="4" t="inlineStr">
        <is>
          <t>Foreign Tax Authority [Member]</t>
        </is>
      </c>
    </row>
    <row r="40">
      <c r="A40" s="4" t="inlineStr">
        <is>
          <t>Increase (Decrease) in Income Taxes</t>
        </is>
      </c>
      <c r="B40" s="6" t="n">
        <v>-11946</v>
      </c>
      <c r="C40" s="5" t="n">
        <v>-1729</v>
      </c>
      <c r="D40" s="5" t="n">
        <v>-2093</v>
      </c>
    </row>
    <row r="41">
      <c r="A41" s="4" t="inlineStr">
        <is>
          <t>Foreign Tax Authority [Member] | Tax Authority, Taiwan [Member]</t>
        </is>
      </c>
    </row>
    <row r="42">
      <c r="A42" s="4" t="inlineStr">
        <is>
          <t>Operating Loss Carryforwards, Subject to Expiration</t>
        </is>
      </c>
      <c r="B42" s="6" t="n">
        <v>1655</v>
      </c>
    </row>
    <row r="43">
      <c r="A43" s="4" t="inlineStr">
        <is>
          <t>Foreign Tax Authority [Member] | Her Majesty's Revenue and Customs (HMRC) [Member]</t>
        </is>
      </c>
    </row>
    <row r="44">
      <c r="A44" s="4" t="inlineStr">
        <is>
          <t>Operating Loss Carryforwards, Not Subject to Expiration</t>
        </is>
      </c>
      <c r="B44" s="6" t="n">
        <v>9666</v>
      </c>
    </row>
    <row r="45">
      <c r="A45" s="4" t="inlineStr">
        <is>
          <t>Foreign Tax Authority [Member] | Canada Revenue Agency [Member]</t>
        </is>
      </c>
    </row>
    <row r="46">
      <c r="A46" s="4" t="inlineStr">
        <is>
          <t>Tax Credit Carryforward, Amount</t>
        </is>
      </c>
      <c r="B46" s="6" t="n">
        <v>7694</v>
      </c>
    </row>
    <row r="47">
      <c r="A47" s="4" t="inlineStr">
        <is>
          <t>Foreign Tax Authority [Member] | Canada Revenue Agency [Member] | Research Tax Credit Carryforward [Member]</t>
        </is>
      </c>
    </row>
    <row r="48">
      <c r="A48" s="4" t="inlineStr">
        <is>
          <t>Tax Credit Carryforward, Amount</t>
        </is>
      </c>
      <c r="B48" s="5" t="n">
        <v>4319</v>
      </c>
    </row>
    <row r="49">
      <c r="A49" s="4" t="inlineStr">
        <is>
          <t>Foreign Tax Authority [Member] | Inland Revenue, Singapore (IRAS) [Member]</t>
        </is>
      </c>
    </row>
    <row r="50">
      <c r="A50" s="4" t="inlineStr">
        <is>
          <t>Effective Income Tax Rate Reconciliation, at Federal Statutory Income Tax Rate, Percent</t>
        </is>
      </c>
      <c r="B50" s="4" t="inlineStr">
        <is>
          <t>17.00%</t>
        </is>
      </c>
      <c r="C50" s="4" t="inlineStr">
        <is>
          <t>17.00%</t>
        </is>
      </c>
      <c r="D50" s="4" t="inlineStr">
        <is>
          <t>17.00%</t>
        </is>
      </c>
    </row>
    <row r="51">
      <c r="A51" s="4" t="inlineStr">
        <is>
          <t>Effective Income Tax Rate Reconciliation, Tax Holiday, Percent</t>
        </is>
      </c>
      <c r="B51" s="4" t="inlineStr">
        <is>
          <t>5.50%</t>
        </is>
      </c>
    </row>
    <row r="52">
      <c r="A52" s="4" t="inlineStr">
        <is>
          <t>Open Tax Year</t>
        </is>
      </c>
      <c r="B52" s="4" t="inlineStr">
        <is>
          <t>2010 2011 2012 2013 2014 2015</t>
        </is>
      </c>
    </row>
    <row r="53">
      <c r="A53" s="4" t="inlineStr">
        <is>
          <t>Foreign Tax Authority [Member] | Vietnam Tax Department [Member]</t>
        </is>
      </c>
    </row>
    <row r="54">
      <c r="A54" s="4" t="inlineStr">
        <is>
          <t>Effective Income Tax Rate Reconciliation, at Federal Statutory Income Tax Rate, Percent</t>
        </is>
      </c>
      <c r="B54" s="4" t="inlineStr">
        <is>
          <t>20.00%</t>
        </is>
      </c>
    </row>
    <row r="55">
      <c r="A55" s="4" t="inlineStr">
        <is>
          <t>Effective Income Tax Rate Reconciliation, Deduction, Percent, Total</t>
        </is>
      </c>
      <c r="B55" s="4" t="inlineStr">
        <is>
          <t>0.00%</t>
        </is>
      </c>
    </row>
    <row r="56">
      <c r="A56" s="4" t="inlineStr">
        <is>
          <t>Decrease to Additional Paid-in Capital [Member]</t>
        </is>
      </c>
    </row>
    <row r="57">
      <c r="A57" s="4" t="inlineStr">
        <is>
          <t>Valuation Allowance, Deferred Tax Asset, Increase (Decrease), Amount</t>
        </is>
      </c>
      <c r="B57" s="5" t="n">
        <v>-7524</v>
      </c>
    </row>
    <row r="58">
      <c r="A58" s="4" t="inlineStr">
        <is>
          <t>Increase to Other Comprehensive Income [Member]</t>
        </is>
      </c>
    </row>
    <row r="59">
      <c r="A59" s="4" t="inlineStr">
        <is>
          <t>Valuation Allowance, Deferred Tax Asset, Increase (Decrease), Amount</t>
        </is>
      </c>
      <c r="B59" s="6" t="n">
        <v>38</v>
      </c>
      <c r="D59" s="5" t="n">
        <v>20</v>
      </c>
    </row>
    <row r="60">
      <c r="A60" s="4" t="inlineStr">
        <is>
          <t>Increase to Goodwill [Member]</t>
        </is>
      </c>
    </row>
    <row r="61">
      <c r="A61" s="4" t="inlineStr">
        <is>
          <t>Valuation Allowance, Deferred Tax Asset, Increase (Decrease), Amount</t>
        </is>
      </c>
      <c r="B61" s="6" t="n">
        <v>9013</v>
      </c>
    </row>
    <row r="62">
      <c r="A62" s="4" t="inlineStr">
        <is>
          <t>Increase to Income Tax Provision [Member]</t>
        </is>
      </c>
    </row>
    <row r="63">
      <c r="A63" s="4" t="inlineStr">
        <is>
          <t>Valuation Allowance, Deferred Tax Asset, Increase (Decrease), Amount</t>
        </is>
      </c>
      <c r="B63" s="5" t="n">
        <v>81799</v>
      </c>
      <c r="C63" s="5" t="n">
        <v>31917</v>
      </c>
      <c r="D63" s="5" t="n">
        <v>13757</v>
      </c>
    </row>
    <row r="64">
      <c r="A64" s="4" t="inlineStr">
        <is>
          <t>Decrease to Other Comprehensive Income [Member]</t>
        </is>
      </c>
    </row>
    <row r="65">
      <c r="A65" s="4" t="inlineStr">
        <is>
          <t>Valuation Allowance, Deferred Tax Asset, Increase (Decrease), Amount</t>
        </is>
      </c>
      <c r="C65" s="5" t="n">
        <v>-24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Before Income Taxes (Details) - USD ($) $ in Thousands</t>
        </is>
      </c>
      <c r="B1" s="2" t="inlineStr">
        <is>
          <t>12 Months Ended</t>
        </is>
      </c>
    </row>
    <row r="2">
      <c r="B2" s="2" t="inlineStr">
        <is>
          <t>Dec. 31, 2020</t>
        </is>
      </c>
      <c r="C2" s="2" t="inlineStr">
        <is>
          <t>Dec. 31, 2019</t>
        </is>
      </c>
      <c r="D2" s="2" t="inlineStr">
        <is>
          <t>Dec. 31, 2018</t>
        </is>
      </c>
    </row>
    <row r="3">
      <c r="A3" s="4" t="inlineStr">
        <is>
          <t>United States</t>
        </is>
      </c>
      <c r="B3" s="5" t="n">
        <v>-124926</v>
      </c>
      <c r="C3" s="5" t="n">
        <v>-60313</v>
      </c>
      <c r="D3" s="5" t="n">
        <v>-71978</v>
      </c>
    </row>
    <row r="4">
      <c r="A4" s="4" t="inlineStr">
        <is>
          <t>Foreign</t>
        </is>
      </c>
      <c r="B4" s="6" t="n">
        <v>69636</v>
      </c>
      <c r="C4" s="6" t="n">
        <v>-12202</v>
      </c>
      <c r="D4" s="6" t="n">
        <v>-31984</v>
      </c>
    </row>
    <row r="5">
      <c r="A5" s="4" t="inlineStr">
        <is>
          <t>Loss before income taxes</t>
        </is>
      </c>
      <c r="B5" s="5" t="n">
        <v>-55290</v>
      </c>
      <c r="C5" s="5" t="n">
        <v>-72515</v>
      </c>
      <c r="D5" s="5" t="n">
        <v>-1039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0</v>
      </c>
      <c r="C4" s="5" t="n">
        <v>0</v>
      </c>
      <c r="D4" s="5" t="n">
        <v>0</v>
      </c>
    </row>
    <row r="5">
      <c r="A5" s="4" t="inlineStr">
        <is>
          <t>U.S. State</t>
        </is>
      </c>
      <c r="B5" s="6" t="n">
        <v>2</v>
      </c>
      <c r="C5" s="6" t="n">
        <v>-11</v>
      </c>
      <c r="D5" s="6" t="n">
        <v>42</v>
      </c>
    </row>
    <row r="6">
      <c r="A6" s="4" t="inlineStr">
        <is>
          <t>Foreign</t>
        </is>
      </c>
      <c r="B6" s="6" t="n">
        <v>749</v>
      </c>
      <c r="C6" s="6" t="n">
        <v>70</v>
      </c>
      <c r="D6" s="6" t="n">
        <v>375</v>
      </c>
    </row>
    <row r="7">
      <c r="A7" s="4" t="inlineStr">
        <is>
          <t>Total current income tax expense</t>
        </is>
      </c>
      <c r="B7" s="6" t="n">
        <v>751</v>
      </c>
      <c r="C7" s="6" t="n">
        <v>59</v>
      </c>
      <c r="D7" s="6" t="n">
        <v>417</v>
      </c>
    </row>
    <row r="8">
      <c r="A8" s="3" t="inlineStr">
        <is>
          <t>Deferred:</t>
        </is>
      </c>
    </row>
    <row r="9">
      <c r="A9" s="4" t="inlineStr">
        <is>
          <t>U.S. Federal</t>
        </is>
      </c>
      <c r="B9" s="6" t="n">
        <v>0</v>
      </c>
      <c r="C9" s="6" t="n">
        <v>0</v>
      </c>
      <c r="D9" s="6" t="n">
        <v>-6734</v>
      </c>
    </row>
    <row r="10">
      <c r="A10" s="4" t="inlineStr">
        <is>
          <t>U.S. State</t>
        </is>
      </c>
      <c r="B10" s="6" t="n">
        <v>0</v>
      </c>
      <c r="C10" s="6" t="n">
        <v>0</v>
      </c>
      <c r="D10" s="6" t="n">
        <v>0</v>
      </c>
    </row>
    <row r="11">
      <c r="A11" s="4" t="inlineStr">
        <is>
          <t>Foreign</t>
        </is>
      </c>
      <c r="B11" s="6" t="n">
        <v>3703</v>
      </c>
      <c r="C11" s="6" t="n">
        <v>337</v>
      </c>
      <c r="D11" s="6" t="n">
        <v>-1894</v>
      </c>
    </row>
    <row r="12">
      <c r="A12" s="4" t="inlineStr">
        <is>
          <t>Total deferred income tax expense</t>
        </is>
      </c>
      <c r="B12" s="6" t="n">
        <v>3703</v>
      </c>
      <c r="C12" s="6" t="n">
        <v>337</v>
      </c>
      <c r="D12" s="6" t="n">
        <v>-8628</v>
      </c>
    </row>
    <row r="13">
      <c r="A13" s="4" t="inlineStr">
        <is>
          <t>Total</t>
        </is>
      </c>
      <c r="B13" s="5" t="n">
        <v>4454</v>
      </c>
      <c r="C13" s="5" t="n">
        <v>396</v>
      </c>
      <c r="D13" s="5" t="n">
        <v>-82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Benefit at statutory rate</t>
        </is>
      </c>
      <c r="B3" s="5" t="n">
        <v>-11611</v>
      </c>
      <c r="C3" s="5" t="n">
        <v>-15228</v>
      </c>
      <c r="D3" s="5" t="n">
        <v>-21832</v>
      </c>
    </row>
    <row r="4">
      <c r="A4" s="4" t="inlineStr">
        <is>
          <t>State income taxes</t>
        </is>
      </c>
      <c r="B4" s="6" t="n">
        <v>-451</v>
      </c>
      <c r="C4" s="6" t="n">
        <v>-587</v>
      </c>
      <c r="D4" s="6" t="n">
        <v>594</v>
      </c>
    </row>
    <row r="5">
      <c r="A5" s="4" t="inlineStr">
        <is>
          <t>Research and development credits</t>
        </is>
      </c>
      <c r="B5" s="6" t="n">
        <v>-26596</v>
      </c>
      <c r="C5" s="6" t="n">
        <v>-16933</v>
      </c>
      <c r="D5" s="6" t="n">
        <v>-13283</v>
      </c>
    </row>
    <row r="6">
      <c r="A6" s="4" t="inlineStr">
        <is>
          <t>Change in valuation allowance</t>
        </is>
      </c>
      <c r="B6" s="6" t="n">
        <v>81799</v>
      </c>
      <c r="C6" s="6" t="n">
        <v>31917</v>
      </c>
      <c r="D6" s="6" t="n">
        <v>13757</v>
      </c>
    </row>
    <row r="7">
      <c r="A7" s="4" t="inlineStr">
        <is>
          <t>Impact of foreign operations</t>
        </is>
      </c>
      <c r="B7" s="6" t="n">
        <v>-10402</v>
      </c>
      <c r="C7" s="6" t="n">
        <v>-1045</v>
      </c>
      <c r="D7" s="6" t="n">
        <v>5925</v>
      </c>
    </row>
    <row r="8">
      <c r="A8" s="4" t="inlineStr">
        <is>
          <t>Unrecognized tax benefits</t>
        </is>
      </c>
      <c r="B8" s="6" t="n">
        <v>2809</v>
      </c>
      <c r="C8" s="6" t="n">
        <v>6725</v>
      </c>
      <c r="D8" s="6" t="n">
        <v>5340</v>
      </c>
    </row>
    <row r="9">
      <c r="A9" s="4" t="inlineStr">
        <is>
          <t>Stock-based compensation</t>
        </is>
      </c>
      <c r="B9" s="6" t="n">
        <v>-42683</v>
      </c>
      <c r="C9" s="6" t="n">
        <v>-4731</v>
      </c>
      <c r="D9" s="6" t="n">
        <v>-381</v>
      </c>
    </row>
    <row r="10">
      <c r="A10" s="4" t="inlineStr">
        <is>
          <t>Prior year return to provision adjustment</t>
        </is>
      </c>
      <c r="B10" s="6" t="n">
        <v>-1190</v>
      </c>
      <c r="C10" s="6" t="n">
        <v>-1167</v>
      </c>
      <c r="D10" s="6" t="n">
        <v>1422</v>
      </c>
    </row>
    <row r="11">
      <c r="A11" s="4" t="inlineStr">
        <is>
          <t>Section 162(m)</t>
        </is>
      </c>
      <c r="B11" s="6" t="n">
        <v>5076</v>
      </c>
      <c r="C11" s="6" t="n">
        <v>1046</v>
      </c>
      <c r="D11" s="6" t="n">
        <v>0</v>
      </c>
    </row>
    <row r="12">
      <c r="A12" s="4" t="inlineStr">
        <is>
          <t>Transaction costs</t>
        </is>
      </c>
      <c r="B12" s="6" t="n">
        <v>1498</v>
      </c>
      <c r="C12" s="6" t="n">
        <v>190</v>
      </c>
      <c r="D12" s="6" t="n">
        <v>0</v>
      </c>
    </row>
    <row r="13">
      <c r="A13" s="4" t="inlineStr">
        <is>
          <t>Convertible debt</t>
        </is>
      </c>
      <c r="B13" s="6" t="n">
        <v>-2171</v>
      </c>
      <c r="C13" s="6" t="n">
        <v>0</v>
      </c>
      <c r="D13" s="6" t="n">
        <v>0</v>
      </c>
    </row>
    <row r="14">
      <c r="A14" s="4" t="inlineStr">
        <is>
          <t>GILTI</t>
        </is>
      </c>
      <c r="B14" s="6" t="n">
        <v>8484</v>
      </c>
      <c r="C14" s="6" t="n">
        <v>0</v>
      </c>
      <c r="D14" s="6" t="n">
        <v>0</v>
      </c>
    </row>
    <row r="15">
      <c r="A15" s="4" t="inlineStr">
        <is>
          <t>Other</t>
        </is>
      </c>
      <c r="B15" s="6" t="n">
        <v>-108</v>
      </c>
      <c r="C15" s="6" t="n">
        <v>209</v>
      </c>
      <c r="D15" s="6" t="n">
        <v>247</v>
      </c>
    </row>
    <row r="16">
      <c r="A16" s="4" t="inlineStr">
        <is>
          <t>Total</t>
        </is>
      </c>
      <c r="B16" s="5" t="n">
        <v>4454</v>
      </c>
      <c r="C16" s="5" t="n">
        <v>396</v>
      </c>
      <c r="D16" s="5" t="n">
        <v>-82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9744</v>
      </c>
      <c r="C4" s="5" t="n">
        <v>-72911</v>
      </c>
      <c r="D4" s="5" t="n">
        <v>-95751</v>
      </c>
    </row>
    <row r="5">
      <c r="A5" s="3" t="inlineStr">
        <is>
          <t>Adjustments to reconcile net loss to net cash provided by operating activities:</t>
        </is>
      </c>
    </row>
    <row r="6">
      <c r="A6" s="4" t="inlineStr">
        <is>
          <t>Depreciation and amortization</t>
        </is>
      </c>
      <c r="B6" s="6" t="n">
        <v>127650</v>
      </c>
      <c r="C6" s="6" t="n">
        <v>96694</v>
      </c>
      <c r="D6" s="6" t="n">
        <v>82719</v>
      </c>
    </row>
    <row r="7">
      <c r="A7" s="4" t="inlineStr">
        <is>
          <t>Stock-based compensation</t>
        </is>
      </c>
      <c r="B7" s="6" t="n">
        <v>111247</v>
      </c>
      <c r="C7" s="6" t="n">
        <v>76855</v>
      </c>
      <c r="D7" s="6" t="n">
        <v>63884</v>
      </c>
    </row>
    <row r="8">
      <c r="A8" s="4" t="inlineStr">
        <is>
          <t>Gain from sale of an equity investment</t>
        </is>
      </c>
      <c r="B8" s="6" t="n">
        <v>0</v>
      </c>
      <c r="C8" s="6" t="n">
        <v>-924</v>
      </c>
      <c r="D8" s="6" t="n">
        <v>0</v>
      </c>
    </row>
    <row r="9">
      <c r="A9" s="4" t="inlineStr">
        <is>
          <t>Loss on disposal of property and equipment</t>
        </is>
      </c>
      <c r="B9" s="6" t="n">
        <v>484</v>
      </c>
      <c r="C9" s="6" t="n">
        <v>444</v>
      </c>
      <c r="D9" s="6" t="n">
        <v>331</v>
      </c>
    </row>
    <row r="10">
      <c r="A10" s="4" t="inlineStr">
        <is>
          <t>Net unrealized gain on equity investments</t>
        </is>
      </c>
      <c r="B10" s="6" t="n">
        <v>-2010</v>
      </c>
      <c r="C10" s="6" t="n">
        <v>-2201</v>
      </c>
      <c r="D10" s="6" t="n">
        <v>-2441</v>
      </c>
    </row>
    <row r="11">
      <c r="A11" s="4" t="inlineStr">
        <is>
          <t>Realized gain on an equity investment</t>
        </is>
      </c>
      <c r="B11" s="6" t="n">
        <v>-4999</v>
      </c>
      <c r="C11" s="6" t="n">
        <v>0</v>
      </c>
      <c r="D11" s="6" t="n">
        <v>0</v>
      </c>
    </row>
    <row r="12">
      <c r="A12" s="4" t="inlineStr">
        <is>
          <t>Impairment of non-marketable equity investment</t>
        </is>
      </c>
      <c r="B12" s="6" t="n">
        <v>0</v>
      </c>
      <c r="C12" s="6" t="n">
        <v>0</v>
      </c>
      <c r="D12" s="6" t="n">
        <v>7000</v>
      </c>
    </row>
    <row r="13">
      <c r="A13" s="4" t="inlineStr">
        <is>
          <t>Deferred income taxes</t>
        </is>
      </c>
      <c r="B13" s="6" t="n">
        <v>3703</v>
      </c>
      <c r="C13" s="6" t="n">
        <v>337</v>
      </c>
      <c r="D13" s="6" t="n">
        <v>-8628</v>
      </c>
    </row>
    <row r="14">
      <c r="A14" s="4" t="inlineStr">
        <is>
          <t>Accretion of convertible debt and amortization of debt issuance costs</t>
        </is>
      </c>
      <c r="B14" s="6" t="n">
        <v>29277</v>
      </c>
      <c r="C14" s="6" t="n">
        <v>28353</v>
      </c>
      <c r="D14" s="6" t="n">
        <v>26394</v>
      </c>
    </row>
    <row r="15">
      <c r="A15" s="4" t="inlineStr">
        <is>
          <t>Amortization of premiums (discount) on marketable securities</t>
        </is>
      </c>
      <c r="B15" s="6" t="n">
        <v>144</v>
      </c>
      <c r="C15" s="6" t="n">
        <v>-1118</v>
      </c>
      <c r="D15" s="6" t="n">
        <v>-583</v>
      </c>
    </row>
    <row r="16">
      <c r="A16" s="4" t="inlineStr">
        <is>
          <t>Loss on termination of software lease contracts</t>
        </is>
      </c>
      <c r="B16" s="6" t="n">
        <v>3370</v>
      </c>
      <c r="C16" s="6" t="n">
        <v>0</v>
      </c>
      <c r="D16" s="6" t="n">
        <v>0</v>
      </c>
    </row>
    <row r="17">
      <c r="A17" s="4" t="inlineStr">
        <is>
          <t>Loss on early extinguishment of debt</t>
        </is>
      </c>
      <c r="B17" s="6" t="n">
        <v>13539</v>
      </c>
      <c r="C17" s="6" t="n">
        <v>0</v>
      </c>
      <c r="D17" s="6" t="n">
        <v>0</v>
      </c>
    </row>
    <row r="18">
      <c r="A18" s="4" t="inlineStr">
        <is>
          <t>Other noncash items</t>
        </is>
      </c>
      <c r="B18" s="6" t="n">
        <v>-52</v>
      </c>
      <c r="C18" s="6" t="n">
        <v>-46</v>
      </c>
      <c r="D18" s="6" t="n">
        <v>2</v>
      </c>
    </row>
    <row r="19">
      <c r="A19" s="3" t="inlineStr">
        <is>
          <t>Changes in assets and liabilities, net of acquisitions:</t>
        </is>
      </c>
    </row>
    <row r="20">
      <c r="A20" s="4" t="inlineStr">
        <is>
          <t>Accounts receivable</t>
        </is>
      </c>
      <c r="B20" s="6" t="n">
        <v>-50841</v>
      </c>
      <c r="C20" s="6" t="n">
        <v>-1524</v>
      </c>
      <c r="D20" s="6" t="n">
        <v>6722</v>
      </c>
    </row>
    <row r="21">
      <c r="A21" s="4" t="inlineStr">
        <is>
          <t>Inventories</t>
        </is>
      </c>
      <c r="B21" s="6" t="n">
        <v>-35178</v>
      </c>
      <c r="C21" s="6" t="n">
        <v>-21961</v>
      </c>
      <c r="D21" s="6" t="n">
        <v>-1331</v>
      </c>
    </row>
    <row r="22">
      <c r="A22" s="4" t="inlineStr">
        <is>
          <t>Prepaid expenses and other assets</t>
        </is>
      </c>
      <c r="B22" s="6" t="n">
        <v>28372</v>
      </c>
      <c r="C22" s="6" t="n">
        <v>-2707</v>
      </c>
      <c r="D22" s="6" t="n">
        <v>549</v>
      </c>
    </row>
    <row r="23">
      <c r="A23" s="4" t="inlineStr">
        <is>
          <t>Income tax payable/receivable</t>
        </is>
      </c>
      <c r="B23" s="6" t="n">
        <v>585</v>
      </c>
      <c r="C23" s="6" t="n">
        <v>279</v>
      </c>
      <c r="D23" s="6" t="n">
        <v>-1671</v>
      </c>
    </row>
    <row r="24">
      <c r="A24" s="4" t="inlineStr">
        <is>
          <t>Accounts payable</t>
        </is>
      </c>
      <c r="B24" s="6" t="n">
        <v>11240</v>
      </c>
      <c r="C24" s="6" t="n">
        <v>482</v>
      </c>
      <c r="D24" s="6" t="n">
        <v>1963</v>
      </c>
    </row>
    <row r="25">
      <c r="A25" s="4" t="inlineStr">
        <is>
          <t>Accrued expenses</t>
        </is>
      </c>
      <c r="B25" s="6" t="n">
        <v>-11406</v>
      </c>
      <c r="C25" s="6" t="n">
        <v>-805</v>
      </c>
      <c r="D25" s="6" t="n">
        <v>-4902</v>
      </c>
    </row>
    <row r="26">
      <c r="A26" s="4" t="inlineStr">
        <is>
          <t>Deferred revenue</t>
        </is>
      </c>
      <c r="B26" s="6" t="n">
        <v>-7939</v>
      </c>
      <c r="C26" s="6" t="n">
        <v>-1713</v>
      </c>
      <c r="D26" s="6" t="n">
        <v>4997</v>
      </c>
    </row>
    <row r="27">
      <c r="A27" s="4" t="inlineStr">
        <is>
          <t>Other liabilities</t>
        </is>
      </c>
      <c r="B27" s="6" t="n">
        <v>-1857</v>
      </c>
      <c r="C27" s="6" t="n">
        <v>-590</v>
      </c>
      <c r="D27" s="6" t="n">
        <v>-1095</v>
      </c>
    </row>
    <row r="28">
      <c r="A28" s="4" t="inlineStr">
        <is>
          <t>Net cash provided by operating activities</t>
        </is>
      </c>
      <c r="B28" s="6" t="n">
        <v>155585</v>
      </c>
      <c r="C28" s="6" t="n">
        <v>96944</v>
      </c>
      <c r="D28" s="6" t="n">
        <v>78159</v>
      </c>
    </row>
    <row r="29">
      <c r="A29" s="3" t="inlineStr">
        <is>
          <t>Cash flows from investing activities</t>
        </is>
      </c>
    </row>
    <row r="30">
      <c r="A30" s="4" t="inlineStr">
        <is>
          <t>Purchases of property and equipment</t>
        </is>
      </c>
      <c r="B30" s="6" t="n">
        <v>-74823</v>
      </c>
      <c r="C30" s="6" t="n">
        <v>-29518</v>
      </c>
      <c r="D30" s="6" t="n">
        <v>-31713</v>
      </c>
    </row>
    <row r="31">
      <c r="A31" s="4" t="inlineStr">
        <is>
          <t>Proceeds from disposal of property and equipment</t>
        </is>
      </c>
      <c r="B31" s="6" t="n">
        <v>0</v>
      </c>
      <c r="C31" s="6" t="n">
        <v>0</v>
      </c>
      <c r="D31" s="6" t="n">
        <v>145</v>
      </c>
    </row>
    <row r="32">
      <c r="A32" s="4" t="inlineStr">
        <is>
          <t>Purchases of marketable securities</t>
        </is>
      </c>
      <c r="B32" s="6" t="n">
        <v>-41909</v>
      </c>
      <c r="C32" s="6" t="n">
        <v>-274246</v>
      </c>
      <c r="D32" s="6" t="n">
        <v>-248038</v>
      </c>
    </row>
    <row r="33">
      <c r="A33" s="4" t="inlineStr">
        <is>
          <t>Sales of marketable securities</t>
        </is>
      </c>
      <c r="B33" s="6" t="n">
        <v>65588</v>
      </c>
      <c r="C33" s="6" t="n">
        <v>168426</v>
      </c>
      <c r="D33" s="6" t="n">
        <v>11654</v>
      </c>
    </row>
    <row r="34">
      <c r="A34" s="4" t="inlineStr">
        <is>
          <t>Maturities of marketable securities</t>
        </is>
      </c>
      <c r="B34" s="6" t="n">
        <v>53072</v>
      </c>
      <c r="C34" s="6" t="n">
        <v>203068</v>
      </c>
      <c r="D34" s="6" t="n">
        <v>242825</v>
      </c>
    </row>
    <row r="35">
      <c r="A35" s="4" t="inlineStr">
        <is>
          <t>Proceeds from sale of equity investments</t>
        </is>
      </c>
      <c r="B35" s="6" t="n">
        <v>14999</v>
      </c>
      <c r="C35" s="6" t="n">
        <v>3424</v>
      </c>
      <c r="D35" s="6" t="n">
        <v>2414</v>
      </c>
    </row>
    <row r="36">
      <c r="A36" s="4" t="inlineStr">
        <is>
          <t>Acquisitions of businesses, net of cash acquired</t>
        </is>
      </c>
      <c r="B36" s="6" t="n">
        <v>-223731</v>
      </c>
      <c r="C36" s="6" t="n">
        <v>0</v>
      </c>
      <c r="D36" s="6" t="n">
        <v>0</v>
      </c>
    </row>
    <row r="37">
      <c r="A37" s="4" t="inlineStr">
        <is>
          <t>Purchases of intangible assets</t>
        </is>
      </c>
      <c r="B37" s="6" t="n">
        <v>-788</v>
      </c>
      <c r="C37" s="6" t="n">
        <v>-1137</v>
      </c>
      <c r="D37" s="6" t="n">
        <v>-126</v>
      </c>
    </row>
    <row r="38">
      <c r="A38" s="4" t="inlineStr">
        <is>
          <t>Purchases of equity investments in private companies</t>
        </is>
      </c>
      <c r="B38" s="6" t="n">
        <v>-5999</v>
      </c>
      <c r="C38" s="6" t="n">
        <v>-7000</v>
      </c>
      <c r="D38" s="6" t="n">
        <v>-12811</v>
      </c>
    </row>
    <row r="39">
      <c r="A39" s="4" t="inlineStr">
        <is>
          <t>Net cash provided by (used in) investing activities</t>
        </is>
      </c>
      <c r="B39" s="6" t="n">
        <v>-213591</v>
      </c>
      <c r="C39" s="6" t="n">
        <v>63017</v>
      </c>
      <c r="D39" s="6" t="n">
        <v>-35650</v>
      </c>
    </row>
    <row r="40">
      <c r="A40" s="3" t="inlineStr">
        <is>
          <t>Cash flows from financing activities</t>
        </is>
      </c>
    </row>
    <row r="41">
      <c r="A41" s="4" t="inlineStr">
        <is>
          <t>Proceeds from exercise of stock options</t>
        </is>
      </c>
      <c r="B41" s="6" t="n">
        <v>11190</v>
      </c>
      <c r="C41" s="6" t="n">
        <v>2616</v>
      </c>
      <c r="D41" s="6" t="n">
        <v>719</v>
      </c>
    </row>
    <row r="42">
      <c r="A42" s="4" t="inlineStr">
        <is>
          <t>Proceeds from employee stock purchase plan</t>
        </is>
      </c>
      <c r="B42" s="6" t="n">
        <v>7893</v>
      </c>
      <c r="C42" s="6" t="n">
        <v>6374</v>
      </c>
      <c r="D42" s="6" t="n">
        <v>5906</v>
      </c>
    </row>
    <row r="43">
      <c r="A43" s="4" t="inlineStr">
        <is>
          <t>Proceeds from issuance of Convertible Notes 2020, net of cost</t>
        </is>
      </c>
      <c r="B43" s="6" t="n">
        <v>493350</v>
      </c>
      <c r="C43" s="6" t="n">
        <v>0</v>
      </c>
      <c r="D43" s="6" t="n">
        <v>0</v>
      </c>
    </row>
    <row r="44">
      <c r="A44" s="4" t="inlineStr">
        <is>
          <t>Payments of third party issuance costs on Convertible Notes 2020</t>
        </is>
      </c>
      <c r="B44" s="6" t="n">
        <v>-857</v>
      </c>
      <c r="C44" s="6" t="n">
        <v>0</v>
      </c>
      <c r="D44" s="6" t="n">
        <v>0</v>
      </c>
    </row>
    <row r="45">
      <c r="A45" s="4" t="inlineStr">
        <is>
          <t>Payment for repurchases and settlement of Convertible Notes 2015 and Convertible Notes 2016</t>
        </is>
      </c>
      <c r="B45" s="6" t="n">
        <v>-461236</v>
      </c>
      <c r="C45" s="6" t="n">
        <v>0</v>
      </c>
      <c r="D45" s="6" t="n">
        <v>0</v>
      </c>
    </row>
    <row r="46">
      <c r="A46" s="4" t="inlineStr">
        <is>
          <t>Minimum tax withholding paid on behalf of employees for net share settlement</t>
        </is>
      </c>
      <c r="B46" s="6" t="n">
        <v>-80375</v>
      </c>
      <c r="C46" s="6" t="n">
        <v>-33596</v>
      </c>
      <c r="D46" s="6" t="n">
        <v>-19118</v>
      </c>
    </row>
    <row r="47">
      <c r="A47" s="4" t="inlineStr">
        <is>
          <t>Payments of obligations related to purchase of intangible assets</t>
        </is>
      </c>
      <c r="B47" s="6" t="n">
        <v>-35158</v>
      </c>
      <c r="C47" s="6" t="n">
        <v>-24221</v>
      </c>
      <c r="D47" s="6" t="n">
        <v>-21311</v>
      </c>
    </row>
    <row r="48">
      <c r="A48" s="4" t="inlineStr">
        <is>
          <t>Repayment of long-term loan</t>
        </is>
      </c>
      <c r="B48" s="6" t="n">
        <v>0</v>
      </c>
      <c r="C48" s="6" t="n">
        <v>0</v>
      </c>
      <c r="D48" s="6" t="n">
        <v>405</v>
      </c>
    </row>
    <row r="49">
      <c r="A49" s="4" t="inlineStr">
        <is>
          <t>Purchase of Capped Call 2020</t>
        </is>
      </c>
      <c r="B49" s="6" t="n">
        <v>-55660</v>
      </c>
      <c r="C49" s="6" t="n">
        <v>0</v>
      </c>
      <c r="D49" s="6" t="n">
        <v>0</v>
      </c>
    </row>
    <row r="50">
      <c r="A50" s="4" t="inlineStr">
        <is>
          <t>Payments of obligations related to equipment financing</t>
        </is>
      </c>
      <c r="B50" s="6" t="n">
        <v>-335</v>
      </c>
      <c r="C50" s="6" t="n">
        <v>-429</v>
      </c>
      <c r="D50" s="6" t="n">
        <v>-542</v>
      </c>
    </row>
    <row r="51">
      <c r="A51" s="4" t="inlineStr">
        <is>
          <t>Net cash used in financing activities</t>
        </is>
      </c>
      <c r="B51" s="6" t="n">
        <v>-121188</v>
      </c>
      <c r="C51" s="6" t="n">
        <v>-49256</v>
      </c>
      <c r="D51" s="6" t="n">
        <v>-33941</v>
      </c>
    </row>
    <row r="52">
      <c r="A52" s="4" t="inlineStr">
        <is>
          <t>Net increase (decrease) in cash and cash equivalents</t>
        </is>
      </c>
      <c r="B52" s="6" t="n">
        <v>-179194</v>
      </c>
      <c r="C52" s="6" t="n">
        <v>110705</v>
      </c>
      <c r="D52" s="6" t="n">
        <v>8568</v>
      </c>
    </row>
    <row r="53">
      <c r="A53" s="4" t="inlineStr">
        <is>
          <t>Cash and cash equivalents at beginning of year</t>
        </is>
      </c>
      <c r="B53" s="6" t="n">
        <v>282723</v>
      </c>
      <c r="C53" s="6" t="n">
        <v>172018</v>
      </c>
      <c r="D53" s="6" t="n">
        <v>163450</v>
      </c>
    </row>
    <row r="54">
      <c r="A54" s="4" t="inlineStr">
        <is>
          <t>Cash and cash equivalents at end of year</t>
        </is>
      </c>
      <c r="B54" s="6" t="n">
        <v>103529</v>
      </c>
      <c r="C54" s="6" t="n">
        <v>282723</v>
      </c>
      <c r="D54" s="6" t="n">
        <v>172018</v>
      </c>
    </row>
    <row r="55">
      <c r="A55" s="3" t="inlineStr">
        <is>
          <t>Supplemental cash flow information</t>
        </is>
      </c>
    </row>
    <row r="56">
      <c r="A56" s="4" t="inlineStr">
        <is>
          <t>Income taxes paid (refund received)</t>
        </is>
      </c>
      <c r="B56" s="6" t="n">
        <v>574</v>
      </c>
      <c r="C56" s="6" t="n">
        <v>-155</v>
      </c>
      <c r="D56" s="6" t="n">
        <v>2155</v>
      </c>
    </row>
    <row r="57">
      <c r="A57" s="4" t="inlineStr">
        <is>
          <t>Interest paid</t>
        </is>
      </c>
      <c r="B57" s="6" t="n">
        <v>5932</v>
      </c>
      <c r="C57" s="6" t="n">
        <v>6577</v>
      </c>
      <c r="D57" s="6" t="n">
        <v>5818</v>
      </c>
    </row>
    <row r="58">
      <c r="A58" s="3" t="inlineStr">
        <is>
          <t>Supplemental disclosure of non-cash investing and financing activities</t>
        </is>
      </c>
    </row>
    <row r="59">
      <c r="A59" s="4" t="inlineStr">
        <is>
          <t>Software license intangible assets</t>
        </is>
      </c>
      <c r="B59" s="6" t="n">
        <v>1870</v>
      </c>
      <c r="C59" s="6" t="n">
        <v>57406</v>
      </c>
      <c r="D59" s="6" t="n">
        <v>20066</v>
      </c>
    </row>
    <row r="60">
      <c r="A60" s="4" t="inlineStr">
        <is>
          <t>Settlement of net receivable from eSilicon as part of purchase consideration</t>
        </is>
      </c>
      <c r="B60" s="6" t="n">
        <v>5250</v>
      </c>
      <c r="C60" s="6" t="n">
        <v>0</v>
      </c>
      <c r="D60" s="6" t="n">
        <v>0</v>
      </c>
    </row>
    <row r="61">
      <c r="A61" s="4" t="inlineStr">
        <is>
          <t>Marketable equity investment acquired as settlement of receivable from a customer</t>
        </is>
      </c>
      <c r="B61" s="5" t="n">
        <v>0</v>
      </c>
      <c r="C61" s="5" t="n">
        <v>2500</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Company's Net Deferred Taxes (Details) - USD ($) $ in Thousands</t>
        </is>
      </c>
      <c r="B1" s="2" t="inlineStr">
        <is>
          <t>Dec. 31, 2020</t>
        </is>
      </c>
      <c r="C1" s="2" t="inlineStr">
        <is>
          <t>Dec. 31, 2019</t>
        </is>
      </c>
    </row>
    <row r="2">
      <c r="A2" s="4" t="inlineStr">
        <is>
          <t>Net operating loss carry forwards</t>
        </is>
      </c>
      <c r="B2" s="5" t="n">
        <v>116570</v>
      </c>
      <c r="C2" s="5" t="n">
        <v>48481</v>
      </c>
    </row>
    <row r="3">
      <c r="A3" s="4" t="inlineStr">
        <is>
          <t>Research and development credits</t>
        </is>
      </c>
      <c r="B3" s="6" t="n">
        <v>106555</v>
      </c>
      <c r="C3" s="6" t="n">
        <v>84268</v>
      </c>
    </row>
    <row r="4">
      <c r="A4" s="4" t="inlineStr">
        <is>
          <t>Stock-based compensation</t>
        </is>
      </c>
      <c r="B4" s="6" t="n">
        <v>9998</v>
      </c>
      <c r="C4" s="6" t="n">
        <v>8884</v>
      </c>
    </row>
    <row r="5">
      <c r="A5" s="4" t="inlineStr">
        <is>
          <t>Accrued expenses and allowances</t>
        </is>
      </c>
      <c r="B5" s="6" t="n">
        <v>2910</v>
      </c>
      <c r="C5" s="6" t="n">
        <v>1897</v>
      </c>
    </row>
    <row r="6">
      <c r="A6" s="4" t="inlineStr">
        <is>
          <t>Operating lease liability</t>
        </is>
      </c>
      <c r="B6" s="6" t="n">
        <v>8474</v>
      </c>
      <c r="C6" s="6" t="n">
        <v>7345</v>
      </c>
    </row>
    <row r="7">
      <c r="A7" s="4" t="inlineStr">
        <is>
          <t>Other temporary differences</t>
        </is>
      </c>
      <c r="B7" s="6" t="n">
        <v>14961</v>
      </c>
      <c r="C7" s="6" t="n">
        <v>6884</v>
      </c>
    </row>
    <row r="8">
      <c r="A8" s="4" t="inlineStr">
        <is>
          <t>Foreign tax credit</t>
        </is>
      </c>
      <c r="B8" s="6" t="n">
        <v>2522</v>
      </c>
      <c r="C8" s="6" t="n">
        <v>2338</v>
      </c>
    </row>
    <row r="9">
      <c r="A9" s="4" t="inlineStr">
        <is>
          <t>Valuation allowance</t>
        </is>
      </c>
      <c r="B9" s="6" t="n">
        <v>-207315</v>
      </c>
      <c r="C9" s="6" t="n">
        <v>-123989</v>
      </c>
    </row>
    <row r="10">
      <c r="A10" s="4" t="inlineStr">
        <is>
          <t>Total deferred tax assets</t>
        </is>
      </c>
      <c r="B10" s="6" t="n">
        <v>54675</v>
      </c>
      <c r="C10" s="6" t="n">
        <v>36108</v>
      </c>
    </row>
    <row r="11">
      <c r="A11" s="4" t="inlineStr">
        <is>
          <t>Acquired intangible assets</t>
        </is>
      </c>
      <c r="B11" s="6" t="n">
        <v>-33236</v>
      </c>
      <c r="C11" s="6" t="n">
        <v>-16092</v>
      </c>
    </row>
    <row r="12">
      <c r="A12" s="4" t="inlineStr">
        <is>
          <t>Convertible debt</t>
        </is>
      </c>
      <c r="B12" s="6" t="n">
        <v>-9059</v>
      </c>
      <c r="C12" s="6" t="n">
        <v>-6444</v>
      </c>
    </row>
    <row r="13">
      <c r="A13" s="4" t="inlineStr">
        <is>
          <t>Amortization and depreciation</t>
        </is>
      </c>
      <c r="B13" s="6" t="n">
        <v>-4787</v>
      </c>
      <c r="C13" s="6" t="n">
        <v>-2123</v>
      </c>
    </row>
    <row r="14">
      <c r="A14" s="4" t="inlineStr">
        <is>
          <t>Right of use asset</t>
        </is>
      </c>
      <c r="B14" s="6" t="n">
        <v>-5856</v>
      </c>
      <c r="C14" s="6" t="n">
        <v>-6806</v>
      </c>
    </row>
    <row r="15">
      <c r="A15" s="4" t="inlineStr">
        <is>
          <t>Other deferred tax liabilities</t>
        </is>
      </c>
      <c r="B15" s="6" t="n">
        <v>-2205</v>
      </c>
      <c r="C15" s="6" t="n">
        <v>-1482</v>
      </c>
    </row>
    <row r="16">
      <c r="A16" s="4" t="inlineStr">
        <is>
          <t>Total deferred tax liabilities</t>
        </is>
      </c>
      <c r="B16" s="6" t="n">
        <v>-55143</v>
      </c>
      <c r="C16" s="6" t="n">
        <v>-32947</v>
      </c>
    </row>
    <row r="17">
      <c r="A17" s="4" t="inlineStr">
        <is>
          <t>Deferred tax liabilities, net</t>
        </is>
      </c>
      <c r="B17" s="5" t="n">
        <v>-468</v>
      </c>
    </row>
    <row r="18">
      <c r="A18" s="4" t="inlineStr">
        <is>
          <t>Deferred tax assets, net</t>
        </is>
      </c>
      <c r="C18" s="5" t="n">
        <v>31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ummary of Changes in Gross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61300</v>
      </c>
      <c r="C3" s="5" t="n">
        <v>53943</v>
      </c>
      <c r="D3" s="5" t="n">
        <v>47606</v>
      </c>
    </row>
    <row r="4">
      <c r="A4" s="4" t="inlineStr">
        <is>
          <t>Increases based on tax positions related to the current year</t>
        </is>
      </c>
      <c r="B4" s="6" t="n">
        <v>11855</v>
      </c>
      <c r="C4" s="6" t="n">
        <v>7926</v>
      </c>
      <c r="D4" s="6" t="n">
        <v>5747</v>
      </c>
    </row>
    <row r="5">
      <c r="A5" s="4" t="inlineStr">
        <is>
          <t>Decreases based on tax positions of prior year</t>
        </is>
      </c>
      <c r="B5" s="6" t="n">
        <v>-10885</v>
      </c>
      <c r="C5" s="6" t="n">
        <v>-518</v>
      </c>
    </row>
    <row r="6">
      <c r="A6" s="4" t="inlineStr">
        <is>
          <t>Increases based on tax positions of prior year</t>
        </is>
      </c>
      <c r="D6" s="6" t="n">
        <v>708</v>
      </c>
    </row>
    <row r="7">
      <c r="A7" s="4" t="inlineStr">
        <is>
          <t>Gross increase for acquired unrecognized tax benefits</t>
        </is>
      </c>
      <c r="B7" s="6" t="n">
        <v>453</v>
      </c>
      <c r="C7" s="6" t="n">
        <v>0</v>
      </c>
      <c r="D7" s="6" t="n">
        <v>0</v>
      </c>
    </row>
    <row r="8">
      <c r="A8" s="4" t="inlineStr">
        <is>
          <t>Statute of limitation expirations</t>
        </is>
      </c>
      <c r="B8" s="6" t="n">
        <v>-58</v>
      </c>
      <c r="C8" s="6" t="n">
        <v>-51</v>
      </c>
      <c r="D8" s="6" t="n">
        <v>-118</v>
      </c>
    </row>
    <row r="9">
      <c r="A9" s="4" t="inlineStr">
        <is>
          <t>Balance</t>
        </is>
      </c>
      <c r="B9" s="5" t="n">
        <v>62665</v>
      </c>
      <c r="C9" s="5" t="n">
        <v>61300</v>
      </c>
      <c r="D9" s="5" t="n">
        <v>539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 Securities Not Included in Computation of Earnings Per Share (Details) - shares</t>
        </is>
      </c>
      <c r="B1" s="2" t="inlineStr">
        <is>
          <t>12 Months Ended</t>
        </is>
      </c>
    </row>
    <row r="2">
      <c r="B2" s="2" t="inlineStr">
        <is>
          <t>Dec. 31, 2020</t>
        </is>
      </c>
      <c r="C2" s="2" t="inlineStr">
        <is>
          <t>Dec. 31, 2019</t>
        </is>
      </c>
      <c r="D2" s="2" t="inlineStr">
        <is>
          <t>Dec. 31, 2018</t>
        </is>
      </c>
    </row>
    <row r="3">
      <c r="A3" s="4" t="inlineStr">
        <is>
          <t>Anti-dilutive securities (in shares)</t>
        </is>
      </c>
      <c r="B3" s="6" t="n">
        <v>11797748</v>
      </c>
      <c r="C3" s="6" t="n">
        <v>14635514</v>
      </c>
      <c r="D3" s="6" t="n">
        <v>14909816</v>
      </c>
    </row>
    <row r="4">
      <c r="A4" s="4" t="inlineStr">
        <is>
          <t>Share-based Payment Arrangement, Option [Member]</t>
        </is>
      </c>
    </row>
    <row r="5">
      <c r="A5" s="4" t="inlineStr">
        <is>
          <t>Anti-dilutive securities (in shares)</t>
        </is>
      </c>
      <c r="B5" s="6" t="n">
        <v>665015</v>
      </c>
      <c r="C5" s="6" t="n">
        <v>1032485</v>
      </c>
      <c r="D5" s="6" t="n">
        <v>1208643</v>
      </c>
    </row>
    <row r="6">
      <c r="A6" s="4" t="inlineStr">
        <is>
          <t>Restricted Stock Units (RSUs) [Member]</t>
        </is>
      </c>
    </row>
    <row r="7">
      <c r="A7" s="4" t="inlineStr">
        <is>
          <t>Anti-dilutive securities (in shares)</t>
        </is>
      </c>
      <c r="B7" s="6" t="n">
        <v>2827932</v>
      </c>
      <c r="C7" s="6" t="n">
        <v>2772991</v>
      </c>
      <c r="D7" s="6" t="n">
        <v>2871135</v>
      </c>
    </row>
    <row r="8">
      <c r="A8" s="4" t="inlineStr">
        <is>
          <t>Convertible Debt Securities [Member]</t>
        </is>
      </c>
    </row>
    <row r="9">
      <c r="A9" s="4" t="inlineStr">
        <is>
          <t>Anti-dilutive securities (in shares)</t>
        </is>
      </c>
      <c r="B9" s="6" t="n">
        <v>8304801</v>
      </c>
      <c r="C9" s="6" t="n">
        <v>10830038</v>
      </c>
      <c r="D9" s="6" t="n">
        <v>108300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Note 13 - Stock-based Compensation (Details Textual) - USD ($) $ in Thousands</t>
        </is>
      </c>
      <c r="B1" s="2" t="inlineStr">
        <is>
          <t>1 Months Ended</t>
        </is>
      </c>
      <c r="F1" s="2" t="inlineStr">
        <is>
          <t>12 Months Ended</t>
        </is>
      </c>
    </row>
    <row r="2">
      <c r="B2" s="2" t="inlineStr">
        <is>
          <t>Dec. 31, 2020</t>
        </is>
      </c>
      <c r="C2" s="2" t="inlineStr">
        <is>
          <t>Feb. 28, 2020</t>
        </is>
      </c>
      <c r="D2" s="2" t="inlineStr">
        <is>
          <t>Jan. 31, 2018</t>
        </is>
      </c>
      <c r="E2" s="2" t="inlineStr">
        <is>
          <t>Dec. 31, 2011</t>
        </is>
      </c>
      <c r="F2" s="2" t="inlineStr">
        <is>
          <t>Dec. 31, 2020</t>
        </is>
      </c>
      <c r="G2" s="2" t="inlineStr">
        <is>
          <t>Dec. 31, 2019</t>
        </is>
      </c>
      <c r="H2" s="2" t="inlineStr">
        <is>
          <t>Dec. 31, 2018</t>
        </is>
      </c>
    </row>
    <row r="3">
      <c r="A3" s="4" t="inlineStr">
        <is>
          <t>Common Stock, Capital Shares Reserved for Future Issuance (in shares)</t>
        </is>
      </c>
      <c r="B3" s="6" t="n">
        <v>5619804</v>
      </c>
      <c r="F3" s="6" t="n">
        <v>5619804</v>
      </c>
    </row>
    <row r="4">
      <c r="A4" s="4" t="inlineStr">
        <is>
          <t>Share-based Compensation Arrangement by Share-based Payment Award, Options, Grants in Period, Gross (in shares)</t>
        </is>
      </c>
      <c r="F4" s="6" t="n">
        <v>0</v>
      </c>
      <c r="G4" s="6" t="n">
        <v>0</v>
      </c>
      <c r="H4" s="6" t="n">
        <v>0</v>
      </c>
    </row>
    <row r="5">
      <c r="A5" s="4" t="inlineStr">
        <is>
          <t>Share-based Compensation Arrangement by Share-based Payment Award, Options, Exercises in Period, Intrinsic Value</t>
        </is>
      </c>
      <c r="F5" s="5" t="n">
        <v>96417</v>
      </c>
      <c r="G5" s="5" t="n">
        <v>12008</v>
      </c>
      <c r="H5" s="5" t="n">
        <v>4553</v>
      </c>
    </row>
    <row r="6">
      <c r="A6" s="4" t="inlineStr">
        <is>
          <t>Proceeds from Stock Options Exercised</t>
        </is>
      </c>
      <c r="F6" s="5" t="n">
        <v>11190</v>
      </c>
      <c r="G6" s="5" t="n">
        <v>2616</v>
      </c>
      <c r="H6" s="5" t="n">
        <v>719</v>
      </c>
    </row>
    <row r="7">
      <c r="A7" s="4" t="inlineStr">
        <is>
          <t>Stock Issued During Period, Shares, Employee Stock Purchase Plans (in shares)</t>
        </is>
      </c>
      <c r="F7" s="6" t="n">
        <v>128892</v>
      </c>
      <c r="G7" s="6" t="n">
        <v>208721</v>
      </c>
      <c r="H7" s="6" t="n">
        <v>283493</v>
      </c>
    </row>
    <row r="8">
      <c r="A8" s="4" t="inlineStr">
        <is>
          <t>Share-based Payment Arrangement, Nonvested Award, Cost Not yet Recognized, Amount, Total</t>
        </is>
      </c>
      <c r="B8" s="5" t="n">
        <v>161581</v>
      </c>
      <c r="F8" s="5" t="n">
        <v>161581</v>
      </c>
    </row>
    <row r="9">
      <c r="A9" s="4" t="inlineStr">
        <is>
          <t>Share-based Payment Arrangement, Nonvested Award, Cost Not yet Recognized, Period for Recognition (Year)</t>
        </is>
      </c>
      <c r="F9" s="4" t="inlineStr">
        <is>
          <t>2 years 6 months 18 days</t>
        </is>
      </c>
    </row>
    <row r="10">
      <c r="A10" s="4" t="inlineStr">
        <is>
          <t>Employee Stock Purchase Plan [Member]</t>
        </is>
      </c>
    </row>
    <row r="11">
      <c r="A11" s="4" t="inlineStr">
        <is>
          <t>Maximum Percentage of Aggregate Cash Compensation for Purchase of Stock Using Payroll Deduction</t>
        </is>
      </c>
      <c r="E11" s="4" t="inlineStr">
        <is>
          <t>15.00%</t>
        </is>
      </c>
    </row>
    <row r="12">
      <c r="A12" s="4" t="inlineStr">
        <is>
          <t>Purchase Price PerShare as Percentage of Market Value</t>
        </is>
      </c>
      <c r="E12" s="4" t="inlineStr">
        <is>
          <t>85.00%</t>
        </is>
      </c>
    </row>
    <row r="13">
      <c r="A13" s="4" t="inlineStr">
        <is>
          <t>Percentage of Combined Voting Power or Value of All Classes of Stock Not Eligible to Participate</t>
        </is>
      </c>
      <c r="E13" s="4" t="inlineStr">
        <is>
          <t>5.00%</t>
        </is>
      </c>
    </row>
    <row r="14">
      <c r="A14" s="4" t="inlineStr">
        <is>
          <t>Fair Value of Common Stock in Calendar Year per Employee Not Eligible to Participate</t>
        </is>
      </c>
      <c r="E14" s="5" t="n">
        <v>25</v>
      </c>
    </row>
    <row r="15">
      <c r="A15" s="4" t="inlineStr">
        <is>
          <t>Maximum Aggregate Number of Shares of Common Stock Available for Purchase under Employee Stock Purchase Plan (in shares)</t>
        </is>
      </c>
      <c r="F15" s="6" t="n">
        <v>2750000</v>
      </c>
    </row>
    <row r="16">
      <c r="A16" s="4" t="inlineStr">
        <is>
          <t>Common Stock [Member]</t>
        </is>
      </c>
    </row>
    <row r="17">
      <c r="A17" s="4" t="inlineStr">
        <is>
          <t>Stock Issued During Period, Shares, Employee Stock Purchase Plans (in shares)</t>
        </is>
      </c>
      <c r="F17" s="6" t="n">
        <v>128892</v>
      </c>
      <c r="G17" s="6" t="n">
        <v>208721</v>
      </c>
      <c r="H17" s="6" t="n">
        <v>283493</v>
      </c>
    </row>
    <row r="18">
      <c r="A18" s="4" t="inlineStr">
        <is>
          <t>Executive Officer [Member] | Common Stock [Member]</t>
        </is>
      </c>
    </row>
    <row r="19">
      <c r="A19" s="4" t="inlineStr">
        <is>
          <t>Stock Issued During Period, Shares, New Issues (in shares)</t>
        </is>
      </c>
      <c r="B19" s="6" t="n">
        <v>114300</v>
      </c>
    </row>
    <row r="20">
      <c r="A20" s="4" t="inlineStr">
        <is>
          <t>Restricted Stock Units (RSUs) [Member]</t>
        </is>
      </c>
    </row>
    <row r="21">
      <c r="A21" s="4" t="inlineStr">
        <is>
          <t>Share-based Compensation Arrangement by Share-based Payment Award, Award Vesting Period (Year)</t>
        </is>
      </c>
      <c r="F21" s="4" t="inlineStr">
        <is>
          <t>4 years</t>
        </is>
      </c>
    </row>
    <row r="22">
      <c r="A22" s="4" t="inlineStr">
        <is>
          <t>Share-based Compensation Arrangement by Share-based Payment Award, Equity Instruments Other than Options, Nonvested, Number, Ending Balance (in shares)</t>
        </is>
      </c>
      <c r="B22" s="6" t="n">
        <v>3296251</v>
      </c>
      <c r="F22" s="6" t="n">
        <v>3296251</v>
      </c>
      <c r="G22" s="6" t="n">
        <v>3822325</v>
      </c>
    </row>
    <row r="23">
      <c r="A23" s="4" t="inlineStr">
        <is>
          <t>Share-based Compensation Arrangement by Share-based Payment Award, Equity Instruments Other than Options, Grants in Period (in shares)</t>
        </is>
      </c>
      <c r="F23" s="6" t="n">
        <v>1455465</v>
      </c>
    </row>
    <row r="24">
      <c r="A24" s="4" t="inlineStr">
        <is>
          <t>Performance Shares [Member]</t>
        </is>
      </c>
    </row>
    <row r="25">
      <c r="A25" s="4" t="inlineStr">
        <is>
          <t>Share-based Compensation Arrangement by Share-based Payment Award, Award Vesting Period (Year)</t>
        </is>
      </c>
      <c r="F25" s="4" t="inlineStr">
        <is>
          <t>4 years</t>
        </is>
      </c>
    </row>
    <row r="26">
      <c r="A26" s="4" t="inlineStr">
        <is>
          <t>Share-based Compensation Arrangement by Share-based Payment Award, Equity Instruments Other than Options, Nonvested, Number, Ending Balance (in shares)</t>
        </is>
      </c>
      <c r="B26" s="6" t="n">
        <v>34224</v>
      </c>
      <c r="F26" s="6" t="n">
        <v>34224</v>
      </c>
    </row>
    <row r="27">
      <c r="A27" s="4" t="inlineStr">
        <is>
          <t>Market Value Stock Units [Member]</t>
        </is>
      </c>
    </row>
    <row r="28">
      <c r="A28" s="4" t="inlineStr">
        <is>
          <t>Share-based Compensation Arrangement by Share-based Payment Award, Equity Instruments Other than Options, Grants in Period (in shares)</t>
        </is>
      </c>
      <c r="C28" s="6" t="n">
        <v>346201</v>
      </c>
      <c r="D28" s="6" t="n">
        <v>702000</v>
      </c>
    </row>
    <row r="29">
      <c r="A29" s="4" t="inlineStr">
        <is>
          <t>Market Value Stock Units, Performance Period (Year)</t>
        </is>
      </c>
      <c r="F29" s="4" t="inlineStr">
        <is>
          <t>3 years</t>
        </is>
      </c>
    </row>
    <row r="30">
      <c r="A30" s="4" t="inlineStr">
        <is>
          <t>Market Value Stock Units [Member] | Executive Officer [Member]</t>
        </is>
      </c>
    </row>
    <row r="31">
      <c r="A31" s="4" t="inlineStr">
        <is>
          <t>Share-based Compensation Arrangement by Share-based Payment Award, Accelerated Vesting, Number (in shares)</t>
        </is>
      </c>
      <c r="B31" s="6" t="n">
        <v>50800</v>
      </c>
    </row>
    <row r="32">
      <c r="A32" s="4" t="inlineStr">
        <is>
          <t>Market Value Stock Units [Member] | Minimum [Member]</t>
        </is>
      </c>
    </row>
    <row r="33">
      <c r="A33" s="4" t="inlineStr">
        <is>
          <t>Percentage of Target Number of Shares</t>
        </is>
      </c>
      <c r="C33" s="4" t="inlineStr">
        <is>
          <t>0.00%</t>
        </is>
      </c>
      <c r="D33" s="4" t="inlineStr">
        <is>
          <t>0.00%</t>
        </is>
      </c>
    </row>
    <row r="34">
      <c r="A34" s="4" t="inlineStr">
        <is>
          <t>Market Value Stock Units, Performance Period (Year)</t>
        </is>
      </c>
      <c r="C34" s="4" t="inlineStr">
        <is>
          <t>2 years</t>
        </is>
      </c>
    </row>
    <row r="35">
      <c r="A35" s="4" t="inlineStr">
        <is>
          <t>Market Value Stock Units [Member] | Maximum [Member]</t>
        </is>
      </c>
    </row>
    <row r="36">
      <c r="A36" s="4" t="inlineStr">
        <is>
          <t>Percentage of Target Number of Shares</t>
        </is>
      </c>
      <c r="C36" s="4" t="inlineStr">
        <is>
          <t>225.00%</t>
        </is>
      </c>
      <c r="D36" s="4" t="inlineStr">
        <is>
          <t>225.00%</t>
        </is>
      </c>
    </row>
    <row r="37">
      <c r="A37" s="4" t="inlineStr">
        <is>
          <t>Market Value Stock Units, Performance Period (Year)</t>
        </is>
      </c>
      <c r="C37" s="4" t="inlineStr">
        <is>
          <t>3 years</t>
        </is>
      </c>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3 - Stock-based Compensation - Options Outstanding (Details) - USD ($) $ / shares in Units, $ in Thousands</t>
        </is>
      </c>
      <c r="B1" s="2" t="inlineStr">
        <is>
          <t>12 Months Ended</t>
        </is>
      </c>
    </row>
    <row r="2">
      <c r="B2" s="2" t="inlineStr">
        <is>
          <t>Dec. 31, 2020</t>
        </is>
      </c>
      <c r="C2" s="2" t="inlineStr">
        <is>
          <t>Dec. 31, 2019</t>
        </is>
      </c>
    </row>
    <row r="3">
      <c r="A3" s="4" t="inlineStr">
        <is>
          <t>Number of shares outstanding (in shares)</t>
        </is>
      </c>
      <c r="B3" s="6" t="n">
        <v>905141</v>
      </c>
    </row>
    <row r="4">
      <c r="A4" s="4" t="inlineStr">
        <is>
          <t>Number of shares outstanding, weighted-average exercise price (in dollars per share)</t>
        </is>
      </c>
      <c r="B4" s="8" t="n">
        <v>13.68</v>
      </c>
    </row>
    <row r="5">
      <c r="A5" s="4" t="inlineStr">
        <is>
          <t>Number of shares outstanding, weighted-average remaining contractual life (Year)</t>
        </is>
      </c>
      <c r="B5" s="4" t="inlineStr">
        <is>
          <t>1 year 29 days</t>
        </is>
      </c>
      <c r="C5" s="4" t="inlineStr">
        <is>
          <t>1 year 9 months 21 days</t>
        </is>
      </c>
    </row>
    <row r="6">
      <c r="A6" s="4" t="inlineStr">
        <is>
          <t>Number of shares outstanding, aggregate intrinsic value</t>
        </is>
      </c>
      <c r="B6" s="5" t="n">
        <v>13641</v>
      </c>
      <c r="C6" s="5" t="n">
        <v>54616</v>
      </c>
    </row>
    <row r="7">
      <c r="A7" s="4" t="inlineStr">
        <is>
          <t>Number of shares exercised (in shares)</t>
        </is>
      </c>
      <c r="B7" s="6" t="n">
        <v>-812710</v>
      </c>
    </row>
    <row r="8">
      <c r="A8" s="4" t="inlineStr">
        <is>
          <t>Number of shares exercised, weighted-average exercise price (in dollars per share)</t>
        </is>
      </c>
      <c r="B8" s="8" t="n">
        <v>13.77</v>
      </c>
    </row>
    <row r="9">
      <c r="A9" s="4" t="inlineStr">
        <is>
          <t>Number of shares outstanding (in shares)</t>
        </is>
      </c>
      <c r="B9" s="6" t="n">
        <v>92431</v>
      </c>
      <c r="C9" s="6" t="n">
        <v>905141</v>
      </c>
    </row>
    <row r="10">
      <c r="A10" s="4" t="inlineStr">
        <is>
          <t>Number of shares outstanding, weighted-average exercise price (in dollars per share)</t>
        </is>
      </c>
      <c r="B10" s="8" t="n">
        <v>12.89</v>
      </c>
      <c r="C10" s="8" t="n">
        <v>13.68</v>
      </c>
    </row>
    <row r="11">
      <c r="A11" s="4" t="inlineStr">
        <is>
          <t>Vested and expected to vest in the future (in shares)</t>
        </is>
      </c>
      <c r="B11" s="6" t="n">
        <v>92431</v>
      </c>
    </row>
    <row r="12">
      <c r="A12" s="4" t="inlineStr">
        <is>
          <t>Number of shares vested and expected to vest in the future, weighted-average exercise price (in dollars per share)</t>
        </is>
      </c>
      <c r="B12" s="8" t="n">
        <v>12.89</v>
      </c>
    </row>
    <row r="13">
      <c r="A13" s="4" t="inlineStr">
        <is>
          <t>Number of shares vested and expected to vest in the future, weighted-average remaining contractual life (Year)</t>
        </is>
      </c>
      <c r="B13" s="4" t="inlineStr">
        <is>
          <t>1 year 29 days</t>
        </is>
      </c>
    </row>
    <row r="14">
      <c r="A14" s="4" t="inlineStr">
        <is>
          <t>Number of shares vested and expected to vest in the future, aggregate intrinsic value</t>
        </is>
      </c>
      <c r="B14" s="5" t="n">
        <v>136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Outstanding Restricted Stock Units (Details) - Restricted Stock Units (RSUs) [Member]</t>
        </is>
      </c>
      <c r="B1" s="2" t="inlineStr">
        <is>
          <t>12 Months Ended</t>
        </is>
      </c>
    </row>
    <row r="2">
      <c r="B2" s="2" t="inlineStr">
        <is>
          <t>Dec. 31, 2020$ / sharesshares</t>
        </is>
      </c>
    </row>
    <row r="3">
      <c r="A3" s="4" t="inlineStr">
        <is>
          <t>Outstanding (in shares)</t>
        </is>
      </c>
      <c r="B3" s="6" t="n">
        <v>3822325</v>
      </c>
    </row>
    <row r="4">
      <c r="A4" s="4" t="inlineStr">
        <is>
          <t>Outstanding, weighted-average grant date fair value (in dollars per share) | $ / shares</t>
        </is>
      </c>
      <c r="B4" s="8" t="n">
        <v>41.38</v>
      </c>
    </row>
    <row r="5">
      <c r="A5" s="4" t="inlineStr">
        <is>
          <t>Granted (in shares)</t>
        </is>
      </c>
      <c r="B5" s="6" t="n">
        <v>1455465</v>
      </c>
    </row>
    <row r="6">
      <c r="A6" s="4" t="inlineStr">
        <is>
          <t>Granted, weighted-average grant date fair value (in dollars per share) | $ / shares</t>
        </is>
      </c>
      <c r="B6" s="8" t="n">
        <v>88.7</v>
      </c>
    </row>
    <row r="7">
      <c r="A7" s="4" t="inlineStr">
        <is>
          <t>Vested (in shares)</t>
        </is>
      </c>
      <c r="B7" s="6" t="n">
        <v>-1886008</v>
      </c>
    </row>
    <row r="8">
      <c r="A8" s="4" t="inlineStr">
        <is>
          <t>Vested, weighted-average grant date fair value (in dollars per share) | $ / shares</t>
        </is>
      </c>
      <c r="B8" s="8" t="n">
        <v>44.77</v>
      </c>
    </row>
    <row r="9">
      <c r="A9" s="4" t="inlineStr">
        <is>
          <t>Canceled (in shares)</t>
        </is>
      </c>
      <c r="B9" s="6" t="n">
        <v>-95531</v>
      </c>
    </row>
    <row r="10">
      <c r="A10" s="4" t="inlineStr">
        <is>
          <t>Canceled, weighted-average grant date fair value (in dollars per share) | $ / shares</t>
        </is>
      </c>
      <c r="B10" s="8" t="n">
        <v>56.16</v>
      </c>
    </row>
    <row r="11">
      <c r="A11" s="4" t="inlineStr">
        <is>
          <t>Outstanding (in shares)</t>
        </is>
      </c>
      <c r="B11" s="6" t="n">
        <v>3296251</v>
      </c>
    </row>
    <row r="12">
      <c r="A12" s="4" t="inlineStr">
        <is>
          <t>Outstanding, weighted-average grant date fair value (in dollars per share) | $ / shares</t>
        </is>
      </c>
      <c r="B12" s="8" t="n">
        <v>59.9</v>
      </c>
    </row>
    <row r="13">
      <c r="A13" s="4" t="inlineStr">
        <is>
          <t>Expected to vest in the future as of December 31, 2020 (in shares)</t>
        </is>
      </c>
      <c r="B13" s="6" t="n">
        <v>326560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Note 13 - Stock-based Compensation - Assumptions Valuation for Market Value Stock Units (Details) $ / shares in Units, $ in Thousands</t>
        </is>
      </c>
      <c r="B1" s="2" t="inlineStr">
        <is>
          <t>12 Months Ended</t>
        </is>
      </c>
    </row>
    <row r="2">
      <c r="B2" s="2" t="inlineStr">
        <is>
          <t>Dec. 31, 2020USD ($)$ / sharesshares</t>
        </is>
      </c>
    </row>
    <row r="3">
      <c r="A3" s="4" t="inlineStr">
        <is>
          <t>Market Value Stock Units [Member]</t>
        </is>
      </c>
    </row>
    <row r="4">
      <c r="A4" s="4" t="inlineStr">
        <is>
          <t>Total target shares (in shares) | shares</t>
        </is>
      </c>
      <c r="B4" s="6" t="n">
        <v>312000</v>
      </c>
    </row>
    <row r="5">
      <c r="A5" s="4" t="inlineStr">
        <is>
          <t>Fair value per share (in dollars per share) | $ / shares</t>
        </is>
      </c>
      <c r="B5" s="8" t="n">
        <v>55.81</v>
      </c>
    </row>
    <row r="6">
      <c r="A6" s="4" t="inlineStr">
        <is>
          <t>Total amount to be recognized over the service period | $</t>
        </is>
      </c>
      <c r="B6" s="5" t="n">
        <v>17413</v>
      </c>
    </row>
    <row r="7">
      <c r="A7" s="4" t="inlineStr">
        <is>
          <t>Risk free interest rate</t>
        </is>
      </c>
      <c r="B7" s="4" t="inlineStr">
        <is>
          <t>2.29%</t>
        </is>
      </c>
    </row>
    <row r="8">
      <c r="A8" s="4" t="inlineStr">
        <is>
          <t>Expected volatility</t>
        </is>
      </c>
      <c r="B8" s="4" t="inlineStr">
        <is>
          <t>47.52%</t>
        </is>
      </c>
    </row>
    <row r="9">
      <c r="A9" s="4" t="inlineStr">
        <is>
          <t>Dividend yield</t>
        </is>
      </c>
      <c r="B9" s="4" t="inlineStr">
        <is>
          <t>0.00%</t>
        </is>
      </c>
    </row>
    <row r="10">
      <c r="A10" s="4" t="inlineStr">
        <is>
          <t>Two Year Term Market Value Stock Units [Member]</t>
        </is>
      </c>
    </row>
    <row r="11">
      <c r="A11" s="4" t="inlineStr">
        <is>
          <t>Total target shares (in shares) | shares</t>
        </is>
      </c>
      <c r="B11" s="6" t="n">
        <v>53448</v>
      </c>
    </row>
    <row r="12">
      <c r="A12" s="4" t="inlineStr">
        <is>
          <t>Fair value per share (in dollars per share) | $ / shares</t>
        </is>
      </c>
      <c r="B12" s="8" t="n">
        <v>119.9</v>
      </c>
    </row>
    <row r="13">
      <c r="A13" s="4" t="inlineStr">
        <is>
          <t>Total amount to be recognized over the service period | $</t>
        </is>
      </c>
      <c r="B13" s="5" t="n">
        <v>6408</v>
      </c>
    </row>
    <row r="14">
      <c r="A14" s="4" t="inlineStr">
        <is>
          <t>Risk free interest rate</t>
        </is>
      </c>
      <c r="B14" s="4" t="inlineStr">
        <is>
          <t>1.41%</t>
        </is>
      </c>
    </row>
    <row r="15">
      <c r="A15" s="4" t="inlineStr">
        <is>
          <t>Expected volatility</t>
        </is>
      </c>
      <c r="B15" s="4" t="inlineStr">
        <is>
          <t>41.37%</t>
        </is>
      </c>
    </row>
    <row r="16">
      <c r="A16" s="4" t="inlineStr">
        <is>
          <t>Dividend yield</t>
        </is>
      </c>
      <c r="B16" s="4" t="inlineStr">
        <is>
          <t>0.00%</t>
        </is>
      </c>
    </row>
    <row r="17">
      <c r="A17" s="4" t="inlineStr">
        <is>
          <t>Three Year Term Market Value Stock Units [Member]</t>
        </is>
      </c>
    </row>
    <row r="18">
      <c r="A18" s="4" t="inlineStr">
        <is>
          <t>Total target shares (in shares) | shares</t>
        </is>
      </c>
      <c r="B18" s="6" t="n">
        <v>101775</v>
      </c>
    </row>
    <row r="19">
      <c r="A19" s="4" t="inlineStr">
        <is>
          <t>Fair value per share (in dollars per share) | $ / shares</t>
        </is>
      </c>
      <c r="B19" s="8" t="n">
        <v>125.3</v>
      </c>
    </row>
    <row r="20">
      <c r="A20" s="4" t="inlineStr">
        <is>
          <t>Total amount to be recognized over the service period | $</t>
        </is>
      </c>
      <c r="B20" s="5" t="n">
        <v>12752</v>
      </c>
    </row>
    <row r="21">
      <c r="A21" s="4" t="inlineStr">
        <is>
          <t>Risk free interest rate</t>
        </is>
      </c>
      <c r="B21" s="4" t="inlineStr">
        <is>
          <t>1.38%</t>
        </is>
      </c>
    </row>
    <row r="22">
      <c r="A22" s="4" t="inlineStr">
        <is>
          <t>Expected volatility</t>
        </is>
      </c>
      <c r="B22" s="4" t="inlineStr">
        <is>
          <t>43.79%</t>
        </is>
      </c>
    </row>
    <row r="23">
      <c r="A23" s="4" t="inlineStr">
        <is>
          <t>Dividend yield</t>
        </is>
      </c>
      <c r="B23"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3 - Stock-based Compensation - Fair Value of Employee Stock Purchase Plan (Details) - Employee Stock Purchase Plan [Member] - $ / shares</t>
        </is>
      </c>
      <c r="B1" s="2" t="inlineStr">
        <is>
          <t>12 Months Ended</t>
        </is>
      </c>
    </row>
    <row r="2">
      <c r="B2" s="2" t="inlineStr">
        <is>
          <t>Dec. 31, 2020</t>
        </is>
      </c>
      <c r="C2" s="2" t="inlineStr">
        <is>
          <t>Dec. 31, 2019</t>
        </is>
      </c>
      <c r="D2" s="2" t="inlineStr">
        <is>
          <t>Dec. 31, 2018</t>
        </is>
      </c>
    </row>
    <row r="3">
      <c r="A3" s="4" t="inlineStr">
        <is>
          <t>Risk-free interest rate</t>
        </is>
      </c>
      <c r="B3" s="4" t="inlineStr">
        <is>
          <t>0.87%</t>
        </is>
      </c>
      <c r="C3" s="4" t="inlineStr">
        <is>
          <t>2.26%</t>
        </is>
      </c>
      <c r="D3" s="4" t="inlineStr">
        <is>
          <t>2.01%</t>
        </is>
      </c>
    </row>
    <row r="4">
      <c r="A4" s="4" t="inlineStr">
        <is>
          <t>Expected life (Year)</t>
        </is>
      </c>
      <c r="B4" s="4" t="inlineStr">
        <is>
          <t>5 months 26 days</t>
        </is>
      </c>
      <c r="C4" s="4" t="inlineStr">
        <is>
          <t>5 months 26 days</t>
        </is>
      </c>
      <c r="D4" s="4" t="inlineStr">
        <is>
          <t>6 months</t>
        </is>
      </c>
    </row>
    <row r="5">
      <c r="A5" s="4" t="inlineStr">
        <is>
          <t>Dividend yield</t>
        </is>
      </c>
      <c r="B5" s="4" t="inlineStr">
        <is>
          <t>0.00%</t>
        </is>
      </c>
      <c r="C5" s="4" t="inlineStr">
        <is>
          <t>0.00%</t>
        </is>
      </c>
      <c r="D5" s="4" t="inlineStr">
        <is>
          <t>0.00%</t>
        </is>
      </c>
    </row>
    <row r="6">
      <c r="A6" s="4" t="inlineStr">
        <is>
          <t>Expected volatility</t>
        </is>
      </c>
      <c r="B6" s="4" t="inlineStr">
        <is>
          <t>50.00%</t>
        </is>
      </c>
      <c r="C6" s="4" t="inlineStr">
        <is>
          <t>43.00%</t>
        </is>
      </c>
      <c r="D6" s="4" t="inlineStr">
        <is>
          <t>46.00%</t>
        </is>
      </c>
    </row>
    <row r="7">
      <c r="A7" s="4" t="inlineStr">
        <is>
          <t>Estimated fair value (in dollars per share)</t>
        </is>
      </c>
      <c r="B7" s="8" t="n">
        <v>29.17</v>
      </c>
      <c r="C7" s="8" t="n">
        <v>13.35</v>
      </c>
      <c r="D7" s="8" t="n">
        <v>8.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111247</v>
      </c>
      <c r="C3" s="5" t="n">
        <v>76855</v>
      </c>
      <c r="D3" s="5" t="n">
        <v>63884</v>
      </c>
    </row>
    <row r="4">
      <c r="A4" s="4" t="inlineStr">
        <is>
          <t>Cost of Sales [Member]</t>
        </is>
      </c>
    </row>
    <row r="5">
      <c r="A5" s="4" t="inlineStr">
        <is>
          <t>Stock-based compensation expense</t>
        </is>
      </c>
      <c r="B5" s="6" t="n">
        <v>7859</v>
      </c>
      <c r="C5" s="6" t="n">
        <v>6208</v>
      </c>
      <c r="D5" s="6" t="n">
        <v>2527</v>
      </c>
    </row>
    <row r="6">
      <c r="A6" s="4" t="inlineStr">
        <is>
          <t>Research and Development Expense [Member]</t>
        </is>
      </c>
    </row>
    <row r="7">
      <c r="A7" s="4" t="inlineStr">
        <is>
          <t>Stock-based compensation expense</t>
        </is>
      </c>
      <c r="B7" s="6" t="n">
        <v>62768</v>
      </c>
      <c r="C7" s="6" t="n">
        <v>42265</v>
      </c>
      <c r="D7" s="6" t="n">
        <v>37397</v>
      </c>
    </row>
    <row r="8">
      <c r="A8" s="4" t="inlineStr">
        <is>
          <t>Selling and Marketing Expense [Member]</t>
        </is>
      </c>
    </row>
    <row r="9">
      <c r="A9" s="4" t="inlineStr">
        <is>
          <t>Stock-based compensation expense</t>
        </is>
      </c>
      <c r="B9" s="6" t="n">
        <v>22990</v>
      </c>
      <c r="C9" s="6" t="n">
        <v>15561</v>
      </c>
      <c r="D9" s="6" t="n">
        <v>13470</v>
      </c>
    </row>
    <row r="10">
      <c r="A10" s="4" t="inlineStr">
        <is>
          <t>General and Administrative Expense [Member]</t>
        </is>
      </c>
    </row>
    <row r="11">
      <c r="A11" s="4" t="inlineStr">
        <is>
          <t>Stock-based compensation expense</t>
        </is>
      </c>
      <c r="B11" s="5" t="n">
        <v>17630</v>
      </c>
      <c r="C11" s="5" t="n">
        <v>12821</v>
      </c>
      <c r="D11" s="5" t="n">
        <v>104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4 - Employee Benefit Plan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5" t="n">
        <v>2932</v>
      </c>
      <c r="C3" s="5" t="n">
        <v>1976</v>
      </c>
      <c r="D3" s="5" t="n">
        <v>1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Inphi Corporation (the “Company”), a Delaware corporation, was incorporated in November 2000. On January 10, 2020, January 10, 2020 On May 18, 2020, May 18, 2020 The Company is subject to certain risks and uncertainties and believes changes in any of the following areas could have a material adverse effect on the Company’s future financial position or results of operations or cash flows: ability to sustain profitable operations due to losses incurred and accumulated deficit, dependence on a limited number of customers for a substantial portion of revenue, product defects, risks related to intellectual property matters, lengthy sales cycle and competitive selection process, lengthy and expensive qualification process, ability to develop new or enhanced products in a timely manner, market development of and demand for the Company’s products, reliance on third Basis of Presentation The accompanying consolidated financial statements have been prepared in accordance with generally accepted accounting principles in the United States of America (“GAAP”) and include the accounts of the Company and subsidiaries. All intercompany balances and transactions have been eliminated in consolidation.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one may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ma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the Company evaluates its estimates and judgments compared to historical experience and expected trends. On an ongoing basis, management evaluates its estimates, including those related to (i) the accounts receivable credit losses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measurement of non-marketable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In March 2020, 19 19 December 31, 2020 not not 19 19 may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loss in 2020, 2019 2018 Cash and Cash Equivalents The Company considers all highly liquid investments with an original or remaining maturity of three one may Fair Market Value of Certain Financial Instruments The carrying amount reflected in the balance sheet for cash and cash equivalents, accounts receivable, prepaid and other current assets, accounts payable and other current liabilities, approximate fair value due to the short-term nature of these financial instruments. 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evaluates whether declines in fair values of its investments below their book values are other-than-temporary. When the fair value is lower than the amortized cost, the Company considers whether: ( 1 2 not 3 not not not not On January 1, 2020, 326, 326” 326 not first not not no December 31, 2020. December 31, 2020 90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net. Inventories Inventories are stated at the lower of cost and net realizable value. Cost is computed using standard cost, which approximates actual cost, on a first first not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the related lease term.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Leases On January 1, 2019, 2016 02, 842 December 31, 2020 2019, not Operating lease ROU assets and operating lease liabilities are recognized based on the present value of the future minimum lease payments over the lease term at commencement date. As most of the leases do not may Intangible Assets Intangible assets represent rights acquired for developed technology, customer relationships, contract manufacturing rights, trade names, patents and IPR&amp;D in connection with business acquisitions. Intangible assets with finite useful lives are amortized over periods ranging from one ten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 Goodwill Goodwill is recorded when consideration paid for a business acquisition exceeds the fair value of net tangible and intangible assets acquired. Goodwill is measured and tested for impairment on an annual basis during the fourth To review for impairment, the Company first not not not no not 2020, 2019 2018.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 Revenue Recognition The Company recognizes revenue when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20 2019 30 60 Other Revenue Occasionally, the Company enters into license and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transfer of control or delivery of services. The Company believes the milestone method or input method based on costs incurred best depict the efforts expended to transfer services to the customers under most of the Company’s development agreements. Certain contracts may not The Company does not one 2021 December 31, 2020 Revenue from non-product sales was approximately 7%, 7% and 3% of total revenue for the years ended December 31, 2020, 2019, 2018 On January 1, 2020, 326, December 31, 2020 December 31, 2019 December 31, 2020 Cost of Revenue Cost of revenue includes cost of materials, such as wafers processed by third Warranty The Company’s products are under warranty against defects in material and workmanship generally for a period of one two may December 31, 2020 2019 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Sales and Marketing Expense Sales and marketing expense consists of salaries, stock-based compensation, employee benefits, travel, trade show costs, amortization of intangibles and other related expenses. The Company expenses sales and marketing costs as incurred. Advertising expenses for the years ended December 31, 2020, 2019 2018 not General and Administrative Expense General and administrative expense consists of salaries, stock-based compensation, employee benefits and expenses for executive management, legal, finance and other related expenses. In addition, general and administrative expense includes fees for professional services and occupancy costs. These costs are expensed as incurred. 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The Company regularly performs a comprehensive review of uncertain tax positions. An uncertain tax position represents an expected treatment of a tax position taken in a filed tax return, or planned to be taken in a future tax return or claim, which has not not On December 22, 2017, January 1, 2018, one 100% first 21%. 118 118” one 118, December 31, 2017, 21%, 2018, 2017 no December 31, 2018,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or graded vesting basis for awards with performance or market-based conditions. The fair value of restricted stock units is based on the fair market value of the Company’s common stock on the date of grant. If the award has a market condition, the Company estimates the fair value using Monte Carlo simulation model and recognizes compensation ratably over the service period unless the award also has a graded vesting feature, in which case, the Company recognizes compensation using graded vesting meth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or fair value of the Company's common stock.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 Starting January 1, 2019, no 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reportable segment related to the design, development and sale of high-speed analog connectivity components that operate to maintain, amplify and improve signal integrity at high-speeds in a wide variety of applications. The Company’s chief operating decision-maker is its Chief Executive Officer, who reviews financial and operational information on a consolidated basis for the purpose of evaluating relative performance, progress against strategic objectives and making decisions about investing resources. Recent Accounting Pronouncements In June 2016, 326, April 2019, No. 2019 04, Codification Improvements to Topic 326, 815, 825, 2020, not In August 2018, no 1 2 3 December 15, 2019. January 1, 2020. not In August 2018, 350 40 December 15, 2019. January 1, 2020. not In November 2018, not December 15, 2019, January 1, 2020. not In December 2019, 740, Income Taxe December 15, 2020, not not In August 2020, no December 15,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Fair Value Measurements (Details Textual) - USD ($) $ in Thousands</t>
        </is>
      </c>
      <c r="B1" s="2" t="inlineStr">
        <is>
          <t>Dec. 31, 2020</t>
        </is>
      </c>
      <c r="C1" s="2" t="inlineStr">
        <is>
          <t>Dec. 31, 2019</t>
        </is>
      </c>
    </row>
    <row r="2">
      <c r="A2" s="4" t="inlineStr">
        <is>
          <t>Convertible Debt, Fair Value Disclosures</t>
        </is>
      </c>
      <c r="B2" s="5" t="n">
        <v>890181</v>
      </c>
      <c r="C2" s="5" t="n">
        <v>8452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Carried at Fair Value on Recurring Basis (Details) - USD ($) $ in Thousands</t>
        </is>
      </c>
      <c r="B1" s="2" t="inlineStr">
        <is>
          <t>Dec. 31, 2020</t>
        </is>
      </c>
      <c r="C1" s="2" t="inlineStr">
        <is>
          <t>Dec. 31, 2019</t>
        </is>
      </c>
    </row>
    <row r="2">
      <c r="A2" s="4" t="inlineStr">
        <is>
          <t>Total fair value of assets</t>
        </is>
      </c>
      <c r="B2" s="5" t="n">
        <v>102730</v>
      </c>
      <c r="C2" s="5" t="n">
        <v>341444</v>
      </c>
    </row>
    <row r="3">
      <c r="A3" s="4" t="inlineStr">
        <is>
          <t>Fair Value, Inputs, Level 1 [Member]</t>
        </is>
      </c>
    </row>
    <row r="4">
      <c r="A4" s="4" t="inlineStr">
        <is>
          <t>Total fair value of assets</t>
        </is>
      </c>
      <c r="B4" s="6" t="n">
        <v>20408</v>
      </c>
      <c r="C4" s="6" t="n">
        <v>71325</v>
      </c>
    </row>
    <row r="5">
      <c r="A5" s="4" t="inlineStr">
        <is>
          <t>Fair Value, Inputs, Level 2 [Member]</t>
        </is>
      </c>
    </row>
    <row r="6">
      <c r="A6" s="4" t="inlineStr">
        <is>
          <t>Total fair value of assets</t>
        </is>
      </c>
      <c r="B6" s="6" t="n">
        <v>82322</v>
      </c>
      <c r="C6" s="6" t="n">
        <v>270119</v>
      </c>
    </row>
    <row r="7">
      <c r="A7" s="4" t="inlineStr">
        <is>
          <t>Money Market Funds [Member]</t>
        </is>
      </c>
    </row>
    <row r="8">
      <c r="A8" s="4" t="inlineStr">
        <is>
          <t>Cash equivalents</t>
        </is>
      </c>
      <c r="B8" s="6" t="n">
        <v>21044</v>
      </c>
      <c r="C8" s="6" t="n">
        <v>190598</v>
      </c>
    </row>
    <row r="9">
      <c r="A9" s="4" t="inlineStr">
        <is>
          <t>Money Market Funds [Member] | Fair Value, Inputs, Level 1 [Member]</t>
        </is>
      </c>
    </row>
    <row r="10">
      <c r="A10" s="4" t="inlineStr">
        <is>
          <t>Cash equivalents</t>
        </is>
      </c>
      <c r="B10" s="6" t="n">
        <v>20408</v>
      </c>
      <c r="C10" s="6" t="n">
        <v>67494</v>
      </c>
    </row>
    <row r="11">
      <c r="A11" s="4" t="inlineStr">
        <is>
          <t>Money Market Funds [Member] | Fair Value, Inputs, Level 2 [Member]</t>
        </is>
      </c>
    </row>
    <row r="12">
      <c r="A12" s="4" t="inlineStr">
        <is>
          <t>Cash equivalents</t>
        </is>
      </c>
      <c r="B12" s="6" t="n">
        <v>636</v>
      </c>
      <c r="C12" s="6" t="n">
        <v>123104</v>
      </c>
    </row>
    <row r="13">
      <c r="A13" s="4" t="inlineStr">
        <is>
          <t>Commercial Paper [Member]</t>
        </is>
      </c>
    </row>
    <row r="14">
      <c r="A14" s="4" t="inlineStr">
        <is>
          <t>Cash equivalents</t>
        </is>
      </c>
      <c r="B14" s="6" t="n">
        <v>18297</v>
      </c>
      <c r="C14" s="6" t="n">
        <v>9465</v>
      </c>
    </row>
    <row r="15">
      <c r="A15" s="4" t="inlineStr">
        <is>
          <t>Investment in marketable securities</t>
        </is>
      </c>
      <c r="B15" s="6" t="n">
        <v>2399</v>
      </c>
      <c r="C15" s="6" t="n">
        <v>6464</v>
      </c>
    </row>
    <row r="16">
      <c r="A16" s="4" t="inlineStr">
        <is>
          <t>Commercial Paper [Member] | Fair Value, Inputs, Level 1 [Member]</t>
        </is>
      </c>
    </row>
    <row r="17">
      <c r="A17" s="4" t="inlineStr">
        <is>
          <t>Cash equivalents</t>
        </is>
      </c>
      <c r="B17" s="6" t="n">
        <v>0</v>
      </c>
      <c r="C17" s="6" t="n">
        <v>0</v>
      </c>
    </row>
    <row r="18">
      <c r="A18" s="4" t="inlineStr">
        <is>
          <t>Investment in marketable securities</t>
        </is>
      </c>
      <c r="B18" s="6" t="n">
        <v>0</v>
      </c>
      <c r="C18" s="6" t="n">
        <v>0</v>
      </c>
    </row>
    <row r="19">
      <c r="A19" s="4" t="inlineStr">
        <is>
          <t>Commercial Paper [Member] | Fair Value, Inputs, Level 2 [Member]</t>
        </is>
      </c>
    </row>
    <row r="20">
      <c r="A20" s="4" t="inlineStr">
        <is>
          <t>Cash equivalents</t>
        </is>
      </c>
      <c r="B20" s="6" t="n">
        <v>18297</v>
      </c>
      <c r="C20" s="6" t="n">
        <v>9465</v>
      </c>
    </row>
    <row r="21">
      <c r="A21" s="4" t="inlineStr">
        <is>
          <t>Investment in marketable securities</t>
        </is>
      </c>
      <c r="B21" s="6" t="n">
        <v>2399</v>
      </c>
      <c r="C21" s="6" t="n">
        <v>6464</v>
      </c>
    </row>
    <row r="22">
      <c r="A22" s="4" t="inlineStr">
        <is>
          <t>Municipal Bonds [Member]</t>
        </is>
      </c>
    </row>
    <row r="23">
      <c r="A23" s="4" t="inlineStr">
        <is>
          <t>Cash equivalents</t>
        </is>
      </c>
      <c r="C23" s="6" t="n">
        <v>1250</v>
      </c>
    </row>
    <row r="24">
      <c r="A24" s="4" t="inlineStr">
        <is>
          <t>Investment in marketable securities</t>
        </is>
      </c>
      <c r="B24" s="6" t="n">
        <v>18940</v>
      </c>
      <c r="C24" s="6" t="n">
        <v>6119</v>
      </c>
    </row>
    <row r="25">
      <c r="A25" s="4" t="inlineStr">
        <is>
          <t>Municipal Bonds [Member] | Fair Value, Inputs, Level 1 [Member]</t>
        </is>
      </c>
    </row>
    <row r="26">
      <c r="A26" s="4" t="inlineStr">
        <is>
          <t>Cash equivalents</t>
        </is>
      </c>
      <c r="C26" s="6" t="n">
        <v>0</v>
      </c>
    </row>
    <row r="27">
      <c r="A27" s="4" t="inlineStr">
        <is>
          <t>Investment in marketable securities</t>
        </is>
      </c>
      <c r="B27" s="6" t="n">
        <v>0</v>
      </c>
      <c r="C27" s="6" t="n">
        <v>0</v>
      </c>
    </row>
    <row r="28">
      <c r="A28" s="4" t="inlineStr">
        <is>
          <t>Municipal Bonds [Member] | Fair Value, Inputs, Level 2 [Member]</t>
        </is>
      </c>
    </row>
    <row r="29">
      <c r="A29" s="4" t="inlineStr">
        <is>
          <t>Cash equivalents</t>
        </is>
      </c>
      <c r="C29" s="6" t="n">
        <v>1250</v>
      </c>
    </row>
    <row r="30">
      <c r="A30" s="4" t="inlineStr">
        <is>
          <t>Investment in marketable securities</t>
        </is>
      </c>
      <c r="B30" s="6" t="n">
        <v>18940</v>
      </c>
      <c r="C30" s="6" t="n">
        <v>6119</v>
      </c>
    </row>
    <row r="31">
      <c r="A31" s="4" t="inlineStr">
        <is>
          <t>Corporate Debt Securities [Member]</t>
        </is>
      </c>
    </row>
    <row r="32">
      <c r="A32" s="4" t="inlineStr">
        <is>
          <t>Investment in marketable securities</t>
        </is>
      </c>
      <c r="B32" s="6" t="n">
        <v>39546</v>
      </c>
      <c r="C32" s="6" t="n">
        <v>119449</v>
      </c>
    </row>
    <row r="33">
      <c r="A33" s="4" t="inlineStr">
        <is>
          <t>Corporate Debt Securities [Member] | Fair Value, Inputs, Level 1 [Member]</t>
        </is>
      </c>
    </row>
    <row r="34">
      <c r="A34" s="4" t="inlineStr">
        <is>
          <t>Investment in marketable securities</t>
        </is>
      </c>
      <c r="B34" s="6" t="n">
        <v>0</v>
      </c>
      <c r="C34" s="6" t="n">
        <v>0</v>
      </c>
    </row>
    <row r="35">
      <c r="A35" s="4" t="inlineStr">
        <is>
          <t>Corporate Debt Securities [Member] | Fair Value, Inputs, Level 2 [Member]</t>
        </is>
      </c>
    </row>
    <row r="36">
      <c r="A36" s="4" t="inlineStr">
        <is>
          <t>Investment in marketable securities</t>
        </is>
      </c>
      <c r="B36" s="6" t="n">
        <v>39546</v>
      </c>
      <c r="C36" s="6" t="n">
        <v>119449</v>
      </c>
    </row>
    <row r="37">
      <c r="A37" s="4" t="inlineStr">
        <is>
          <t>US Treasury Securities [Member]</t>
        </is>
      </c>
    </row>
    <row r="38">
      <c r="A38" s="4" t="inlineStr">
        <is>
          <t>Investment in marketable securities</t>
        </is>
      </c>
      <c r="C38" s="6" t="n">
        <v>3759</v>
      </c>
    </row>
    <row r="39">
      <c r="A39" s="4" t="inlineStr">
        <is>
          <t>US Treasury Securities [Member] | Fair Value, Inputs, Level 1 [Member]</t>
        </is>
      </c>
    </row>
    <row r="40">
      <c r="A40" s="4" t="inlineStr">
        <is>
          <t>Investment in marketable securities</t>
        </is>
      </c>
      <c r="C40" s="6" t="n">
        <v>3759</v>
      </c>
    </row>
    <row r="41">
      <c r="A41" s="4" t="inlineStr">
        <is>
          <t>US Treasury Securities [Member] | Fair Value, Inputs, Level 2 [Member]</t>
        </is>
      </c>
    </row>
    <row r="42">
      <c r="A42" s="4" t="inlineStr">
        <is>
          <t>Investment in marketable securities</t>
        </is>
      </c>
      <c r="C42" s="6" t="n">
        <v>0</v>
      </c>
    </row>
    <row r="43">
      <c r="A43" s="4" t="inlineStr">
        <is>
          <t>Asset-backed Securities [Member]</t>
        </is>
      </c>
    </row>
    <row r="44">
      <c r="A44" s="4" t="inlineStr">
        <is>
          <t>Investment in marketable securities</t>
        </is>
      </c>
      <c r="B44" s="6" t="n">
        <v>2504</v>
      </c>
      <c r="C44" s="6" t="n">
        <v>4268</v>
      </c>
    </row>
    <row r="45">
      <c r="A45" s="4" t="inlineStr">
        <is>
          <t>Asset-backed Securities [Member] | Fair Value, Inputs, Level 1 [Member]</t>
        </is>
      </c>
    </row>
    <row r="46">
      <c r="A46" s="4" t="inlineStr">
        <is>
          <t>Investment in marketable securities</t>
        </is>
      </c>
      <c r="B46" s="6" t="n">
        <v>0</v>
      </c>
      <c r="C46" s="6" t="n">
        <v>0</v>
      </c>
    </row>
    <row r="47">
      <c r="A47" s="4" t="inlineStr">
        <is>
          <t>Asset-backed Securities [Member] | Fair Value, Inputs, Level 2 [Member]</t>
        </is>
      </c>
    </row>
    <row r="48">
      <c r="A48" s="4" t="inlineStr">
        <is>
          <t>Investment in marketable securities</t>
        </is>
      </c>
      <c r="B48" s="5" t="n">
        <v>2504</v>
      </c>
      <c r="C48" s="6" t="n">
        <v>4268</v>
      </c>
    </row>
    <row r="49">
      <c r="A49" s="4" t="inlineStr">
        <is>
          <t>Certificates of Deposit [Member]</t>
        </is>
      </c>
    </row>
    <row r="50">
      <c r="A50" s="4" t="inlineStr">
        <is>
          <t>Investment in marketable securities</t>
        </is>
      </c>
      <c r="C50" s="6" t="n">
        <v>72</v>
      </c>
    </row>
    <row r="51">
      <c r="A51" s="4" t="inlineStr">
        <is>
          <t>Certificates of Deposit [Member] | Fair Value, Inputs, Level 1 [Member]</t>
        </is>
      </c>
    </row>
    <row r="52">
      <c r="A52" s="4" t="inlineStr">
        <is>
          <t>Investment in marketable securities</t>
        </is>
      </c>
      <c r="C52" s="6" t="n">
        <v>72</v>
      </c>
    </row>
    <row r="53">
      <c r="A53" s="4" t="inlineStr">
        <is>
          <t>Certificates of Deposit [Member] | Fair Value, Inputs, Level 2 [Member]</t>
        </is>
      </c>
    </row>
    <row r="54">
      <c r="A54" s="4" t="inlineStr">
        <is>
          <t>Investment in marketable securities</t>
        </is>
      </c>
      <c r="C5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te 16 - Segment and Geographic Information (Details Textual) $ in Thousands</t>
        </is>
      </c>
      <c r="B1" s="2" t="inlineStr">
        <is>
          <t>12 Months Ended</t>
        </is>
      </c>
    </row>
    <row r="2">
      <c r="B2" s="2" t="inlineStr">
        <is>
          <t>Dec. 31, 2020USD ($)</t>
        </is>
      </c>
      <c r="C2" s="2" t="inlineStr">
        <is>
          <t>Dec. 31, 2019USD ($)</t>
        </is>
      </c>
    </row>
    <row r="3">
      <c r="A3" s="4" t="inlineStr">
        <is>
          <t>Number of Operating Segments</t>
        </is>
      </c>
      <c r="B3" s="6" t="n">
        <v>1</v>
      </c>
    </row>
    <row r="4">
      <c r="A4" s="4" t="inlineStr">
        <is>
          <t>Non-US [Member]</t>
        </is>
      </c>
    </row>
    <row r="5">
      <c r="A5" s="4" t="inlineStr">
        <is>
          <t>Long-Lived Assets</t>
        </is>
      </c>
      <c r="B5" s="5" t="n">
        <v>72364</v>
      </c>
      <c r="C5" s="5" t="n">
        <v>33826</v>
      </c>
    </row>
    <row r="6">
      <c r="A6" s="4" t="inlineStr">
        <is>
          <t>TAIWAN, PROVINCE OF CHINA</t>
        </is>
      </c>
    </row>
    <row r="7">
      <c r="A7" s="4" t="inlineStr">
        <is>
          <t>Long-Lived Assets</t>
        </is>
      </c>
      <c r="B7" s="5" t="n">
        <v>59931</v>
      </c>
      <c r="C7" s="5" t="n">
        <v>277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6"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6" customWidth="1" min="15" max="15"/>
    <col width="14" customWidth="1" min="16" max="16"/>
    <col width="13" customWidth="1" min="17" max="17"/>
    <col width="16" customWidth="1" min="18" max="18"/>
    <col width="14" customWidth="1" min="19" max="19"/>
    <col width="14" customWidth="1" min="20" max="20"/>
  </cols>
  <sheetData>
    <row r="1">
      <c r="A1" s="1" t="inlineStr">
        <is>
          <t>Note 16 - Segment and Geographic Information - Revenue by Geographic Region (Details) - USD ($) $ in Thousands</t>
        </is>
      </c>
      <c r="B1" s="2" t="inlineStr">
        <is>
          <t>3 Months Ended</t>
        </is>
      </c>
      <c r="R1" s="2" t="inlineStr">
        <is>
          <t>12 Months Ended</t>
        </is>
      </c>
    </row>
    <row r="2">
      <c r="B2" s="2" t="inlineStr">
        <is>
          <t>Dec. 31, 2020</t>
        </is>
      </c>
      <c r="C2" s="2" t="inlineStr">
        <is>
          <t>[1],[2]</t>
        </is>
      </c>
      <c r="D2" s="2" t="inlineStr">
        <is>
          <t>Sep. 30, 2020</t>
        </is>
      </c>
      <c r="E2" s="2" t="inlineStr">
        <is>
          <t>[1],[2]</t>
        </is>
      </c>
      <c r="F2" s="2" t="inlineStr">
        <is>
          <t>Jun. 30, 2020</t>
        </is>
      </c>
      <c r="G2" s="2" t="inlineStr">
        <is>
          <t>[1],[2],[3],[4]</t>
        </is>
      </c>
      <c r="H2" s="2" t="inlineStr">
        <is>
          <t>Mar. 31, 2020</t>
        </is>
      </c>
      <c r="I2" s="2" t="inlineStr">
        <is>
          <t>[1],[2]</t>
        </is>
      </c>
      <c r="J2" s="2" t="inlineStr">
        <is>
          <t>Dec. 31, 2019</t>
        </is>
      </c>
      <c r="K2" s="2" t="inlineStr">
        <is>
          <t>[1],[2]</t>
        </is>
      </c>
      <c r="L2" s="2" t="inlineStr">
        <is>
          <t>Sep. 30, 2019</t>
        </is>
      </c>
      <c r="M2" s="2" t="inlineStr">
        <is>
          <t>[1],[2]</t>
        </is>
      </c>
      <c r="N2" s="2" t="inlineStr">
        <is>
          <t>Jun. 30, 2019</t>
        </is>
      </c>
      <c r="O2" s="2" t="inlineStr">
        <is>
          <t>[1],[2],[3],[4]</t>
        </is>
      </c>
      <c r="P2" s="2" t="inlineStr">
        <is>
          <t>Mar. 31, 2019</t>
        </is>
      </c>
      <c r="Q2" s="2" t="inlineStr">
        <is>
          <t>[1],[2]</t>
        </is>
      </c>
      <c r="R2" s="2" t="inlineStr">
        <is>
          <t>Dec. 31, 2020</t>
        </is>
      </c>
      <c r="S2" s="2" t="inlineStr">
        <is>
          <t>Dec. 31, 2019</t>
        </is>
      </c>
      <c r="T2" s="2" t="inlineStr">
        <is>
          <t>Dec. 31, 2018</t>
        </is>
      </c>
    </row>
    <row r="3">
      <c r="A3" s="4" t="inlineStr">
        <is>
          <t>Revenue</t>
        </is>
      </c>
      <c r="B3" s="5" t="n">
        <v>187541</v>
      </c>
      <c r="D3" s="5" t="n">
        <v>180691</v>
      </c>
      <c r="F3" s="5" t="n">
        <v>175292</v>
      </c>
      <c r="H3" s="5" t="n">
        <v>139430</v>
      </c>
      <c r="J3" s="5" t="n">
        <v>102896</v>
      </c>
      <c r="L3" s="5" t="n">
        <v>94231</v>
      </c>
      <c r="N3" s="5" t="n">
        <v>86285</v>
      </c>
      <c r="P3" s="5" t="n">
        <v>82223</v>
      </c>
      <c r="R3" s="5" t="n">
        <v>682954</v>
      </c>
      <c r="S3" s="5" t="n">
        <v>365635</v>
      </c>
      <c r="T3" s="5" t="n">
        <v>294490</v>
      </c>
    </row>
    <row r="4">
      <c r="A4" s="4" t="inlineStr">
        <is>
          <t>CHINA</t>
        </is>
      </c>
    </row>
    <row r="5">
      <c r="A5" s="4" t="inlineStr">
        <is>
          <t>Revenue</t>
        </is>
      </c>
      <c r="R5" s="6" t="n">
        <v>365170</v>
      </c>
      <c r="S5" s="6" t="n">
        <v>164715</v>
      </c>
      <c r="T5" s="6" t="n">
        <v>113684</v>
      </c>
    </row>
    <row r="6">
      <c r="A6" s="4" t="inlineStr">
        <is>
          <t>UNITED STATES</t>
        </is>
      </c>
    </row>
    <row r="7">
      <c r="A7" s="4" t="inlineStr">
        <is>
          <t>Revenue</t>
        </is>
      </c>
      <c r="R7" s="6" t="n">
        <v>162978</v>
      </c>
      <c r="S7" s="6" t="n">
        <v>103402</v>
      </c>
      <c r="T7" s="6" t="n">
        <v>87545</v>
      </c>
    </row>
    <row r="8">
      <c r="A8" s="4" t="inlineStr">
        <is>
          <t>THAILAND</t>
        </is>
      </c>
    </row>
    <row r="9">
      <c r="A9" s="4" t="inlineStr">
        <is>
          <t>Revenue</t>
        </is>
      </c>
      <c r="R9" s="6" t="n">
        <v>70771</v>
      </c>
      <c r="S9" s="6" t="n">
        <v>54468</v>
      </c>
      <c r="T9" s="6" t="n">
        <v>40884</v>
      </c>
    </row>
    <row r="10">
      <c r="A10" s="4" t="inlineStr">
        <is>
          <t>Other Country [Member]</t>
        </is>
      </c>
    </row>
    <row r="11">
      <c r="A11" s="4" t="inlineStr">
        <is>
          <t>Revenue</t>
        </is>
      </c>
      <c r="R11" s="5" t="n">
        <v>84035</v>
      </c>
      <c r="S11" s="5" t="n">
        <v>43050</v>
      </c>
      <c r="T11" s="5" t="n">
        <v>52377</v>
      </c>
    </row>
    <row r="12"/>
    <row r="13">
      <c r="A13" s="4" t="inlineStr">
        <is>
          <t>[1]</t>
        </is>
      </c>
      <c r="B13" s="4" t="inlineStr">
        <is>
          <t>In 2020, the Company repurchased $180,454 and $226,983 aggregate principal amount of the Convertible Notes 2015 and Convertible Notes 2016, respectively, paying a total of $411,677 cash (excluding payment for accrued interest) and issued 4,977,756 million shares of common stock.  The repurchase was accounted for as a debt extinguishment which resulted in loss from early extinguishment of debt of $13,539.</t>
        </is>
      </c>
    </row>
    <row r="14">
      <c r="A14" s="4" t="inlineStr">
        <is>
          <t>[2]</t>
        </is>
      </c>
      <c r="B14" s="4" t="inlineStr">
        <is>
          <t>On January 10, 2020 and May 18, 2020, the Company completed the acquisition of eSilicon for $214,644 and Arrive for $20,141. The revenue and expenses of eSilicon and Arrive are included in consolidated statement of income (loss) from the date of the acquisition.</t>
        </is>
      </c>
    </row>
    <row r="15">
      <c r="A15" s="4" t="inlineStr">
        <is>
          <t>[3]</t>
        </is>
      </c>
      <c r="B15" s="4" t="inlineStr">
        <is>
          <t>In April 2020, the Company issued $506,000 of 0.75% convertible senior notes due April 15, 2025.</t>
        </is>
      </c>
    </row>
    <row r="16">
      <c r="A16" s="4" t="inlineStr">
        <is>
          <t>[4]</t>
        </is>
      </c>
      <c r="B16" s="4" t="inlineStr">
        <is>
          <t>The income tax expense included a reversal of certain unrecognized tax benefit as a result of the Internal Revenue Service exam conclusion with a no change report.  The reversal of the unrecognized tax benefit had no impact on the Company's income tax provision as a result of the full federal valuation allowance.  In addition, the income tax expense included an accrual for unrecognized tax benefit for foreign taxes and an income tax benefit for the remeasurement of certain net foreign deferred tax liability based on the renewed tax holiday period in Singapore.</t>
        </is>
      </c>
    </row>
  </sheetData>
  <mergeCells count="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USD ($) $ in Thousands</t>
        </is>
      </c>
      <c r="B1" s="2" t="inlineStr">
        <is>
          <t>Dec. 31, 2020</t>
        </is>
      </c>
      <c r="C1" s="2" t="inlineStr">
        <is>
          <t>Dec. 31, 2019</t>
        </is>
      </c>
    </row>
    <row r="2">
      <c r="A2" s="4" t="inlineStr">
        <is>
          <t>Value of Open Purchase Orders</t>
        </is>
      </c>
      <c r="B2" s="5" t="n">
        <v>40642</v>
      </c>
    </row>
    <row r="3">
      <c r="A3" s="4" t="inlineStr">
        <is>
          <t>Indemnification Agreement [Member]</t>
        </is>
      </c>
    </row>
    <row r="4">
      <c r="A4" s="4" t="inlineStr">
        <is>
          <t>Loss Contingency Accrual, Ending Balance</t>
        </is>
      </c>
      <c r="B4" s="6" t="n">
        <v>0</v>
      </c>
      <c r="C4" s="5" t="n">
        <v>0</v>
      </c>
    </row>
    <row r="5">
      <c r="A5" s="4" t="inlineStr">
        <is>
          <t>Mask [Member]</t>
        </is>
      </c>
    </row>
    <row r="6">
      <c r="A6" s="4" t="inlineStr">
        <is>
          <t>Purchase Obligation, Total</t>
        </is>
      </c>
      <c r="B6" s="5" t="n">
        <v>3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7 - Commitments and Contingencies - Future Minimum Payments Under Non-cancelable Service Agreements (Details) $ in Thousands</t>
        </is>
      </c>
      <c r="B1" s="2" t="inlineStr">
        <is>
          <t>Dec. 31, 2020USD ($)</t>
        </is>
      </c>
    </row>
    <row r="2">
      <c r="A2" s="4" t="inlineStr">
        <is>
          <t>2021</t>
        </is>
      </c>
      <c r="B2" s="5" t="n">
        <v>391</v>
      </c>
    </row>
    <row r="3">
      <c r="A3" s="4" t="inlineStr">
        <is>
          <t>2022</t>
        </is>
      </c>
      <c r="B3" s="6" t="n">
        <v>119</v>
      </c>
    </row>
    <row r="4">
      <c r="A4" s="4" t="inlineStr">
        <is>
          <t>2023</t>
        </is>
      </c>
      <c r="B4" s="6" t="n">
        <v>47</v>
      </c>
    </row>
    <row r="5">
      <c r="A5" s="4" t="inlineStr">
        <is>
          <t>2024</t>
        </is>
      </c>
      <c r="B5" s="6" t="n">
        <v>46</v>
      </c>
    </row>
    <row r="6">
      <c r="A6" s="4" t="inlineStr">
        <is>
          <t>2025</t>
        </is>
      </c>
      <c r="B6" s="6" t="n">
        <v>37</v>
      </c>
    </row>
    <row r="7">
      <c r="A7" s="4" t="inlineStr">
        <is>
          <t>Unrecorded Unconditional Purchase Obligation, Total</t>
        </is>
      </c>
      <c r="B7" s="5" t="n">
        <v>6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Note 18 - Pending Merger with Marvell Technology (Details Textual) $ / shares in Units, $ in Millions</t>
        </is>
      </c>
      <c r="B1" s="2" t="inlineStr">
        <is>
          <t>Oct. 29, 2020USD ($)$ / sharesshares</t>
        </is>
      </c>
    </row>
    <row r="2">
      <c r="A2" s="4" t="inlineStr">
        <is>
          <t>Merger Agreement, Ownership Percentage of Combined Company</t>
        </is>
      </c>
      <c r="B2" s="4" t="inlineStr">
        <is>
          <t>17.00%</t>
        </is>
      </c>
    </row>
    <row r="3">
      <c r="A3" s="4" t="inlineStr">
        <is>
          <t>Merger Agreement, Conversion of Common Stock into Parent Company Stock (in shares) | shares</t>
        </is>
      </c>
      <c r="B3" s="12" t="n">
        <v>2.323</v>
      </c>
    </row>
    <row r="4">
      <c r="A4" s="4" t="inlineStr">
        <is>
          <t>Merger Agreement, Cash Paid Per Share of Common Stock (in dollars per share) | $ / shares</t>
        </is>
      </c>
      <c r="B4" s="5" t="n">
        <v>66</v>
      </c>
    </row>
    <row r="5">
      <c r="A5" s="4" t="inlineStr">
        <is>
          <t>Marvell Technology Group Ltd [Member]</t>
        </is>
      </c>
    </row>
    <row r="6">
      <c r="A6" s="4" t="inlineStr">
        <is>
          <t>Merger Agreement, Termination Fee</t>
        </is>
      </c>
      <c r="B6" s="5" t="n">
        <v>300</v>
      </c>
    </row>
    <row r="7">
      <c r="A7" s="4" t="inlineStr">
        <is>
          <t>Marvell Technology Group Ltd [Member]</t>
        </is>
      </c>
    </row>
    <row r="8">
      <c r="A8" s="4" t="inlineStr">
        <is>
          <t>Merger Agreement, Ownership Percentage of Combined Company</t>
        </is>
      </c>
      <c r="B8" s="4" t="inlineStr">
        <is>
          <t>83.00%</t>
        </is>
      </c>
    </row>
    <row r="9">
      <c r="A9" s="4" t="inlineStr">
        <is>
          <t>Merger Agreement, Conversion of Common Stock into Parent Company Stock (in shares) | shares</t>
        </is>
      </c>
      <c r="B9" s="6" t="n">
        <v>1</v>
      </c>
    </row>
    <row r="10">
      <c r="A10" s="4" t="inlineStr">
        <is>
          <t>Merger Agreement, Termination Fee</t>
        </is>
      </c>
      <c r="B10" s="5" t="n">
        <v>400</v>
      </c>
    </row>
    <row r="11">
      <c r="A11" s="4" t="inlineStr">
        <is>
          <t>Merger Agreement, Termination Fee Due to Failure to Receive Regulatory Approval</t>
        </is>
      </c>
      <c r="B11" s="6" t="n">
        <v>460</v>
      </c>
    </row>
    <row r="12">
      <c r="A12" s="4" t="inlineStr">
        <is>
          <t>Merger Agreement, Maximum Termination Fee if Not Approved by Shareholders</t>
        </is>
      </c>
      <c r="B12" s="5" t="n">
        <v>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Subsequent Event (Details Textual) - Restricted Stock Units (RSUs) [Member] - shares</t>
        </is>
      </c>
      <c r="B1" s="2" t="inlineStr">
        <is>
          <t>1 Months Ended</t>
        </is>
      </c>
      <c r="C1" s="2" t="inlineStr">
        <is>
          <t>12 Months Ended</t>
        </is>
      </c>
    </row>
    <row r="2">
      <c r="B2" s="2" t="inlineStr">
        <is>
          <t>Feb. 25, 2021</t>
        </is>
      </c>
      <c r="C2" s="2" t="inlineStr">
        <is>
          <t>Dec. 31, 2020</t>
        </is>
      </c>
    </row>
    <row r="3">
      <c r="A3" s="4" t="inlineStr">
        <is>
          <t>Share-based Compensation Arrangement by Share-based Payment Award, Equity Instruments Other than Options, Grants in Period (in shares)</t>
        </is>
      </c>
      <c r="C3" s="6" t="n">
        <v>1455465</v>
      </c>
    </row>
    <row r="4">
      <c r="A4" s="4" t="inlineStr">
        <is>
          <t>Share-based Payment Arrangement, Employee [Member] | Subsequent Event [Member]</t>
        </is>
      </c>
    </row>
    <row r="5">
      <c r="A5" s="4" t="inlineStr">
        <is>
          <t>Share-based Compensation Arrangement by Share-based Payment Award, Equity Instruments Other than Options, Grants in Period (in shares)</t>
        </is>
      </c>
      <c r="B5" s="6" t="n">
        <v>6735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20 - Supplementary Financial Information (Unaudited) (Details Textual) - USD ($) $ in Thousands</t>
        </is>
      </c>
      <c r="B1" s="2" t="inlineStr">
        <is>
          <t>May 18, 2020</t>
        </is>
      </c>
      <c r="C1" s="2" t="inlineStr">
        <is>
          <t>Jan. 10, 2020</t>
        </is>
      </c>
      <c r="D1" s="2" t="inlineStr">
        <is>
          <t>Dec. 31, 2020</t>
        </is>
      </c>
      <c r="E1" s="2" t="inlineStr">
        <is>
          <t>Dec. 31, 2019</t>
        </is>
      </c>
      <c r="F1" s="2" t="inlineStr">
        <is>
          <t>Dec. 31, 2018</t>
        </is>
      </c>
      <c r="G1" s="2" t="inlineStr">
        <is>
          <t>Apr. 30, 2020</t>
        </is>
      </c>
    </row>
    <row r="2">
      <c r="A2" s="4" t="inlineStr">
        <is>
          <t>Repayments of Convertible Debt</t>
        </is>
      </c>
      <c r="D2" s="5" t="n">
        <v>461236</v>
      </c>
      <c r="E2" s="5" t="n">
        <v>0</v>
      </c>
      <c r="F2" s="5" t="n">
        <v>0</v>
      </c>
    </row>
    <row r="3">
      <c r="A3" s="4" t="inlineStr">
        <is>
          <t>Extinguishment of Debt, Gain (Loss), Net of Tax, Total</t>
        </is>
      </c>
      <c r="D3" s="6" t="n">
        <v>-13539</v>
      </c>
    </row>
    <row r="4">
      <c r="A4" s="4" t="inlineStr">
        <is>
          <t>Convertible Notes 2015 [Member]</t>
        </is>
      </c>
    </row>
    <row r="5">
      <c r="A5" s="4" t="inlineStr">
        <is>
          <t>Extinguishment of Debt, Amount</t>
        </is>
      </c>
      <c r="D5" s="6" t="n">
        <v>180454</v>
      </c>
    </row>
    <row r="6">
      <c r="A6" s="4" t="inlineStr">
        <is>
          <t>Convertible Notes 2016 [Member]</t>
        </is>
      </c>
    </row>
    <row r="7">
      <c r="A7" s="4" t="inlineStr">
        <is>
          <t>Extinguishment of Debt, Amount</t>
        </is>
      </c>
      <c r="D7" s="6" t="n">
        <v>226983</v>
      </c>
    </row>
    <row r="8">
      <c r="A8" s="4" t="inlineStr">
        <is>
          <t>Convertible Notes 2020 [Member] | Convertible Debt [Member]</t>
        </is>
      </c>
    </row>
    <row r="9">
      <c r="A9" s="4" t="inlineStr">
        <is>
          <t>Debt Instrument, Face Amount</t>
        </is>
      </c>
      <c r="G9" s="5" t="n">
        <v>506000</v>
      </c>
    </row>
    <row r="10">
      <c r="A10" s="4" t="inlineStr">
        <is>
          <t>Debt Instrument, Interest Rate, Stated Percentage</t>
        </is>
      </c>
      <c r="G10" s="4" t="inlineStr">
        <is>
          <t>0.75%</t>
        </is>
      </c>
    </row>
    <row r="11">
      <c r="A11" s="4" t="inlineStr">
        <is>
          <t>Convertible Notes 2015 and Convertible Notes 2016 [Member]</t>
        </is>
      </c>
    </row>
    <row r="12">
      <c r="A12" s="4" t="inlineStr">
        <is>
          <t>Repayments of Convertible Debt</t>
        </is>
      </c>
      <c r="D12" s="5" t="n">
        <v>411677</v>
      </c>
    </row>
    <row r="13">
      <c r="A13" s="4" t="inlineStr">
        <is>
          <t>Convertible Debt Repurchases, Shares Outstanding Impact (in shares)</t>
        </is>
      </c>
      <c r="D13" s="6" t="n">
        <v>4977756</v>
      </c>
    </row>
    <row r="14">
      <c r="A14" s="4" t="inlineStr">
        <is>
          <t>eSilicon [Member]</t>
        </is>
      </c>
    </row>
    <row r="15">
      <c r="A15" s="4" t="inlineStr">
        <is>
          <t>Payments to Acquire Businesses, Gross</t>
        </is>
      </c>
      <c r="C15" s="5" t="n">
        <v>214644</v>
      </c>
    </row>
    <row r="16">
      <c r="A16" s="4" t="inlineStr">
        <is>
          <t>Arrive [Member]</t>
        </is>
      </c>
    </row>
    <row r="17">
      <c r="A17" s="4" t="inlineStr">
        <is>
          <t>Payments to Acquire Businesses, Gross</t>
        </is>
      </c>
      <c r="B17" s="5" t="n">
        <v>20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6"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6" customWidth="1" min="15" max="15"/>
    <col width="14" customWidth="1" min="16" max="16"/>
    <col width="13" customWidth="1" min="17" max="17"/>
    <col width="16" customWidth="1" min="18" max="18"/>
    <col width="14" customWidth="1" min="19" max="19"/>
    <col width="14" customWidth="1" min="20" max="20"/>
  </cols>
  <sheetData>
    <row r="1">
      <c r="A1" s="1" t="inlineStr">
        <is>
          <t>Note 20 - Supplementary Financial Information (Unaudited) - Quarterly Results of Operations (Details) - USD ($) $ / shares in Units, $ in Thousands</t>
        </is>
      </c>
      <c r="B1" s="2" t="inlineStr">
        <is>
          <t>3 Months Ended</t>
        </is>
      </c>
      <c r="R1" s="2" t="inlineStr">
        <is>
          <t>12 Months Ended</t>
        </is>
      </c>
    </row>
    <row r="2">
      <c r="B2" s="2" t="inlineStr">
        <is>
          <t>Dec. 31, 2020</t>
        </is>
      </c>
      <c r="C2" s="2" t="inlineStr">
        <is>
          <t>[1],[2]</t>
        </is>
      </c>
      <c r="D2" s="2" t="inlineStr">
        <is>
          <t>Sep. 30, 2020</t>
        </is>
      </c>
      <c r="E2" s="2" t="inlineStr">
        <is>
          <t>[1],[2]</t>
        </is>
      </c>
      <c r="F2" s="2" t="inlineStr">
        <is>
          <t>Jun. 30, 2020</t>
        </is>
      </c>
      <c r="G2" s="2" t="inlineStr">
        <is>
          <t>[1],[2],[3],[4]</t>
        </is>
      </c>
      <c r="H2" s="2" t="inlineStr">
        <is>
          <t>Mar. 31, 2020</t>
        </is>
      </c>
      <c r="I2" s="2" t="inlineStr">
        <is>
          <t>[1],[2]</t>
        </is>
      </c>
      <c r="J2" s="2" t="inlineStr">
        <is>
          <t>Dec. 31, 2019</t>
        </is>
      </c>
      <c r="K2" s="2" t="inlineStr">
        <is>
          <t>[1],[2]</t>
        </is>
      </c>
      <c r="L2" s="2" t="inlineStr">
        <is>
          <t>Sep. 30, 2019</t>
        </is>
      </c>
      <c r="M2" s="2" t="inlineStr">
        <is>
          <t>[1],[2]</t>
        </is>
      </c>
      <c r="N2" s="2" t="inlineStr">
        <is>
          <t>Jun. 30, 2019</t>
        </is>
      </c>
      <c r="O2" s="2" t="inlineStr">
        <is>
          <t>[1],[2],[3],[4]</t>
        </is>
      </c>
      <c r="P2" s="2" t="inlineStr">
        <is>
          <t>Mar. 31, 2019</t>
        </is>
      </c>
      <c r="Q2" s="2" t="inlineStr">
        <is>
          <t>[1],[2]</t>
        </is>
      </c>
      <c r="R2" s="2" t="inlineStr">
        <is>
          <t>Dec. 31, 2020</t>
        </is>
      </c>
      <c r="S2" s="2" t="inlineStr">
        <is>
          <t>Dec. 31, 2019</t>
        </is>
      </c>
      <c r="T2" s="2" t="inlineStr">
        <is>
          <t>Dec. 31, 2018</t>
        </is>
      </c>
    </row>
    <row r="3">
      <c r="A3" s="4" t="inlineStr">
        <is>
          <t>Revenue</t>
        </is>
      </c>
      <c r="B3" s="5" t="n">
        <v>187541</v>
      </c>
      <c r="D3" s="5" t="n">
        <v>180691</v>
      </c>
      <c r="F3" s="5" t="n">
        <v>175292</v>
      </c>
      <c r="H3" s="5" t="n">
        <v>139430</v>
      </c>
      <c r="J3" s="5" t="n">
        <v>102896</v>
      </c>
      <c r="L3" s="5" t="n">
        <v>94231</v>
      </c>
      <c r="N3" s="5" t="n">
        <v>86285</v>
      </c>
      <c r="P3" s="5" t="n">
        <v>82223</v>
      </c>
      <c r="R3" s="5" t="n">
        <v>682954</v>
      </c>
      <c r="S3" s="5" t="n">
        <v>365635</v>
      </c>
      <c r="T3" s="5" t="n">
        <v>294490</v>
      </c>
    </row>
    <row r="4">
      <c r="A4" s="4" t="inlineStr">
        <is>
          <t>Gross profit</t>
        </is>
      </c>
      <c r="B4" s="6" t="n">
        <v>102962</v>
      </c>
      <c r="D4" s="6" t="n">
        <v>101540</v>
      </c>
      <c r="F4" s="6" t="n">
        <v>92932</v>
      </c>
      <c r="H4" s="6" t="n">
        <v>73697</v>
      </c>
      <c r="J4" s="6" t="n">
        <v>61599</v>
      </c>
      <c r="L4" s="6" t="n">
        <v>54482</v>
      </c>
      <c r="N4" s="6" t="n">
        <v>49109</v>
      </c>
      <c r="P4" s="6" t="n">
        <v>47631</v>
      </c>
      <c r="R4" s="6" t="n">
        <v>371131</v>
      </c>
      <c r="S4" s="6" t="n">
        <v>212821</v>
      </c>
      <c r="T4" s="6" t="n">
        <v>165145</v>
      </c>
    </row>
    <row r="5">
      <c r="A5" s="4" t="inlineStr">
        <is>
          <t>Net loss</t>
        </is>
      </c>
      <c r="B5" s="5" t="n">
        <v>-12027</v>
      </c>
      <c r="D5" s="5" t="n">
        <v>-3380</v>
      </c>
      <c r="F5" s="5" t="n">
        <v>-24051</v>
      </c>
      <c r="H5" s="5" t="n">
        <v>-20286</v>
      </c>
      <c r="J5" s="5" t="n">
        <v>-13408</v>
      </c>
      <c r="L5" s="5" t="n">
        <v>-16180</v>
      </c>
      <c r="N5" s="5" t="n">
        <v>-20578</v>
      </c>
      <c r="P5" s="5" t="n">
        <v>-22745</v>
      </c>
      <c r="R5" s="5" t="n">
        <v>-59744</v>
      </c>
      <c r="S5" s="5" t="n">
        <v>-72911</v>
      </c>
      <c r="T5" s="5" t="n">
        <v>-95751</v>
      </c>
    </row>
    <row r="6">
      <c r="A6" s="4" t="inlineStr">
        <is>
          <t>Basic earnings per share (in dollars per share)</t>
        </is>
      </c>
      <c r="B6" s="8" t="n">
        <v>-0.23</v>
      </c>
      <c r="D6" s="8" t="n">
        <v>-0.07000000000000001</v>
      </c>
      <c r="F6" s="8" t="n">
        <v>-0.49</v>
      </c>
      <c r="H6" s="8" t="n">
        <v>-0.44</v>
      </c>
      <c r="J6" s="8" t="n">
        <v>-0.29</v>
      </c>
      <c r="L6" s="8" t="n">
        <v>-0.36</v>
      </c>
      <c r="N6" s="8" t="n">
        <v>-0.46</v>
      </c>
      <c r="P6" s="8" t="n">
        <v>-0.51</v>
      </c>
      <c r="R6" s="8" t="n">
        <v>-1.2</v>
      </c>
      <c r="S6" s="8" t="n">
        <v>-1.61</v>
      </c>
      <c r="T6" s="8" t="n">
        <v>-2.19</v>
      </c>
    </row>
    <row r="7">
      <c r="A7" s="4" t="inlineStr">
        <is>
          <t>Diluted earnings per share (in dollars per share)</t>
        </is>
      </c>
      <c r="B7" s="8" t="n">
        <v>-0.23</v>
      </c>
      <c r="D7" s="8" t="n">
        <v>-0.07000000000000001</v>
      </c>
      <c r="F7" s="8" t="n">
        <v>-0.49</v>
      </c>
      <c r="H7" s="8" t="n">
        <v>-0.44</v>
      </c>
      <c r="J7" s="8" t="n">
        <v>-0.29</v>
      </c>
      <c r="L7" s="8" t="n">
        <v>-0.36</v>
      </c>
      <c r="N7" s="8" t="n">
        <v>-0.46</v>
      </c>
      <c r="P7" s="8" t="n">
        <v>-0.51</v>
      </c>
      <c r="R7" s="8" t="n">
        <v>-1.2</v>
      </c>
      <c r="S7" s="8" t="n">
        <v>-1.61</v>
      </c>
      <c r="T7" s="8" t="n">
        <v>-2.19</v>
      </c>
    </row>
    <row r="8"/>
    <row r="9">
      <c r="A9" s="4" t="inlineStr">
        <is>
          <t>[1]</t>
        </is>
      </c>
      <c r="B9" s="4" t="inlineStr">
        <is>
          <t>In 2020, the Company repurchased $180,454 and $226,983 aggregate principal amount of the Convertible Notes 2015 and Convertible Notes 2016, respectively, paying a total of $411,677 cash (excluding payment for accrued interest) and issued 4,977,756 million shares of common stock.  The repurchase was accounted for as a debt extinguishment which resulted in loss from early extinguishment of debt of $13,539.</t>
        </is>
      </c>
    </row>
    <row r="10">
      <c r="A10" s="4" t="inlineStr">
        <is>
          <t>[2]</t>
        </is>
      </c>
      <c r="B10" s="4" t="inlineStr">
        <is>
          <t>On January 10, 2020 and May 18, 2020, the Company completed the acquisition of eSilicon for $214,644 and Arrive for $20,141. The revenue and expenses of eSilicon and Arrive are included in consolidated statement of income (loss) from the date of the acquisition.</t>
        </is>
      </c>
    </row>
    <row r="11">
      <c r="A11" s="4" t="inlineStr">
        <is>
          <t>[3]</t>
        </is>
      </c>
      <c r="B11" s="4" t="inlineStr">
        <is>
          <t>In April 2020, the Company issued $506,000 of 0.75% convertible senior notes due April 15, 2025.</t>
        </is>
      </c>
    </row>
    <row r="12">
      <c r="A12" s="4" t="inlineStr">
        <is>
          <t>[4]</t>
        </is>
      </c>
      <c r="B12" s="4" t="inlineStr">
        <is>
          <t>The income tax expense included a reversal of certain unrecognized tax benefit as a result of the Internal Revenue Service exam conclusion with a no change report.  The reversal of the unrecognized tax benefit had no impact on the Company's income tax provision as a result of the full federal valuation allowance.  In addition, the income tax expense included an accrual for unrecognized tax benefit for foreign taxes and an income tax benefit for the remeasurement of certain net foreign deferred tax liability based on the renewed tax holiday period in Singapore.</t>
        </is>
      </c>
    </row>
  </sheetData>
  <mergeCells count="4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6:23Z</dcterms:created>
  <dcterms:modified xmlns:dcterms="http://purl.org/dc/terms/" xmlns:xsi="http://www.w3.org/2001/XMLSchema-instance" xsi:type="dcterms:W3CDTF">2021-02-25T16:16:23Z</dcterms:modified>
</cp:coreProperties>
</file>